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Basis of Prese" sheetId="11" r:id="rId11"/>
    <s:sheet name="Merger with Southern Company" sheetId="12" r:id="rId12"/>
    <s:sheet name="Significant Accounting Policies" sheetId="13" r:id="rId13"/>
    <s:sheet name="Regulated Operations" sheetId="14" r:id="rId14"/>
    <s:sheet name="Fair Value Measurements" sheetId="15" r:id="rId15"/>
    <s:sheet name="Derivative Instruments" sheetId="16" r:id="rId16"/>
    <s:sheet name="Employee Benefit Plans" sheetId="17" r:id="rId17"/>
    <s:sheet name="Debt and Credit Facilities" sheetId="18" r:id="rId18"/>
    <s:sheet name="Equity" sheetId="19" r:id="rId19"/>
    <s:sheet name="Non-Wholly Owned Entities and C" sheetId="20" r:id="rId20"/>
    <s:sheet name="Commitments, Guarantees and Con" sheetId="21" r:id="rId21"/>
    <s:sheet name="Segment Information" sheetId="22" r:id="rId22"/>
    <s:sheet name="Significant Accounting Polici23" sheetId="23" r:id="rId23"/>
    <s:sheet name="Significant Accounting Polici24" sheetId="24" r:id="rId24"/>
    <s:sheet name="Regulated Operations (Tables)" sheetId="25" r:id="rId25"/>
    <s:sheet name="Fair Value Measurements (Tables" sheetId="26" r:id="rId26"/>
    <s:sheet name="Derivative Instruments (Tables)" sheetId="27" r:id="rId27"/>
    <s:sheet name="Employee Benefit Plans (Tables)" sheetId="28" r:id="rId28"/>
    <s:sheet name="Debt and Credit Facilities (Tab" sheetId="29" r:id="rId29"/>
    <s:sheet name="Equity (Tables)" sheetId="30" r:id="rId30"/>
    <s:sheet name="Non-Wholly Owned Entities and31" sheetId="31" r:id="rId31"/>
    <s:sheet name="Segment Information (Tables)" sheetId="32" r:id="rId32"/>
    <s:sheet name="Merger with Southern Company (D" sheetId="33" r:id="rId33"/>
    <s:sheet name="Significant Accounting Polici34" sheetId="34" r:id="rId34"/>
    <s:sheet name="Significant Accounting Polici35" sheetId="35" r:id="rId35"/>
    <s:sheet name="Significant Accounting Polici36" sheetId="36" r:id="rId36"/>
    <s:sheet name="Regulated Operations (Details)" sheetId="37" r:id="rId37"/>
    <s:sheet name="Regulated Operations - Summary " sheetId="38" r:id="rId38"/>
    <s:sheet name="Regulated Operations - Estimate" sheetId="39" r:id="rId39"/>
    <s:sheet name="Regulated Operations - Costs Re" sheetId="40" r:id="rId40"/>
    <s:sheet name="Fair Value Measurements (Detail" sheetId="41" r:id="rId41"/>
    <s:sheet name="Fair Value Measurements - Deriv" sheetId="42" r:id="rId42"/>
    <s:sheet name="Fair Value Measurements - Amort" sheetId="43" r:id="rId43"/>
    <s:sheet name="Derivative Instruments (Details" sheetId="44" r:id="rId44"/>
    <s:sheet name="Derivative Instruments - Net Lo" sheetId="45" r:id="rId45"/>
    <s:sheet name="Derivative Instruments - Gains " sheetId="46" r:id="rId46"/>
    <s:sheet name="Derivative Instruments - Deriva" sheetId="47" r:id="rId47"/>
    <s:sheet name="Derivative Instruments - Deri48" sheetId="48" r:id="rId48"/>
    <s:sheet name="Employee Benefit Plans - Compon" sheetId="49" r:id="rId49"/>
    <s:sheet name="Debt and Credit Facilities (Det" sheetId="50" r:id="rId50"/>
    <s:sheet name="Debt and Credit Facilities - De" sheetId="51" r:id="rId51"/>
    <s:sheet name="Debt and Credit Facilities - 52" sheetId="52" r:id="rId52"/>
    <s:sheet name="Equity - Other Comprehensive In" sheetId="53" r:id="rId53"/>
    <s:sheet name="Equity - Reclassifications Out " sheetId="54" r:id="rId54"/>
    <s:sheet name="Non-Wholly Owned Entities and55" sheetId="55" r:id="rId55"/>
    <s:sheet name="Non-Wholly Owned Entities and56" sheetId="56" r:id="rId56"/>
    <s:sheet name="Non-Wholly Owned Entities and57" sheetId="57" r:id="rId57"/>
    <s:sheet name="Non-Wholly Owned Entities and58" sheetId="58" r:id="rId58"/>
    <s:sheet name="Non-Wholly Owned Entities and59" sheetId="59" r:id="rId59"/>
    <s:sheet name="Non-Wholly Owned Entities and60" sheetId="60" r:id="rId60"/>
    <s:sheet name="Commitments, Guarantees and C61" sheetId="61" r:id="rId61"/>
    <s:sheet name="Segment Information (Details)" sheetId="62" r:id="rId62"/>
    <s:sheet name="Segment Information - Intersegm" sheetId="63" r:id="rId63"/>
    <s:sheet name="Segment Information - Operating" sheetId="64" r:id="rId64"/>
  </s:sheets>
  <s:definedNames/>
  <s:calcPr calcId="124519" calcMode="auto" fullCalcOnLoad="1"/>
</s:workbook>
</file>

<file path=xl/sharedStrings.xml><?xml version="1.0" encoding="utf-8"?>
<sst xmlns="http://schemas.openxmlformats.org/spreadsheetml/2006/main" uniqueCount="702">
  <si>
    <t>Document And Entity Information - shares</t>
  </si>
  <si>
    <t>6 Months Ended</t>
  </si>
  <si>
    <t>Jun. 30, 2016</t>
  </si>
  <si>
    <t>Jul. 25, 2016</t>
  </si>
  <si>
    <t>Document and Entity Information [Abstract]</t>
  </si>
  <si>
    <t>Entity Registrant Name</t>
  </si>
  <si>
    <t>SOUTHERN Co GAS</t>
  </si>
  <si>
    <t>Trading Symbol</t>
  </si>
  <si>
    <t xml:space="preserve"> </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Large Accelerated Filer</t>
  </si>
  <si>
    <t>Entity Well-known Seasoned Issuer</t>
  </si>
  <si>
    <t>Document Period End Date</t>
  </si>
  <si>
    <t>Jun. 30,
		2016</t>
  </si>
  <si>
    <t>Document Fiscal Year Focus</t>
  </si>
  <si>
    <t>Document Fiscal Period Focus</t>
  </si>
  <si>
    <t>Q2</t>
  </si>
  <si>
    <t>Condensed Consolidated Balance Sheets (Unaudited) - USD ($) $ in Millions</t>
  </si>
  <si>
    <t>Dec. 31, 2015</t>
  </si>
  <si>
    <t>Jun. 30, 2015</t>
  </si>
  <si>
    <t>Current assets</t>
  </si>
  <si>
    <t>Cash and cash equivalents</t>
  </si>
  <si>
    <t>Receivables</t>
  </si>
  <si>
    <t>Energy marketing</t>
  </si>
  <si>
    <t>Natural gas, unbilled revenues and other</t>
  </si>
  <si>
    <t>Less allowance for uncollectible accounts</t>
  </si>
  <si>
    <t>Total receivables, net</t>
  </si>
  <si>
    <t>Inventories</t>
  </si>
  <si>
    <t>Natural gas</t>
  </si>
  <si>
    <t>Other</t>
  </si>
  <si>
    <t>Total inventories</t>
  </si>
  <si>
    <t>Derivative instruments, including cash collateral</t>
  </si>
  <si>
    <t>Current deferred income taxes</t>
  </si>
  <si>
    <t>Prepaid expenses</t>
  </si>
  <si>
    <t>Regulatory assets</t>
  </si>
  <si>
    <t>Total current assets</t>
  </si>
  <si>
    <t>Long-term assets and other deferred debits</t>
  </si>
  <si>
    <t>Property, plant and equipment</t>
  </si>
  <si>
    <t>Less accumulated depreciation</t>
  </si>
  <si>
    <t>Property, plant and equipment, net</t>
  </si>
  <si>
    <t>Goodwill</t>
  </si>
  <si>
    <t>Intangible assets</t>
  </si>
  <si>
    <t>Total long-term assets and other deferred debits</t>
  </si>
  <si>
    <t>Total assets</t>
  </si>
  <si>
    <t>Current liabilities</t>
  </si>
  <si>
    <t>Short-term debt</t>
  </si>
  <si>
    <t>Current portion of long-term debt</t>
  </si>
  <si>
    <t>Energy marketing trade payables</t>
  </si>
  <si>
    <t>Other accounts payable – trade</t>
  </si>
  <si>
    <t>Accrued expenses</t>
  </si>
  <si>
    <t>Regulatory liabilities</t>
  </si>
  <si>
    <t>Customer deposits and credit balances</t>
  </si>
  <si>
    <t>Accrued environmental remediation liabilities</t>
  </si>
  <si>
    <t>Temporary LIFO liquidation</t>
  </si>
  <si>
    <t>Total current liabilities</t>
  </si>
  <si>
    <t>Long-term liabilities and other deferred credits</t>
  </si>
  <si>
    <t>Long-term debt</t>
  </si>
  <si>
    <t>Accumulated deferred income taxes</t>
  </si>
  <si>
    <t>Accrued pension and retiree welfare benefits</t>
  </si>
  <si>
    <t>Total long-term liabilities and other deferred credits</t>
  </si>
  <si>
    <t>Total liabilities and other deferred credits</t>
  </si>
  <si>
    <t>Commitments, guarantees and contingencies (see Note 11)</t>
  </si>
  <si>
    <t>Contingently redeemable noncontrolling interest</t>
  </si>
  <si>
    <t>Equity</t>
  </si>
  <si>
    <t>Common stock, $5 par value; 750,000,000 shares authorized; outstanding: 120,741,810 shares at June 30, 2016, 120,376,721 shares at December 31, 2015, and 120,081,995 shares at June 30, 2015</t>
  </si>
  <si>
    <t>Additional paid-in capital</t>
  </si>
  <si>
    <t>Retained earnings</t>
  </si>
  <si>
    <t>Accumulated other comprehensive loss</t>
  </si>
  <si>
    <t>Treasury shares, at cost: 216,523 shares at June 30, 2016, December 31, 2015, and June 30, 2015</t>
  </si>
  <si>
    <t>Total common shareholders’ equity</t>
  </si>
  <si>
    <t>Noncontrolling interest</t>
  </si>
  <si>
    <t>Total equity</t>
  </si>
  <si>
    <t>Total liabilities, redeemable noncontrolling interest and equity</t>
  </si>
  <si>
    <t>Condensed Consolidated Balance Sheets (Unaudited) (Parentheticals) - $ / shares</t>
  </si>
  <si>
    <t>Statement of Financial Position [Abstract]</t>
  </si>
  <si>
    <t>Common stock, par value (in dollars per share)</t>
  </si>
  <si>
    <t>Common stock, shares authorized</t>
  </si>
  <si>
    <t>Common stock, shares outstanding</t>
  </si>
  <si>
    <t>Treasury shares, shares</t>
  </si>
  <si>
    <t>Condensed Consolidated Statements of Income (Unaudited) - USD ($) shares in Millions, $ in Millions</t>
  </si>
  <si>
    <t>3 Months Ended</t>
  </si>
  <si>
    <t>Income Statement [Abstract]</t>
  </si>
  <si>
    <t>Operating revenues (includes revenue taxes of $17 and $57 for the three and six months ended June 30, 2016, respectively, and $18 and $74 for the three and six months ended June 30, 2015, respectively)</t>
  </si>
  <si>
    <t>Operating expenses</t>
  </si>
  <si>
    <t>Cost of goods sold</t>
  </si>
  <si>
    <t>Operation and maintenance</t>
  </si>
  <si>
    <t>Depreciation and amortization</t>
  </si>
  <si>
    <t>Taxes other than income taxes</t>
  </si>
  <si>
    <t>Merger-related expenses</t>
  </si>
  <si>
    <t>Total operating expenses</t>
  </si>
  <si>
    <t>Operating (loss) income</t>
  </si>
  <si>
    <t>Other income</t>
  </si>
  <si>
    <t>Interest expense, net</t>
  </si>
  <si>
    <t>(Loss) income before income taxes</t>
  </si>
  <si>
    <t>Income tax (benefit) expense</t>
  </si>
  <si>
    <t>Net (loss) income</t>
  </si>
  <si>
    <t>Less net income attributable to noncontrolling interest</t>
  </si>
  <si>
    <t>Net (loss) income attributable to Southern Company Gas</t>
  </si>
  <si>
    <t>Per common share information attributable to Southern Company Gas</t>
  </si>
  <si>
    <t>Basic (loss) earnings per common share (in dollars per share)</t>
  </si>
  <si>
    <t>Diluted (loss) earnings per common share (in dollars per share)</t>
  </si>
  <si>
    <t>Cash dividends declared per common share (in dollars per share)</t>
  </si>
  <si>
    <t>Weighted average number of common shares outstanding</t>
  </si>
  <si>
    <t>Basic (in shares)</t>
  </si>
  <si>
    <t>Diluted (in shares)</t>
  </si>
  <si>
    <t>Condensed Consolidated Statements of Income (Unaudited) (Parentheticals) - USD ($) $ in Millions</t>
  </si>
  <si>
    <t>Operating revenues, revenue taxes</t>
  </si>
  <si>
    <t>Condensed Consolidated Statements of Comprehensive Income (Unaudited) - USD ($) $ in Millions</t>
  </si>
  <si>
    <t>Statement of Comprehensive Income [Abstract]</t>
  </si>
  <si>
    <t>Retirement benefit plans, net of tax</t>
  </si>
  <si>
    <t>Reclassification of actuarial losses to net benefit cost (net of income tax of $2 and $4 for the three and six months ended June 30, 2016, respectively, and $2 and $4 for the three and six months ended June 30, 2015, respectively)</t>
  </si>
  <si>
    <t>Retirement benefit plans, net</t>
  </si>
  <si>
    <t>Cash flow hedges, net of tax</t>
  </si>
  <si>
    <t>Net derivative (loss) gain arising during the period (net of income tax of $7 and $23 for the three and six months ended June 30, 2016, respectively, and $16 and $17 for the three and six months ended June 30, 2015, respectively)</t>
  </si>
  <si>
    <t>Reclassification of realized derivative gain to net income (net of income tax of less than $1 for the three and six months ended June 30, 2016 and 2015)</t>
  </si>
  <si>
    <t>Cash flow hedges, net</t>
  </si>
  <si>
    <t>Other comprehensive (loss) income, net of tax</t>
  </si>
  <si>
    <t>Comprehensive (loss) income</t>
  </si>
  <si>
    <t>Less comprehensive income attributable to noncontrolling interest</t>
  </si>
  <si>
    <t>Comprehensive (loss) income attributable to Southern Company Gas</t>
  </si>
  <si>
    <t>Condensed Consolidated Statements of Comprehensive Income (Unaudited) (Parentheticals) - USD ($) $ in Millions</t>
  </si>
  <si>
    <t>Reclassification of losses to net benefit cost, income tax</t>
  </si>
  <si>
    <t>Net derivative instruments gain arising during the period, income tax (benefit) expense</t>
  </si>
  <si>
    <t>Reclassification of realized derivative instruments (gain) loss to net income, income tax (less than)</t>
  </si>
  <si>
    <t>Condensed Consolidated Statements of Equity (Unaudited) - USD ($) $ in Millions</t>
  </si>
  <si>
    <t>Total</t>
  </si>
  <si>
    <t>Common Stock [Member]</t>
  </si>
  <si>
    <t>Additional Paid-in Capital [Member]</t>
  </si>
  <si>
    <t>Retained Earnings [Member]</t>
  </si>
  <si>
    <t>Accumulated Other Comprehensive Loss [Member]</t>
  </si>
  <si>
    <t>Treasury Shares [Member]</t>
  </si>
  <si>
    <t>Noncontrolling Interest [Member]</t>
  </si>
  <si>
    <t>Balance at Dec. 31, 2014</t>
  </si>
  <si>
    <t>Balance (in shares) at Dec. 31, 2014</t>
  </si>
  <si>
    <t>Increase (Decrease) in Stockholders' Equity [Roll Forward]</t>
  </si>
  <si>
    <t>Net income attributable to Southern Company Gas</t>
  </si>
  <si>
    <t>Other comprehensive income (loss)</t>
  </si>
  <si>
    <t>Dividends on common stock</t>
  </si>
  <si>
    <t>Distribution to noncontrolling interest</t>
  </si>
  <si>
    <t>Stock granted, share-based compensation, net of forfeitures</t>
  </si>
  <si>
    <t>Stock issued, dividend reinvestment plan</t>
  </si>
  <si>
    <t>Stock issued, dividend reinvestment plan (in shares)</t>
  </si>
  <si>
    <t>Stock issued, share-based compensation, net of forfeitures</t>
  </si>
  <si>
    <t>Stock issued, share-based compensation, net of forfeitures (in shares)</t>
  </si>
  <si>
    <t>Share-based compensation expense, net of tax</t>
  </si>
  <si>
    <t>Balance at Jun. 30, 2015</t>
  </si>
  <si>
    <t>Balance, shares (in shares) at Jun. 30, 2015</t>
  </si>
  <si>
    <t>Balance at Mar. 31, 2015</t>
  </si>
  <si>
    <t>Balance at Dec. 31, 2015</t>
  </si>
  <si>
    <t>Balance (in shares) at Dec. 31, 2015</t>
  </si>
  <si>
    <t>Reclassification of noncontrolling interest</t>
  </si>
  <si>
    <t>Balance at Jun. 30, 2016</t>
  </si>
  <si>
    <t>Balance, shares (in shares) at Jun. 30, 2016</t>
  </si>
  <si>
    <t>Balance at Mar. 31, 2016</t>
  </si>
  <si>
    <t>Condensed Consolidated Statements of Equity (Unaudited) (Parentheticals) - $ / shares</t>
  </si>
  <si>
    <t>Statement of Stockholders' Equity [Abstract]</t>
  </si>
  <si>
    <t>Dividends on common stock, per share (in dollars per share)</t>
  </si>
  <si>
    <t>Condensed Consolidated Statements of Cash Flows (Unaudited) - USD ($) $ in Millions</t>
  </si>
  <si>
    <t>Cash flows from operating activities:</t>
  </si>
  <si>
    <t>Adjustments to reconcile net income to net cash flow provided by operating activities</t>
  </si>
  <si>
    <t>Change in derivative instrument assets and liabilities</t>
  </si>
  <si>
    <t>Deferred income taxes</t>
  </si>
  <si>
    <t>Changes in certain assets and liabilities</t>
  </si>
  <si>
    <t>Inventories, net of temporary LIFO liquidation</t>
  </si>
  <si>
    <t>Prepaid and miscellaneous taxes</t>
  </si>
  <si>
    <t>Receivables, other than energy marketing</t>
  </si>
  <si>
    <t>Energy marketing receivables and trade payables, net</t>
  </si>
  <si>
    <t>Trade payables, other than energy marketing</t>
  </si>
  <si>
    <t>Accrued natural gas costs, net</t>
  </si>
  <si>
    <t>Other, net</t>
  </si>
  <si>
    <t>Net cash flow provided by operating activities</t>
  </si>
  <si>
    <t>Cash flows from investing activities:</t>
  </si>
  <si>
    <t>Expenditures for property, plant and equipment</t>
  </si>
  <si>
    <t>Net cash flow used in investing activities</t>
  </si>
  <si>
    <t>Cash flows from financing activities:</t>
  </si>
  <si>
    <t>Issuance of long-term debt</t>
  </si>
  <si>
    <t>Payment of long-term debt</t>
  </si>
  <si>
    <t>Dividends paid on common shares</t>
  </si>
  <si>
    <t>Net repayments of commercial paper</t>
  </si>
  <si>
    <t>Net cash flow used in financing activities</t>
  </si>
  <si>
    <t>Net decrease in cash and cash equivalents</t>
  </si>
  <si>
    <t>Cash and cash equivalents at beginning of period</t>
  </si>
  <si>
    <t>Cash and cash equivalents at end of period</t>
  </si>
  <si>
    <t>Cash paid (received) during the period for</t>
  </si>
  <si>
    <t>Interest</t>
  </si>
  <si>
    <t>Income taxes</t>
  </si>
  <si>
    <t>Organization and Basis of Presentation</t>
  </si>
  <si>
    <t>Organization, Consolidation and Presentation of Financial Statements [Abstract]</t>
  </si>
  <si>
    <t>Organization and Basis of Presentation General Southern Company Gas (formerly known as AGL Resources Inc.) is an energy services holding company that conducts substantially all of its operations through its subsidiaries. As more fully described in Note 2 herein, on July 1, 2016, we became a wholly owned subsidiary of Southern Company. On July 11, 2016, we changed our name to Southern Company Gas. Unless the context requires otherwise, references to “we,” “us,” “our,” the “company” or “Southern Company Gas” mean consolidated Southern Company Gas and its subsidiaries. Our Condensed Consolidated Balance Sheet as of December 31, 2015 was derived from our audited consolidated financial statements. We have prepared the accompanying unaudited condensed consolidated financial statements under the rules and regulations of the SEC. In accordance with such rules and regulations, we have condensed or omitted certain information and notes that would typically be included in our annual audited financial statements. Our unaudited condensed consolidated financial statements reflect all adjustments of a normal recurring nature that are, in the opinion of management, necessary for a fair statement of our financial results for the interim periods and should be read in conjunction with our consolidated financial statements and related notes included in Item 8 of our 2015 Form 10-K. Due to the seasonal nature of our business and other factors, our results of operations and our financial condition for the periods presented are not necessarily indicative of the results of operations or financial condition to be expected for, or as of, any other period. Basis of Presentation Our unaudited condensed consolidated financial statements include our accounts, the accounts of our wholly owned subsidiaries and the accounts of our VIE for which we are the primary beneficiary. For unconsolidated entities that we do not control, we use the equity method of accounting and our proportionate share of income or loss is recorded on our unaudited Condensed Consolidated Statements of Income. See Note 10 for additional information on our non-wholly owned entities. We have eliminated intercompany profits and transactions in consolidation except for intercompany profits where recovery of such amounts is probable under the affiliates’ rate regulation process.</t>
  </si>
  <si>
    <t>Merger with Southern Company</t>
  </si>
  <si>
    <t>Business Combinations [Abstract]</t>
  </si>
  <si>
    <t>Merger with Southern Company On July 1, 2016, we completed the previously announced merger with Southern Company. In accordance with the Merger Agreement, a wholly owned subsidiary of Southern Company merged with and into the company, with us surviving as a wholly owned subsidiary of Southern Company. At the effective time of the merger, each share of our common stock, other than certain excluded shares, was converted into the right to receive $66 in cash, without interest. Also at the effective time of the merger: • our outstanding restricted stock units, restricted stock awards and non-employee director stock awards were deemed fully vested and were canceled and converted into the right to receive an amount in cash equal to the product of (i) the total number of shares of our common stock subject to such award and (ii) the merger consideration of $66 per share; • our outstanding stock options, all of which were fully vested, were canceled and converted into the right to receive an amount in cash equal to the product of (i) the total number of shares of our common stock subject to such options and (ii) the excess of the merger consideration of $66 per share over the applicable exercise price per share of such options; and • each outstanding award of performance share units was converted into an award of Southern Company's restricted stock units. The conversion ratio was the product of (i) the greater of (a) 125% of the number of units underlying such award based on target level achievement of all relevant performance goals and (b) the number of units underlying such award based on the actual level of achievement of all relevant performance goals against target and (ii) an exchange ratio based on the merger consideration of $66 per share as compared to the volume-weighted average price per share of Southern Company common stock, on the same terms and conditions relating to vesting schedule and payment terms, and otherwise on similar terms and conditions, as were applicable to such performance share unit awards, subject to certain exceptions. During the three and six months ended June 30, 2016 , we recorded merger-related expenses on the accompanying unaudited Condensed Consolidated Statements of Income of $53 million ( $39 million , net of tax) and $56 million ( $41 million , net of tax), respectively. The transaction costs incurred for the three and six months ended June 30, 2016 were comprised of $29 million and $31 million , respectively, of financial advisory fees, legal expenses and other merger-related costs, including certain amounts payable upon successful completion of the merger, which was deemed probable on June 29, 2016, and $24 million and $25 million , respectively, of additional compensation related expenses, including accelerated vesting of share-based compensation expenses and certain merger-related compensation charges. We previously treated these costs as tax deductible since the requisite closing conditions to the merger had not yet been satisfied. During the second quarter of 2016, when the merger became probable, we re-evaluated the tax deductibility of these costs and reflected any non-deductible amounts in the effective tax rate. The receipt of required regulatory approvals was conditioned upon certain terms and commitments. In connection with these regulatory approvals, certain regulatory agencies have prohibited us from recovering goodwill and merger-related expenses, required us to maintain a minimum number of employees for a set period of time to ensure that certain pipeline safety standards and the competence level of the employee workforce is not degraded, and/or required us to maintain our pre-merger level of support for various social and charitable programs. The most notable terms and commitments with potential financial impacts include: • rate credits of $18 million to be paid to customers in New Jersey and Maryland; • sharing of merger savings with customers in Georgia starting in 2020; • phasing-out the use of the Nicor name or logo by our retail energy subsidiaries in conducting non-utility business in Illinois; • reaffirming that Elizabethtown Gas will file a base rate case no later than September 1, 2016, with another base rate case no later than three years after the 2016 rate case; • requiring Elkton Gas to file a base rate case within 2 years of closing the merger; and • there is no restriction on our other utilities ability to file future rate cases. As these terms and commitments are related to post-merger operations, our financial position and results of operations as of and for the three and six months ended June 30, 2016 did not reflect the financial impacts of these items. Upon completion of the merger, we amended and restated our Bylaws and Articles of Incorporation, under which we now have the authority to issue no more than 110 million shares of stock consisting of (i) 100 million shares of common stock and (ii) 10 million shares of preferred stock, both categories of which have a par value of $0.01 per share. The amended and restated Articles of Incorporation do not allow any treasury shares to be held. Additionally, upon completion of the merger, we provided notice of our change in control to holders of certain senior notes and made an offer to prepay up to $275 million of such debt instruments. These senior notes are included in current portion of long-term debt on the accompanying unaudited Condensed Consolidated Balance Sheet as of June 30, 2016.</t>
  </si>
  <si>
    <t>Significant Accounting Policies and Methods of Application</t>
  </si>
  <si>
    <t>Accounting Policies [Abstract]</t>
  </si>
  <si>
    <t>Significant Accounting Policies and Methods of Application Our significant accounting policies are described in Note 3 to our consolidated financial statements and related notes included in Item 8 of our 2015 Form 10-K. There have been no significant changes to our accounting policies during the year. 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s and hedging activities, uncollectible accounts and other allowances for contingent losses, retirement plan benefit obligations and provisions for income taxes. We evaluate our estimates on an ongoing basis, and our actual results could differ from our estimates. Inventories For our regulated utilities, except Nicor Gas, natural gas inventories and the inventories we hold for Marketers in Georgia are carried at cost on a WACOG basis. Nicor Gas’ inventory is carried at cost on a LIFO basis. Under the LIFO method, inventory decrements occurring during the year that are expected to be restored prior to year-end are charged to cost of goods sold at the estimated annual replacement cost, and the difference between this cost and the actual liquidated LIFO layer cost is recorded as a temporary LIFO liquidation on our unaudited Condensed Consolidated Balance Sheets. Interim inventory decrements that are not expected to be restored prior to year-end are charged to cost of goods sold at the actual LIFO cost of the layers liquidated. The inventory decrement as of June 30, 2016 is expected to be restored prior to year-end and the inventory decrement as of June 30, 2015 was restored prior to December 31, 2015 . Our retail operations, wholesale services and midstream operations segments carry inventory at LOCOM, where cost is determined on a WACOG basis. For the periods presented, we recorded LOCOM adjustments to cost of goods sold in the following amounts to reduce the value of our natural gas inventories to market value. Three Months Ended June 30, Six Months Ended June 30, In millions 2016 2015 2016 2015 LOCOM adjustments $ — $ — $ 3 $ 10 Goodwill We perform an annual impairment test on our reporting units that contain goodwill during the fourth fiscal quarter of each year or more frequently if impairment indicators arise. The amounts of goodwill as of June 30, 2016 and 2015 , and December 31, 2015 are provided in the following table. In millions Distribution operations Retail operations Midstream operations Consolidated Goodwill - June 30, 2015 $ 1,640 $ 173 $ 14 $ 1,827 Impairment (1) — — (14 ) (14 ) Goodwill - December 31, 2015 1,640 173 — 1,813 Goodwill - June 30, 2016 $ 1,640 $ 173 $ — $ 1,813 (1) Based on the result of an interim impairment test performed as of September 30, 2015, we recorded a non-cash impairment charge of the full $14 million ( $9 million , net of tax) of goodwill at midstream operations. (Loss) Earnings per Common Share The following table shows the calculation of our diluted shares attributable to Southern Company Gas for the periods presented as if performance units currently earned under the plan ultimately vest and as if stock options currently exercisable at prices below the average market prices are exercised. Three Months Ended June 30, Six Months Ended June 30, In millions, except per share amounts 2016 2015 2016 2015 Net (loss) income attributable to Southern Company Gas $ (51 ) $ 42 $ 131 $ 235 Denominator Basic weighted average number of shares outstanding (1) 120.3 119.5 120.2 119.4 Effect of dilutive securities 0.2 0.3 0.3 0.3 Diluted weighted average number of shares outstanding (2) 120.5 119.8 120.5 119.7 (Loss) earnings per common share attributable to Southern Company Gas Basic (loss) earnings per common share $ (0.43 ) $ 0.35 $ 1.09 $ 1.97 Diluted (loss) earnings per common share $ (0.43 ) $ 0.35 $ 1.09 $ 1.96 (1) Daily weighted average shares outstanding. (2) Excludes all outstanding stock options whose effect would have been anti-dilutive. Upon completing the merger with Southern Company on July 1, 2016, all of our common shares are held, beneficially and of record, by Southern Company. As a result, earnings per common share disclosures will no longer be included in our quarterly and annual reports. Accounting Developments Accounting standards adopted in 2016 Effective January 1, 2016 , we adopted the accounting guidance described below, none of which had a material impact on our unaudited condensed consolidated financial statements. For additional information on these accounting standards, see "Accounting Developments" in Note 3 to our consolidated financial statements and related notes included in Item 8 of our 2015 Form 10-K. • accounting for a share-based compensation performance target that could be achieved after the requisite service period; • consolidation of other legal entities into our financial statements; • accounting for fees paid in connection with arrangements with cloud-based software providers; and • reducing the diversity in fair value measurements hierarchy disclosures. Other newly issued accounting standards and updated authoritative guidance In March 2016, the FASB issued updated authoritative guidance related to accounting for certain aspects of share-based payment transactions. The new guidance changes the income tax accounting related to the tax "windfall" or "shortfall" on share-based compensation, increases the tax withholding level allowed before triggering liability classification of the award and allows for a policy election to account for forfeitures as they occur. This guidance is effective for us beginning January 1, 2017, and early adoption is permitted. We are currently evaluating the potential impact of this new guidance. In February 2016, the FASB issued updated authoritative guidance related to accounting for lease transactions. The new guidance will require all organizations that use leased assets, referred to as "lessees," to recognize all leases with terms of more than 12 months on the balance sheet as right of use assets and corresponding liabilities. Lessees will continue to recognize lease expense based on classification of the lease, using a straight-line expense pattern for operating leases and a front-loaded expense pattern for financing leases. The accounting for lessors is substantially equivalent to the existing guidance. It also requires additional disclosures, both qualitative and quantitative, including amount, timing, and uncertainty of cash flows arising from leases. The new guidance is effective for us beginning January 1, 2019 and must be applied using the modified retrospective approach to each prior period presented. Early adoption of this new guidance is permitted. We are currently evaluating the potential impact of this new guidance. In January 2016, the FASB issued updated authoritative guidance related to classification and measurement of financial instruments. The amendments modify the accounting and presentation for certain financial liabilities and equity investments not consolidated or reported using the equity method. The guidance is effective for us beginning January 1, 2018, and limited early adoption is permitted. We are currently evaluating the potential impact of this new guidance, but do not anticipate that it will have a material impact on our consolidated financial statements. In November 2015, the FASB issued updated authoritative guidance related to the balance sheet classification of deferred taxes, which requires companies to present deferred income tax assets and deferred income tax liabilities as noncurrent on a classified balance sheet instead of the current requirement to separate deferred income tax liabilities and assets into current and noncurrent amounts. The guidance is effective for us beginning January 1, 2017, and early application is permitted either prospectively or retrospectively. We expect to adopt this new guidance in the third quarter of 2016 and have determined that this new guidance will not have a material impact on our consolidated financial statements. In July 2015, the FASB issued an update to authoritative guidance to simplify the measurement of certain inventories.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which for us applies only to our Nicor Gas inventories. The guidance is effective for us beginning January 1, 2017 with prospective application, and early adoption is permitted. We are currently evaluating the potential impact of this new guidance. In May 2014, the FASB issued an update to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Early adoption of the standard is permitted, but not before the original effective date of December 15, 2016. The new guidance must be applied retrospectively to each prior period presented or via a cumulative effect upon the date of initial application. We have not determined the impact of this new guidance, nor have we selected a transition method.</t>
  </si>
  <si>
    <t>Regulated Operations</t>
  </si>
  <si>
    <t>Regulated Operations [Abstract]</t>
  </si>
  <si>
    <t>Regulatory Operations</t>
  </si>
  <si>
    <t>Regulated Operations The accounting policies for our regulated operations are described within "Regulated Operations" in Note 3 to our consolidated financial statements and related notes included in Item 8 of our 2015 Form 10-K. Our regulatory assets and liabilities recorded on our unaudited Condensed Consolidated Balance Sheets as of the dates presented are summarized in the following table. In millions June 30, 2016 December 31, 2015 June 30, 2015 Regulatory assets Recoverable ERC $ 18 $ 31 $ 27 Recoverable pension and retiree welfare benefit costs 12 12 11 Unrecovered weather normalization 9 — 1 Deferred natural gas costs — 6 — Recoverable seasonal rates — 10 — Other 8 9 9 Regulatory assets – current 47 68 48 Recoverable ERC 386 370 350 Recoverable pension and retiree welfare benefit costs 109 113 105 Recoverable regulatory infrastructure program costs 84 83 77 Long-term debt fair value adjustment 63 66 70 Other 37 38 40 Regulatory assets – long-term 679 670 642 Total regulatory assets $ 726 $ 738 $ 690 Regulatory liabilities Accumulated removal costs $ 52 $ 53 $ 25 Bad debt over collection 49 42 27 Accrued natural gas costs 29 24 67 Deferred seasonal rates 8 — 8 Other 18 15 27 Regulatory liabilities – current 156 134 154 Accumulated removal costs 1,552 1,538 1,544 Regulatory income tax liability 24 27 27 Bad debt over collection 23 21 18 Unamortized investment tax credit 19 20 21 Other 9 5 12 Regulatory liabilities – long-term 1,627 1,611 1,622 Total regulatory liabilities $ 1,783 $ 1,745 $ 1,776 Base rates are designed to provide the opportunity to recover cost and earn a return on investment during the period rates are in effect. As such, all of our regulatory assets recoverable through base rates are subject to review by the respective state regulatory agency during future rate proceedings. We are not aware of evidence that these costs will not be recoverable through either rate riders or base rates, and we believe that we will be able to recover such costs consistent with our historical recoveries. Unrecognized Ratemaking Amounts The following table illustrates our authorized ratemaking amounts that are not recognized on our unaudited Condensed Consolidated Balance Sheets. These amounts are primarily composed of an allowed equity rate of return on assets associated with certain of our regulatory infrastructure programs. These amounts will be recognized as revenues in our financial statements in the periods they are billable to our customers. In millions June 30, 2016 December 31, 2015 June 30, 2015 Atlanta Gas Light (1) $ 106 $ 103 $ 126 Virginia Natural Gas 12 12 11 Elizabethtown Gas 5 4 3 Nicor Gas 3 3 1 Total $ 126 $ 122 $ 141 (1) In October 2015, Atlanta Gas Light received an order from the Georgia Commission, which included a final determination of the true-up recovery related to the PRP that allows Atlanta Gas Light to recover $144 million of the $178 million of incurred and allowed costs that were deferred for future recovery. Deferred/Accrued Natural Gas Costs We charge our utility customers for natural gas consumed using natural gas cost recovery mechanisms established by the state regulatory agencies. Under these mechanisms, all prudently incurred natural gas costs are passed through to customers without markup, subject to regulatory review. We defer or accrue the difference between the actual cost of gas and the amount of commodity revenue earned in a given period, such that no operating margin is recognized related to these costs. The deferred or accrued amount is either billed or refunded to our customers prospectively through adjustments to the commodity rate. Environmental Remediation Costs We are subject to federal, state and local laws and regulations governing environmental quality and pollution control that require us to remove or remedy the effect on the environment of the disposal or release of specified substances at our current and former operating sites, substantially all of which is related to former MGP sites. The ERC assets and liabilities are associated with our distribution operations segment and remediation costs are generally recoverable from customers through rate mechanisms approved by regulatory agencies. Accordingly, both costs incurred to remediate the former MGP sites, plus the future estimated cost recorded as liabilities, net of amounts previously collected, are recognized as a regulatory asset until recovered from customers. Our accrued environmental remediation liabilities are estimates of future remediation costs for investigation and cleanup of our current and former operating sites that are contaminated. These estimates are determined using conventional engineering-based cost estimates and probabilistic models of estimated costs when such conventional estimates cannot be made, on an undiscounted basis. These estimates contain various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 Our accrued environmental remediation liabilities are not regulatory liabilities; however, the associated expenses are deferred as corresponding regulatory assets until the costs are recovered from customers. We primarily recover these deferred costs through rate riders that authorize dollar-for-dollar recovery. We expect to collect $18 million in revenues over the next 12 months , which is reflected as a current regulatory asset. The following table provides additional information on the estimated costs to remediate our current and former operating sites as of June 30, 2016 . Dollars in millions # of sites Probabilistic model Engineering-based Amount Expected costs over next 12 months Cost recovery period Illinois (1) 26 $206 - $470 $ 46 $ 252 $ 27 As incurred New Jersey 6 111 - 190 8 119 14 7 years Georgia and Florida 13 38 - 64 24 62 18 5 years North Carolina (2) 1 n/a 5 5 — No recovery Total 46 $355 - $724 $ 83 $ 438 $ 59 (1)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 (2) We have no regulatory recovery mechanism for the site in North Carolina and there is no amount included within our regulatory assets. Changes in estimated costs are recognized in income during the period of change. Regulatory Infrastructure Programs An update to our infrastructure improvement programs at our utilities is as follows: Virginia Natural Gas In March 2016, the Virginia Commission approved an extension to our original Steps to Advance Virginia's Energy (SAVE) program to replace more than 200 miles of aging pipeline infrastructure. Under this program, Virginia Natural Gas is allowed to invest up to $30 million in 2016 and $35 million annually in years 2017 through 2021 on qualifying infrastructure projects.</t>
  </si>
  <si>
    <t>Fair Value Measurements</t>
  </si>
  <si>
    <t>Fair Value Disclosures [Abstract]</t>
  </si>
  <si>
    <t>Fair Value Measurements The methods used to determine the fair values of our assets and liabilities are described within "Fair Value Measurements" in Note 3 to our consolidated financial statements and related notes included in Item 8 of our 2015 Form 10-K. Derivative Instruments The following table summarizes, by level within the fair value hierarchy, our derivative assets and liabilities that were carried at fair value, net of counterparty offset and collateral, on a recurring basis on our unaudited Condensed Consolidated Balance Sheets as of the dates presented. See Note 6 herein for additional information on our derivative instruments. June 30, 2016 December 31, 2015 June 30, 2015 In millions Assets (1) Liabilities Assets (1) Liabilities Assets (1) Liabilities Quoted prices in active markets (Level 1) $ 17 $ (80 ) $ 53 $ (63 ) $ 3 $ (53 ) Significant other observable inputs (Level 2) 50 (76 ) 122 (46 ) 128 (45 ) Netting of counterparty offset and cash collateral 43 77 33 63 64 53 Total carrying value (2) $ 110 $ (79 ) $ 208 $ (46 ) $ 195 $ (45 ) (1) Balances of $5 million at June 30, 2016 , $10 million at December 31, 2015 and $2 million at June 30, 2015 ,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 Long-Term Debt Our long-term debt is recorded at amortized cost, with the exception of Nicor Gas’ first mortgage bonds, which are recorded at their acquisition-date fair value. We amortize the fair value adjustment of Nicor Gas’ first mortgage bonds over the lives of the bonds. The following table lists the carrying amount and fair value of our long-term debt as of the dates presented. In millions June 30, 2016 December 31, 2015 June 30, 2015 Long-term debt carrying amount $ 4,284 $ 3,820 $ 3,577 Long-term debt fair value (1) 4,836 4,066 3,857 (1) Fair value determined using Level 2 inputs.</t>
  </si>
  <si>
    <t>Derivative Instruments</t>
  </si>
  <si>
    <t>Derivative Instruments and Hedging Activities Disclosure [Abstract]</t>
  </si>
  <si>
    <t>Derivative Instruments Our objectives and strategies for using derivative instruments, and the related accounting policies and methods used to determine their fair values are described within "Fair Value Measurements" in Note 3 to our consolidated financial statements and related notes included in Item 8 of our 2015 Form 10-K. See Note 5 herein for additional information on the fair value of our derivative instruments. Certain of our derivative instruments contain credit-risk-related or other contingent features that could require us to post collateral in the normal course of business when our financial instruments are in net liability positions. As of June 30, 2016 , December 31, 2015 and June 30, 2015 , for agreements with such features, derivative instruments with liability fair values totaled $79 million , $46 million and $45 million , respectively, for which we had posted no collateral to our counterparties as we exceed the minimum credit rating requirements. As of June 30, 2016 , the maximum collateral that could have been required with these features was $2 million . For additional information on our credit-risk-related contingent features, see “Energy Marketing Receivables and Payables” in Note 3 to our consolidated financial statements and related notes included in Item 8 of our 2015 Form 10-K. Our derivative instrument activities are included within operating cash flows as increases to net income of $136 million and $42 million for the six months ended June 30, 2016 and 2015 , respectively. Quantitative Disclosures Related to Derivative Instruments Our derivative instruments include both long and short natural gas positions. A long position is a contract to purchase natural gas, and a short position is a contract to sell natural gas. As of the dates presented, we had natural gas contracts outstanding in the following quantities: In Bcf (1) June 30, 2016 (2) December 31, 2015 June 30, 2015 Cash flow hedges 4 5 6 Not designated as hedges 38 (14 ) 24 Total volumes 42 (9 ) 30 Short position – cash flow hedges (5 ) (6 ) (8 ) Short position – not designated as hedges (3,092 ) (3,089 ) (2,930 ) Long position – cash flow hedges 9 11 14 Long position – not designated as hedges 3,130 3,075 2,954 Net long (short) position 42 (9 ) 30 (1) Volumes related to Nicor Gas exclude variable-priced contracts, which are carried at fair value, but whose fair values are not directly impacted by changes in commodity prices. (2) 97% of these contracts have durations of two years or less and 3% expire between two and five years . In addition to natural gas derivative contracts, we entered into interest rate swaps, which we account for as cash flow hedges. See Note 8 herein for additional information on our interest rate swaps. Derivative Instruments on our Unaudited Condensed Consolidated Balance Sheets In accordance with regulatory requirements, gains and losses on derivative instruments used in hedging activities of natural gas purchases for customer use at distribution operations are reflected in accrued natural gas costs within our unaudited Condensed Consolidated Balance Sheets until they are billed to customers. The following amounts deferred as a regulatory asset or liability on our unaudited Condensed Consolidated Balance Sheets are included in the net realized gains (losses) related to these natural gas cost hedging activities as of the periods presented. Three Months Ended June 30, Six Months Ended June 30, In millions 2016 2015 2016 2015 Nicor Gas $ (10 ) $ (18 ) $ (12 ) $ (21 ) Elizabethtown Gas (4 ) (4 ) (10 ) (8 ) The following table presents the fair values and unaudited Condensed Consolidated Balance Sheets classifications of our derivative instruments as of the dates presented. June 30, 2016 December 31, 2015 June 30, 2015 In millions Classification Assets Liabilities Assets Liabilities Assets Liabilities Designated as cash flow hedges Natural gas contracts Current $ 4 $ (4 ) $ 3 $ (5 ) $ — $ (4 ) Natural gas contracts Long-term — (1 ) — (2 ) — (1 ) Interest rate swap agreements Current — (30 ) 9 — 24 — Interest rate swap agreements Long-term — — — — 23 — Total designated as cash flow hedges $ 4 $ (35 ) $ 12 $ (7 ) $ 47 $ (5 ) Not designated as hedges Natural gas contracts Current $ 520 $ (557 ) $ 751 $ (672 ) $ 473 $ (481 ) Natural gas contracts Long-term 83 (99 ) 179 (187 ) 92 (91 ) Total not designated as hedges $ 603 $ (656 ) $ 930 $ (859 ) $ 565 $ (572 ) Gross amounts of recognized assets and liabilities (1) (2) $ 607 $ (691 ) $ 942 $ (866 ) $ 612 $ (577 ) Gross amounts offset on our unaudited Condensed Consolidated Balance Sheets (2) (492 ) 612 (724 ) 820 (415 ) 532 Net amounts of assets and liabilities presented on our unaudited Condensed Consolidated Balance Sheets (3) $ 115 $ (79 ) $ 218 $ (46 ) $ 197 $ (45 ) (1) The gross amounts of recognized assets and liabilities are netted within our unaudited Condensed Consolidated Balance Sheets to the extent that we have netting arrangements with the counterparties. (2) As required by the authoritative guidance related to derivatives and hedging, the gross amounts of recognized assets and liabilities do not include cash collateral held on deposit in broker margin accounts of $120 million as of June 30, 2016 , $96 million as of December 31, 2015 , and $117 million as of June 30, 2015 . Cash collateral is included in the “Gross amounts offset on our unaudited Condensed Consolidated Balance Sheets” line of this table. (3) As of June 30, 2016 , December 31, 2015 , and June 30, 2015 , we held letters of credit from counterparties that under master netting arrangements would offset an insignificant portion of these assets. Derivative Instruments on our Unaudited Condensed Consolidated Statements of Income The following table presents the impacts of our derivative instruments on our unaudited Condensed Consolidated Statements of Income for the periods presented. Three Months Ended June 30, Six Months Ended June 30, In millions 2016 2015 2016 2015 Designated as cash flow hedges (1) Natural gas contracts - net loss reclassified from OCI into cost of goods sold $ (1 ) $ (3 ) $ (1 ) $ (4 ) Natural gas contracts - net loss reclassified from OCI into operation and maintenance expense — (1 ) — (1 ) Interest rate swaps - net (loss) gain reclassified from OCI into interest expense (1 ) — — 1 Total designated as cash flow hedges, net of tax (2 ) (4 ) (1 ) (4 ) Not designated as hedges (1) Natural gas contracts - net fair value adjustments recorded in operating revenues (93 ) 3 (73 ) (21 ) Natural gas contracts - net fair value adjustments recorded in cost of goods sold (2) 5 1 4 (1 ) Income tax 33 (1 ) 26 9 Total not designated as hedges, net of tax (55 ) 3 (43 ) (13 ) Total losses on derivative instruments, net of tax $ (57 ) $ (1 ) $ (44 ) $ (17 ) (1) Associated with the fair value of derivative instruments held at June 30, 2016 and 2015 . (2) Excludes gains (losses) recorded in cost of goods sold associated with weather derivatives of less than $1 million and $3 million for the three and six months ended June 30, 2016 , respectively, and $1 million and $(1) million for the three and six months ended June 30, 2015 , respectively, as they are accounted for based on intrinsic value rather than fair value. Amounts recognized in income related to ineffectiveness or due to a forecasted transaction that is no longer expected to occur were immaterial for all periods presented. Upon settlement of our interest rate swaps on May 13, 2016, we realized a $26 million loss that was recognized in accumulated other comprehensive loss on our unaudited Condensed Consolidated Balance Sheet as of June 30, 2016. Our expected net losses to be reclassified from OCI into cost of goods sold, operation and maintenance expense, interest expense and operating revenues to be recognized on our unaudited Condensed Consolidated Statements of Income over the next 12 months are $3 million . These deferred losses are related to natural gas derivative contracts associated with retail operations’ and Nicor Gas’ system use and our interest rate swaps. The expected losses are based upon the fair values of these financial instruments at June 30, 2016 . The effective portions of gains and losses on derivative instruments qualifying as cash flow hedges that were recognized in OCI during the periods are presented on our unaudited Condensed Consolidated Statements of Income. See Note 9 herein for these amounts. There have been no other significant changes to our derivative instruments, as described in Note 3, Note 5, Note 6 and Note 10 to our consolidated financial statements and related notes included in Item 8 of our 2015 Form 10-K.</t>
  </si>
  <si>
    <t>Employee Benefit Plans</t>
  </si>
  <si>
    <t>Compensation and Retirement Disclosure [Abstract]</t>
  </si>
  <si>
    <t>Employee Benefit Plans Effective July 1, 2016, in connection with the approval of the merger, Southern Company Services, Inc. became the sponsor of the two benefit plans discussed below. Pension Benefits The benefits of our Southern Company Gas Retirement Plan, a tax-qualified defined benefit retirement plan for our eligible employees, are described in Note 7 to our consolidated financial statements and related notes included in Item 8 of our 2015 Form 10-K. Following are the components of our pension costs for the periods indicated. Three Months Ended June 30, Six Months Ended June 30, In millions 2016 2015 2016 2015 Service cost (1) $ 7 $ 7 $ 13 $ 14 Interest cost (1) 11 12 21 23 Expected return on plan assets (17 ) (17 ) (33 ) (33 ) Net amortization of prior service credit (1 ) — (1 ) (1 ) Recognized actuarial loss 7 7 13 15 Net periodic pension benefit cost $ 7 $ 9 $ 13 $ 18 (1) Effective January 1, 2016, we use a spot rate approach to estimate the service cost and interest cost components. Historically, we estimated these components using a single weighted-average discount rate. Welfare Benefits The benefits of our Health and Welfare Plan for Retirees and Inactive Employees of Southern Company Gas are described in Note 7 to our consolidated financial statements and related notes included in Item 8 of our 2015 Form 10-K. Following are the components of our welfare costs for the periods indicated. Three Months Ended June 30, Six Months Ended June 30, In millions 2016 2015 2016 2015 Service cost (1) $ — $ — $ 1 $ 1 Interest cost (1) 2 3 5 6 Expected return on plan assets (1 ) (2 ) (3 ) (4 ) Net amortization of prior service credit — (1 ) (1 ) (1 ) Recognized actuarial loss 1 2 2 3 Net periodic welfare benefit cost $ 2 $ 2 $ 4 $ 5 (1) Effective January 1, 2016, we use a spot rate approach to estimate the service cost and interest cost components. Historically, we estimated these components using a single weighted-average discount rate.</t>
  </si>
  <si>
    <t>Debt and Credit Facilities</t>
  </si>
  <si>
    <t>Debt Disclosure [Abstract]</t>
  </si>
  <si>
    <t>Debt and Credit Facilities The following table provides maturity dates or ranges, year-to-date weighted average interest rates and amounts outstanding for our various debt securities and facilities for the periods presented. We fully and unconditionally guarantee all debt issued by Southern Company Gas Capital (whose name was changed from AGL Capital Corporation effective July 19, 2016) and the gas facility revenue bonds issued by Pivotal Utility. Substantially all of Nicor Gas' properties are subject to the lien of the indenture securing its first mortgage bonds. For additional information on our debt and credit facilities, see Note 9 to our consolidated financial statements and related notes included in Item 8 of our 2015 Form 10-K. June 30, 2016 June 30, 2015 Dollars in millions Year(s) due Weighted average interest rate (1) Outstanding December 31, 2015 Weighted average interest rate (1) Outstanding Short-term debt Commercial paper - Southern Company Gas Capital (2) 2016 0.8 % $ 20 $ 471 0.5 % $ 269 Commercial paper - Nicor Gas (2) 2016 0.6 94 539 0.4 190 Total short-term debt 0.7 % $ 114 $ 1,010 0.4 % $ 459 Current portion of long-term debt (3) 2016 4.6 % $ 575 $ 545 4.6 % $ 125 Long-term debt - excluding current portion Senior notes 2019-2043 4.9 % $ 2,650 $ 2,455 5.0 % $ 2,625 First mortgage bonds 2019-2038 5.8 625 375 5.9 375 Gas facility revenue bonds 2022-2033 1.1 200 200 0.9 200 Medium-term notes 2017-2027 7.8 181 181 7.8 181 Total principal long-term debt 4.9 % $ 3,656 $ 3,211 4.9 % $ 3,381 Unamortized fair value adjustment n/a n/a $ 63 $ 68 n/a $ 74 Unamortized debt premium, net n/a n/a 14 16 n/a 16 Unamortized debt issuance costs n/a n/a (24 ) (20 ) n/a (19 ) Total non-principal long-term debt n/a n/a $ 53 $ 64 n/a $ 71 Total long-term debt - excluding current portion n/a $ 3,709 $ 3,275 n/a $ 3,452 Total debt n/a $ 4,398 $ 4,830 n/a $ 4,036 (1) Interest rates are calculated based on the daily weighted average balance outstanding for the six months ended June 30 , 2016 and 2015 . (2) As of June 30, 2016 , the effective interest rates on our commercial paper were 0.7% for Southern Company Gas Capital and 0.5% for Nicor Gas. (3) Balance as of June 30, 2016 includes $275 million of senior notes subject to potential prepayment in August 2016 due to a change of control provision. Commercial Paper Programs We maintain commercial paper programs at Southern Company Gas Capital and at Nicor Gas that consist of short-term, unsecured promissory notes, which are used in conjunction with cash from operations to fund our seasonal working capital requirements. Working capital needs fluctuate during the year and are highest during the injection period in advance of the Heating Season. Nicor Gas’ commercial paper program supports working capital needs at Nicor Gas, while all of our other subsidiaries and SouthStar participate in Southern Company Gas Capital’s commercial paper program. During the first six months of 2016 , our commercial paper maturities ranged from 1 to 59 days, and at June 30, 2016 , the remaining term to maturity was 1 day. During the first six months of 2016 , there were no commercial paper issuances with original maturities over three months. Long-Term Debt On February 1, 2016 and May 15, 2016, $75 million and $50 million , respectively, of Nicor Gas' first mortgage bonds matured and were repaid using the proceeds from commercial paper borrowings. On June 23, 2016, Nicor Gas issued $250 million aggregate principal amount of first mortgage bonds with the following terms: $100 million at 2.66% due June 20, 2026, $100 million at 2.91% due June 20, 2031 and $50 million at 3.27% due June 20, 2036. The net proceeds were used to repay short-term indebtedness incurred under the Nicor Gas commercial paper program and for other working capital needs. On May 18, 2016, Southern Company Gas Capital issued $350 million aggregate principal amount of 3.250% senior notes due June 15, 2026, which are guaranteed by Southern Company Gas. A portion of the net proceeds was used to repay $300 million aggregate principal amount of 6.375% senior notes that matured on July 15, 2016, and the remaining net proceeds were used for general corporate purposes. On January 23, 2015, we executed $800 million in notional value of 10 -year and 30 -year fixed-rate forward-starting interest rate swaps to hedge potential interest rate volatility prior to our issuances of long-term debt in the fourth quarter of 2015 and in the first six months of 2016 as well as our anticipated issuance later in 2016. We designated the forward-starting interest rate swaps, which are settled on the respective debt issuance dates, as cash flow hedges. In conjunction with the aforementioned debt issuances, we settled $200 million of these interest rate swaps in November 2015 for an immaterial loss and an additional $400 million of these interest rate swaps upon pricing the first mortgage bonds in May 2016 and realized a loss of $26 million that was recognized in accumulated other comprehensive income. We performed a qualitative assessment of effectiveness on the remaining $200 million of interest rate swaps as of June 30, 2016 and concluded that the remaining hedges are highly effective. Financial and Non-Financial Covenants The Southern Company Gas Credit Facility and the Nicor Gas Credit Facility each include a financial covenant that requires us to maintain a ratio of total debt to total capitalization of no more than 70% at the end of any month. The following table contains our debt-to-capitalization ratios for the dates presented, which are below the maximum allowed. Southern Company Gas Nicor Gas June 30, 2016 December 31, 2015 June 30, 2015 June 30, 2016 December 31, 2015 June 30, 2015 Debt covenants (1) 52 % 54 % 49 % 45 % 56 % 49 % (1) As defined in our credit facilities, these ratios include standby letters of credit and performance/surety bonds and exclude accumulated OCI items related to non-cash pension adjustments, welfare benefits liability adjustments and accounting for cash flow hedges. 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 Default Provisions Our credit facilities and other financial obligations include provisions that, if not complied with, could require early payment or similar actions. The most important default events include the following: • a maximum leverage ratio; • insolvency events and/or nonpayment of scheduled principal or interest payments; • acceleration of other financial obligations; and • change of control provisions. 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for all periods presented.</t>
  </si>
  <si>
    <t>Stockholders' Equity Note [Abstract]</t>
  </si>
  <si>
    <t>Equity Our other comprehensive income (loss) amounts are aggregated within accumulated other comprehensive loss on our unaudited Condensed Consolidated Balance Sheets. The following table provides changes in the components of our accumulated other comprehensive loss balances, net of the related income tax effects. 2016 2015 In millions (1) Cash flow hedges Retirement benefit plans Total Cash flow hedges Retirement benefit plans Total For the three months ended June 30 As of beginning of period $ (28 ) $ (185 ) $ (213 ) $ (4 ) $ (197 ) $ (201 ) OCI, before reclassifications (12 ) — (12 ) 25 — 25 Amounts reclassified from accumulated OCI 2 2 4 3 4 7 Net current-period other comprehensive (loss) income (10 ) 2 (8 ) 28 4 32 As of end of period $ (38 ) $ (183 ) $ (221 ) $ 24 $ (193 ) $ (169 ) For the six months ended June 30 As of beginning of period $ 2 $ (188 ) $ (186 ) $ (6 ) $ (200 ) $ (206 ) OCI, before reclassifications (41 ) — (41 ) 27 — 27 Amounts reclassified from accumulated OCI 1 5 6 3 7 10 Net current-period other comprehensive (loss) income (40 ) 5 (35 ) 30 7 37 As of end of period $ (38 ) $ (183 ) $ (221 ) $ 24 $ (193 ) $ (169 ) (1) All amounts are net of income taxes and noncontrolling interest. Amounts in parentheses indicate debits to accumulated other comprehensive loss. The following table provides details of the reclassifications out of accumulated other comprehensive loss and the favorable (unfavorable) impact on net income for the periods presented. Three Months Ended June 30, Six Months Ended June 30, In millions (1) 2016 2015 2016 2015 Cash flow hedges Cost of goods sold (natural gas contracts) $ (1 ) $ (3 ) $ (1 ) $ (4 ) Operation and maintenance expense (natural gas contracts) — (1 ) — (1 ) Interest expense (interest rate contracts) (1 ) — — 1 Cash flow hedges, net of income tax (2 ) (4 ) (1 ) (4 ) Less noncontrolling interest — (1 ) — (1 ) Total cash flow hedges, net of income tax (2 ) (3 ) (1 ) (3 ) Retirement benefit plans Operation and maintenance expense (actuarial losses) (2) (4 ) (6 ) (9 ) (11 ) Total retirement benefit plans (4 ) (6 ) (9 ) (11 ) Income tax benefit 2 2 4 4 Total retirement benefit plans, net of income tax (2 ) (4 ) (5 ) (7 ) Total reclassification for the period $ (4 ) $ (7 ) $ (6 ) $ (10 )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7 herein for additional details about net periodic benefit cost.</t>
  </si>
  <si>
    <t>Non-Wholly Owned Entities and Contingently Redeemable Noncontrolling Interest</t>
  </si>
  <si>
    <t>Equity Method Investments and Joint Ventures [Abstract]</t>
  </si>
  <si>
    <t>Non-Wholly Owned Entities and Contingently Redeemable Noncontrolling Interest SouthStar, a joint venture owned by us and Piedmont, is our only VIE for which we are the primary beneficiary. For additional information on SouthStar, see Note 11 to our consolidated financial statements and related notes included in Item 8 of our 2015 Form 10-K. Earnings from SouthStar in 2016 and 2015 were allocated entirely in accordance with the ownership interests. On December 9, 2015, we notified Piedmont of our election, in accordance with the change in control provisions in the Second Amended and Restated Limited Liability Company Agreement of SouthStar, to purchase Piedmont’s remaining 15% interest in SouthStar at fair market value. This purchase is contingent upon the closing of the merger between Piedmont and Duke Energy Corporation, which is subject to various closing conditions that are beyond our control and is expected to be completed in 2016. On February 12, 2016, we and Piedmont agreed to various terms of this purchase, including a fair market value of $160 million . During the first quarter of 2016, we reclassified the noncontrolling interest related to Piedmont's 15% interest in SouthStar, whose redemption is beyond our control, as a contingently redeemable noncontrolling interest. Previously, this noncontrolling interest was included in equity. If our purchase of this noncontrolling interest is completed, the difference between the purchase price and the amount of noncontrolling interest will be recorded in equity. A roll-forward of the contingently redeemable noncontrolling interest is detailed below: In millions Balance as of December 31, 2015 $ — Reclassification of noncontrolling interest 46 Net income attributable to noncontrolling interest 14 Distribution to noncontrolling interest (19 ) Balance as of June 30, 2016 $ 41 Cash flows used in our investing activities include capital expenditures for SouthStar of $2 million for the six months ended June 30, 2016 and 2015 . Cash flows used in our financing activities include SouthStar’s distribution to Piedmont for its portion of SouthStar’s annual earnings from the previous year, which generally occurs in the first quarter of each fiscal year. For the six months ended June 30 , 2016 and 2015 , SouthStar distributed $19 million and $18 million , respectively, to Piedmont. SouthStar’s counterparties have no recourse to our general credit beyond our corporate guarantees that we have provided to SouthStar’s counterparties and natural gas suppliers. The following table provides additional information on SouthStar’s assets and liabilities as of the dates presented. The SouthStar amounts exclude intercompany eliminations and the balances of our wholly owned subsidiary with an 85% ownership interest in SouthStar. June 30, 2016 December 31, 2015 June 30, 2015 In millions Consolidated SouthStar % Consolidated SouthStar % Consolidated SouthStar % Current assets $ 1,474 $ 199 14 % $ 2,115 $ 245 12 % $ 1,572 $ 192 12 % Goodwill and other intangible assets 1,914 111 6 1,922 114 6 1,939 117 6 Long-term assets and other deferred debits 11,100 17 — 10,717 16 — 10,324 17 — Total assets $ 14,488 $ 327 2 % $ 14,754 $ 375 3 % $ 13,835 $ 326 2 % Current liabilities $ 2,205 $ 37 2 % $ 3,000 $ 54 2 % $ 2,047 $ 40 2 % Long-term liabilities and other deferred credits 8,309 1 — 7,779 — — 7,799 1 — Total liabilities 10,514 38 — 10,779 54 1 9,846 41 — Contingently redeemable noncontrolling interest 41 — — — — — — — — Equity 3,933 289 7 3,975 321 8 3,989 285 7 Total liabilities, redeemable noncontrolling interest and equity $ 14,488 $ 327 2 % $ 14,754 $ 375 3 % $ 13,835 $ 326 2 % The following table provides information on SouthStar’s operating revenues and operating expenses for the periods presented, which are consolidated within our unaudited Condensed Consolidated Statements of Income. Three Months Ended June 30, Six Months Ended June 30, In millions 2016 2015 2016 2015 Operating revenues $ 118 $ 122 $ 372 $ 433 Operating expenses Cost of goods sold 77 89 234 292 Operation and maintenance 18 18 40 41 Depreciation and amortization 2 3 4 5 Taxes other than income taxes 1 — 1 1 Total operating expenses 98 110 279 339 Operating income $ 20 $ 12 $ 93 $ 94 Equity Method Investments For more information about our equity method investments, see Note 11 to our consolidated financial statements and related notes included in Item 8 of our 2015 Form 10-K. The carrying amounts within our unaudited Condensed Consolidated Balance Sheets of our investments that are accounted for under the equity method were as follows: In millions June 30, 2016 December 31, 2015 June 30, 2015 Triton $ 46 $ 49 $ 53 PennEast Pipeline 15 9 3 Horizon Pipeline 14 14 14 Atlantic Coast Pipeline 14 7 4 Other 1 1 1 Total $ 90 $ 80 $ 75 Income from our equity method investments is classified as other income on our unaudited Condensed Consolidated Statements of Income. The following table provides the income from our equity method investments for the periods presented. Three Months Ended June 30, Six Months Ended June 30, In millions 2016 2015 2016 2015 Triton $ 1 $ 1 $ 1 $ 1 Horizon Pipeline — — 1 1</t>
  </si>
  <si>
    <t>Commitments, Guarantees and Contingencies</t>
  </si>
  <si>
    <t>Commitments and Contingencies Disclosure [Abstract]</t>
  </si>
  <si>
    <t>Commitments, Guarantees and Contingencies We incur various contractual obligations and financial commitments in the normal course of busines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commercial arrangements that are directly supported by related revenue-producing activities. As discussed in Note 8 herein, Nicor Gas issued $250 million of first mortgage bonds on June 23, 2016 and Southern Company Gas Capital issued $350 million of senior notes on May 18, 2016. The principal amounts of these long-term debt instruments are due in 2026 and thereafter. Under these debt instruments, interest payments of $10 million will be made in 2016, $19 million will be made annually in 2017 through 2020 and $141 million will be made thereafter. We are also involved in legal or administrative proceedings before various courts and agencies with respect to general claims, environmental remediation and other matters. While we are unable to determine the ultimate outcomes of these contingencies, we believe that our financial statements appropriately reflect these amounts, including the recording of liabilities when a loss is probable and reasonably estimable. For more information on these matters, see Note 12 to our consolidated financial statements and related notes included in Item 8 of our 2015 Form 10-K. Contingencies and Guarantees Contingent financial commitments, such as financial guarantees, represent obligations that become payable only if certain predefined events occur. We have certain subsidiaries that enter into various financial and performance guarantees and indemnities providing assurance to third parties. We believe the likelihood of payment under our guarantees is remote. No liabilities have been recorded for such guarantees and indemnifications, as the fair values were inconsequential at inception. Regulatory Matters In August 2014, staff of the Illinois Commission and the CUB filed testimony in the Nicor Gas 2003 gas cost prudence review disputing certain gas loan transactions offered by Nicor Gas under its Chicago Hub services and requesting refunds of $18 million and $22 million , respectively. We filed surrebuttal testimony in December 2014 disputing that any refund is due, as Nicor Gas was authorized to enter into these transactions and revenues associated with such transactions reduced ratepayers’ costs as either credits to the purchased gas adjustment or reductions to base rates consistent with then-current Illinois Commission orders governing these activities. In July 2015, the Administrative Law Judge issued a proposed order concluding that Nicor Gas’ supply costs and purchases in 2003 were prudent, its reconciliation of the related costs was proper, and the propositions by the staff of the Illinois Commission and the CUB were based on hindsight speculation, which is expressly prohibited in a prudence review examination. In November 2015, the Illinois Commission granted the CUB's petition for a rehearing on this matter. In February 2016, the Administrative Law Judge issued a proposed order on the rehearing affirming the original order by the Illinois Commission, which was approved by the Illinois Commission in March 2016. Environmental Matters We are subject to federal, state and local laws and regulations governing environmental quality and pollution control that require us to remove or remedy the effect on the environment of the disposal or release of specified substances at our current and former operating sites. See Note 4 herein for additional information on our environmental remediation costs. In September 2015, the Environmental Protection Agency filed an administrative complaint and notice of opportunity for hearing against Nicor Gas. The complaint alleges violation of the regulatory requirements applicable to polychlorinated biphenyls in the Nicor Gas distribution system and the Environmental Protection Agency seeks a total civil penalty of approximately $0.3 million . While we are unable to predict the ultimate outcome of this matter, the final disposition of this matter is not expected to have a material adverse impact on our liquidity or financial condition. Litigation We are involved in litigation arising in the normal course of business. Although in some cases we are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s of these contingencies, whether individually or in aggregate, could possibly be material to earnings in a particular quarter, they will not have a material adverse effect on our consolidated balance sheets or cash flows for the year. For additional litigation information, see Note 12 to our consolidated financial statements and related notes included in Item 8 of our 2015 Form 10-K.</t>
  </si>
  <si>
    <t>Segment Information</t>
  </si>
  <si>
    <t>Segment Reporting [Abstract]</t>
  </si>
  <si>
    <t>Segment Information Our reportable segments comprise revenue-generating components of the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 We manage our businesses through four reportable segments – distribution operations, retail operations, wholesale services and midstream operations. Our non-reportable segments are combined and presented as “other.” Our distribution operations segment is the largest component of our business and includes natural gas local distribution utilities that construct, manage and maintain intrastate natural gas pipelines and distribution facilities in seven states. Although the operations of this segment are geographically dispersed, the operating subsidiaries within the segment have similar economic and risk characteristics as they are regulated utilities with rates determined by individual state regulatory agencies. We are involved in several related and complementary businesses. Our retail operations segment includes retail natural gas marketing to end-use customers primarily in Georgia and Illinois. Retail operations also provides home equipment protection products and services. Our wholesale services segment engages in natural gas storage and gas pipeline arbitrage and related activities. Additionally, this segment provides natural gas asset management and/or related logistics services for each of our utilities except Nicor Gas, as well as for non-affiliated companies. Our midstream operations segment includes our non-utility storage and pipeline operations, including the operation of high-deliverability natural gas storage assets. Our other segment includes subsidiaries that are not significant on a stand-alone basis and that do not align with one of our reportable segments. The chief operating decision maker of the company is the Chairman, President and Chief Executive Officer, who utilizes EBIT as the primary measure of profit and loss in assessing the results of each segment’s operations. EBIT includes operating income (loss) and other income and expenses and excludes income taxes and interest expense, which we evaluate on a consolidated basis. Summarized statements of income, balance sheets and capital expenditure information by segment as of, and for the periods presented, are shown in the following tables. Three months ended June 30, 2016 In millions Distribution operations Retail operations Wholesale services (1) Midstream operations Other Intercompany eliminations Consolidated Operating revenues from external parties $ 509 $ 149 $ (95 ) $ 10 $ 2 $ (4 ) $ 571 Intercompany revenues 38 — — — — (38 ) — Total operating revenues 547 149 (95 ) 10 2 (42 ) 571 Operating expenses Cost of goods sold 144 83 1 4 — (41 ) 191 Operation and maintenance 164 31 14 6 — (2 ) 213 Depreciation and amortization 89 5 1 5 4 — 104 Taxes other than income taxes 33 1 1 1 1 — 37 Merger-related expenses — — — — 53 — 53 Total operating expenses 430 120 17 16 58 (43 ) 598 Operating income (loss) 117 29 (112 ) (6 ) (56 ) 1 (27 ) Other income 2 — — 1 — — 3 EBIT $ 119 $ 29 $ (112 ) $ (5 ) $ (56 ) $ 1 $ (24 ) Capital expenditures $ 280 $ 2 $ 1 $ 25 $ 5 $ — $ 313 Three months ended June 30, 2015 In millions Distribution operations Retail operations Wholesale services (1) Midstream operations Other Intercompany eliminations Consolidated Operating revenues from external parties $ 506 $ 153 $ 4 $ 11 $ 3 $ (3 ) $ 674 Intercompany revenues 40 — — — — (40 ) — Total operating revenues 546 153 4 11 3 (43 ) 674 Operating expenses Cost of goods sold 166 95 — 2 — (41 ) 222 Operation and maintenance 160 34 11 6 — (2 ) 209 Depreciation and amortization 83 6 1 4 4 — 98 Taxes other than income taxes 34 1 — 1 2 — 38 Total operating expenses 443 136 12 13 6 (43 ) 567 Operating income (loss) 103 17 (8 ) (2 ) (3 ) — 107 Other income 3 — — — 1 — 4 EBIT $ 106 $ 17 $ (8 ) $ (2 ) $ (2 ) $ — $ 111 Capital expenditures $ 248 $ 2 $ — $ 7 $ 7 $ — $ 264 Six months ended June 30, 2016 In millions Distribution operations Retail operations Wholesale services (1) Midstream operations Other Intercompany eliminations Consolidated Operating revenues from external parties $ 1,492 $ 435 $ (32 ) $ 25 $ 4 $ (19 ) $ 1,905 Intercompany revenues 83 — — — — (83 ) — Total operating revenues 1,575 435 (32 ) 25 4 (102 ) 1,905 Operating expenses Cost of goods sold 608 245 4 10 — (98 ) 769 Operation and maintenance 349 68 30 13 (2 ) (4 ) 454 Depreciation and amortization 178 11 1 9 7 — 206 Taxes other than income taxes 89 2 2 2 4 — 99 Merger-related expenses — — — — 56 — 56 Total operating expenses 1,224 326 37 34 65 (102 ) 1,584 Operating income (loss) 351 109 (69 ) (9 ) (61 ) — 321 Other income 2 — 1 3 — — 6 EBIT $ 353 $ 109 $ (68 ) $ (6 ) $ (61 ) $ — $ 327 Total assets $ 12,499 $ 672 $ 753 $ 744 $ 9,493 $ (9,673 ) $ 14,488 Capital expenditures $ 484 $ 4 $ 1 $ 43 $ 16 $ — $ 548 Six months ended June 30, 2015 In millions Distribution operations Retail operations Wholesale services (1) Midstream operations Other Intercompany eliminations Consolidated Operating revenues from external parties $ 1,791 $ 494 $ 94 $ 30 $ 9 $ (23 ) $ 2,395 Intercompany revenues 96 — — — — (96 ) — Total operating revenues 1,887 494 94 30 9 (119 ) 2,395 Operating expenses Cost of goods sold 942 305 9 12 5 (116 ) 1,157 Operation and maintenance 345 71 35 12 (2 ) (3 ) 458 Depreciation and amortization 165 12 1 9 8 — 195 Taxes other than income taxes 105 2 1 2 4 — 114 Total operating expenses 1,557 390 46 35 15 (119 ) 1,924 Operating income (loss) 330 104 48 (5 ) (6 ) — 471 Other income 4 — — 1 2 — 7 EBIT $ 334 $ 104 $ 48 $ (4 ) $ (4 ) $ — $ 478 Total assets $ 11,796 $ 636 $ 806 $ 686 $ 9,190 $ (9,279 ) $ 13,835 Capital expenditures $ 418 $ 4 $ 1 $ 10 $ 19 $ — $ 452 (1) The revenues for wholesale services are netted with costs associated with its energy and risk management activities. A reconciliation of our operating revenues and our intercompany revenues are shown in the following table. In millions Third party gross revenues Intercompany revenues Total gross Less gross Operating Three months ended June 30, 2016 $ 1,061 58 1,119 1,214 $ (95 ) Three months ended June 30, 2015 $ 1,291 89 1,380 1,376 $ 4 Six months ended June 30, 2016 $ 2,500 143 2,643 2,675 $ (32 ) Six months ended June 30, 2015 $ 3,436 239 3,675 3,581 $ 94 Identifiable assets are those used in each segment’s operations. Information by segment on our Consolidated Balance Sheet as of December 31, 2015 , is as follows: In millions Distribution operations Retail Wholesale Midstream Other Intercompany eliminations Consolidated Total assets $ 12,517 $ 686 $ 935 $ 692 $ 9,664 $ (9,740 ) $ 14,754</t>
  </si>
  <si>
    <t>Significant Accounting Policies and Methods of Application (Policies)</t>
  </si>
  <si>
    <t>Use of Accounting Estimates</t>
  </si>
  <si>
    <t xml:space="preserve">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s and hedging activities, uncollectible accounts and other allowances for contingent losses, retirement plan benefit obligations and provisions for income taxes. We evaluate our estimates on an ongoing basis, and our actual results could differ from our estimates. </t>
  </si>
  <si>
    <t>Inventories For our regulated utilities, except Nicor Gas, natural gas inventories and the inventories we hold for Marketers in Georgia are carried at cost on a WACOG basis. Nicor Gas’ inventory is carried at cost on a LIFO basis. Under the LIFO method, inventory decrements occurring during the year that are expected to be restored prior to year-end are charged to cost of goods sold at the estimated annual replacement cost, and the difference between this cost and the actual liquidated LIFO layer cost is recorded as a temporary LIFO liquidation on our unaudited Condensed Consolidated Balance Sheets. Interim inventory decrements that are not expected to be restored prior to year-end are charged to cost of goods sold at the actual LIFO cost of the layers liquidated. The inventory decrement as of June 30, 2016 is expected to be restored prior to year-end and the inventory decrement as of June 30, 2015 was restored prior to December 31, 2015 . Our retail operations, wholesale services and midstream operations segments carry inventory at LOCOM, where cost is determined on a WACOG basis.</t>
  </si>
  <si>
    <t>Goodwill We perform an annual impairment test on our reporting units that contain goodwill during the fourth fiscal quarter of each year or more frequently if impairment indicators arise.</t>
  </si>
  <si>
    <t>Earnings Per Common Share</t>
  </si>
  <si>
    <t>Earnings per Common Share The following table shows the calculation of our diluted shares attributable to Southern Company Gas for the periods presented as if performance units currently earned under the plan ultimately vest and as if stock options currently exercisable at prices below the average market prices are exercised.</t>
  </si>
  <si>
    <t>Accounting Developments</t>
  </si>
  <si>
    <t>Accounting Developments Accounting standards adopted in 2016 Effective January 1, 2016 , we adopted the accounting guidance described below, none of which had a material impact on our unaudited condensed consolidated financial statements. For additional information on these accounting standards, see "Accounting Developments" in Note 3 to our consolidated financial statements and related notes included in Item 8 of our 2015 Form 10-K. • accounting for a share-based compensation performance target that could be achieved after the requisite service period; • consolidation of other legal entities into our financial statements; • accounting for fees paid in connection with arrangements with cloud-based software providers; and • reducing the diversity in fair value measurements hierarchy disclosures. Other newly issued accounting standards and updated authoritative guidance In March 2016, the FASB issued updated authoritative guidance related to accounting for certain aspects of share-based payment transactions. The new guidance changes the income tax accounting related to the tax "windfall" or "shortfall" on share-based compensation, increases the tax withholding level allowed before triggering liability classification of the award and allows for a policy election to account for forfeitures as they occur. This guidance is effective for us beginning January 1, 2017, and early adoption is permitted. We are currently evaluating the potential impact of this new guidance. In February 2016, the FASB issued updated authoritative guidance related to accounting for lease transactions. The new guidance will require all organizations that use leased assets, referred to as "lessees," to recognize all leases with terms of more than 12 months on the balance sheet as right of use assets and corresponding liabilities. Lessees will continue to recognize lease expense based on classification of the lease, using a straight-line expense pattern for operating leases and a front-loaded expense pattern for financing leases. The accounting for lessors is substantially equivalent to the existing guidance. It also requires additional disclosures, both qualitative and quantitative, including amount, timing, and uncertainty of cash flows arising from leases. The new guidance is effective for us beginning January 1, 2019 and must be applied using the modified retrospective approach to each prior period presented. Early adoption of this new guidance is permitted. We are currently evaluating the potential impact of this new guidance. In January 2016, the FASB issued updated authoritative guidance related to classification and measurement of financial instruments. The amendments modify the accounting and presentation for certain financial liabilities and equity investments not consolidated or reported using the equity method. The guidance is effective for us beginning January 1, 2018, and limited early adoption is permitted. We are currently evaluating the potential impact of this new guidance, but do not anticipate that it will have a material impact on our consolidated financial statements. In November 2015, the FASB issued updated authoritative guidance related to the balance sheet classification of deferred taxes, which requires companies to present deferred income tax assets and deferred income tax liabilities as noncurrent on a classified balance sheet instead of the current requirement to separate deferred income tax liabilities and assets into current and noncurrent amounts. The guidance is effective for us beginning January 1, 2017, and early application is permitted either prospectively or retrospectively. We expect to adopt this new guidance in the third quarter of 2016 and have determined that this new guidance will not have a material impact on our consolidated financial statements. In July 2015, the FASB issued an update to authoritative guidance to simplify the measurement of certain inventories.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which for us applies only to our Nicor Gas inventories. The guidance is effective for us beginning January 1, 2017 with prospective application, and early adoption is permitted. We are currently evaluating the potential impact of this new guidance. In May 2014, the FASB issued an update to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Early adoption of the standard is permitted, but not before the original effective date of December 15, 2016. The new guidance must be applied retrospectively to each prior period presented or via a cumulative effect upon the date of initial application. We have not determined the impact of this new guidance, nor have we selected a transition method.</t>
  </si>
  <si>
    <t>Significant Accounting Policies and Methods of Application (Tables)</t>
  </si>
  <si>
    <t>Schedule of Inventory, Lower of Cost or Market Adjustment</t>
  </si>
  <si>
    <t>For the periods presented, we recorded LOCOM adjustments to cost of goods sold in the following amounts to reduce the value of our natural gas inventories to market value. Three Months Ended June 30, Six Months Ended June 30, In millions 2016 2015 2016 2015 LOCOM adjustments $ — $ — $ 3 $ 10</t>
  </si>
  <si>
    <t>Schedule of Goodwill</t>
  </si>
  <si>
    <t>The amounts of goodwill as of June 30, 2016 and 2015 , and December 31, 2015 are provided in the following table. In millions Distribution operations Retail operations Midstream operations Consolidated Goodwill - June 30, 2015 $ 1,640 $ 173 $ 14 $ 1,827 Impairment (1) — — (14 ) (14 ) Goodwill - December 31, 2015 1,640 173 — 1,813 Goodwill - June 30, 2016 $ 1,640 $ 173 $ — $ 1,813 (1) Based on the result of an interim impairment test performed as of September 30, 2015, we recorded a non-cash impairment charge of the full $14 million ( $9 million , net of tax) of goodwill at midstream operations.</t>
  </si>
  <si>
    <t>Schedule of Weighted Average Number of Shares</t>
  </si>
  <si>
    <t>The following table shows the calculation of our diluted shares attributable to Southern Company Gas for the periods presented as if performance units currently earned under the plan ultimately vest and as if stock options currently exercisable at prices below the average market prices are exercised. Three Months Ended June 30, Six Months Ended June 30, In millions, except per share amounts 2016 2015 2016 2015 Net (loss) income attributable to Southern Company Gas $ (51 ) $ 42 $ 131 $ 235 Denominator Basic weighted average number of shares outstanding (1) 120.3 119.5 120.2 119.4 Effect of dilutive securities 0.2 0.3 0.3 0.3 Diluted weighted average number of shares outstanding (2) 120.5 119.8 120.5 119.7 (Loss) earnings per common share attributable to Southern Company Gas Basic (loss) earnings per common share $ (0.43 ) $ 0.35 $ 1.09 $ 1.97 Diluted (loss) earnings per common share $ (0.43 ) $ 0.35 $ 1.09 $ 1.96 (1) Daily weighted average shares outstanding. (2) Excludes all outstanding stock options whose effect would have been anti-dilutive.</t>
  </si>
  <si>
    <t>Regulated Operations (Tables)</t>
  </si>
  <si>
    <t>Regulated Operations [Line Items]</t>
  </si>
  <si>
    <t>Schedule of Regulatory Assets</t>
  </si>
  <si>
    <t>Our regulatory assets and liabilities recorded on our unaudited Condensed Consolidated Balance Sheets as of the dates presented are summarized in the following table. In millions June 30, 2016 December 31, 2015 June 30, 2015 Regulatory assets Recoverable ERC $ 18 $ 31 $ 27 Recoverable pension and retiree welfare benefit costs 12 12 11 Unrecovered weather normalization 9 — 1 Deferred natural gas costs — 6 — Recoverable seasonal rates — 10 — Other 8 9 9 Regulatory assets – current 47 68 48 Recoverable ERC 386 370 350 Recoverable pension and retiree welfare benefit costs 109 113 105 Recoverable regulatory infrastructure program costs 84 83 77 Long-term debt fair value adjustment 63 66 70 Other 37 38 40 Regulatory assets – long-term 679 670 642 Total regulatory assets $ 726 $ 738 $ 690 Regulatory liabilities Accumulated removal costs $ 52 $ 53 $ 25 Bad debt over collection 49 42 27 Accrued natural gas costs 29 24 67 Deferred seasonal rates 8 — 8 Other 18 15 27 Regulatory liabilities – current 156 134 154 Accumulated removal costs 1,552 1,538 1,544 Regulatory income tax liability 24 27 27 Bad debt over collection 23 21 18 Unamortized investment tax credit 19 20 21 Other 9 5 12 Regulatory liabilities – long-term 1,627 1,611 1,622 Total regulatory liabilities $ 1,783 $ 1,745 $ 1,776</t>
  </si>
  <si>
    <t>Environmental Exit Costs by Cost</t>
  </si>
  <si>
    <t>The following table provides additional information on the estimated costs to remediate our current and former operating sites as of June 30, 2016 . Dollars in millions # of sites Probabilistic model Engineering-based Amount Expected costs over next 12 months Cost recovery period Illinois (1) 26 $206 - $470 $ 46 $ 252 $ 27 As incurred New Jersey 6 111 - 190 8 119 14 7 years Georgia and Florida 13 38 - 64 24 62 18 5 years North Carolina (2) 1 n/a 5 5 — No recovery Total 46 $355 - $724 $ 83 $ 438 $ 59 (1)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 (2) We have no regulatory recovery mechanism for the site in North Carolina and there is no amount included within our regulatory assets. Changes in estimated costs are recognized in income during the period of change.</t>
  </si>
  <si>
    <t>Regulatory Asset Off Balance Sheet [Member]</t>
  </si>
  <si>
    <t>The following table illustrates our authorized ratemaking amounts that are not recognized on our unaudited Condensed Consolidated Balance Sheets. These amounts are primarily composed of an allowed equity rate of return on assets associated with certain of our regulatory infrastructure programs. These amounts will be recognized as revenues in our financial statements in the periods they are billable to our customers. In millions June 30, 2016 December 31, 2015 June 30, 2015 Atlanta Gas Light (1) $ 106 $ 103 $ 126 Virginia Natural Gas 12 12 11 Elizabethtown Gas 5 4 3 Nicor Gas 3 3 1 Total $ 126 $ 122 $ 141 (1) In October 2015, Atlanta Gas Light received an order from the Georgia Commission, which included a final determination of the true-up recovery related to the PRP that allows Atlanta Gas Light to recover $144 million of the $178 million of incurred and allowed costs that were deferred for future recovery.</t>
  </si>
  <si>
    <t>Fair Value Measurements (Tables)</t>
  </si>
  <si>
    <t>Long-term Debt [Member]</t>
  </si>
  <si>
    <t>Fair Value, Assets and Liabilities Measured on Recurring and Nonrecurring Basis [Line Items]</t>
  </si>
  <si>
    <t>Schedule of Fair Value, Assets and Liabilities Measured on Recurring Basis</t>
  </si>
  <si>
    <t xml:space="preserve">The following table lists the carrying amount and fair value of our long-term debt as of the dates presented. In millions June 30, 2016 December 31, 2015 June 30, 2015 Long-term debt carrying amount $ 4,284 $ 3,820 $ 3,577 Long-term debt fair value (1) 4,836 4,066 3,857 (1) Fair value determined using Level 2 inputs. </t>
  </si>
  <si>
    <t>Natural Gas and Interest Rate Derivatives [Member]</t>
  </si>
  <si>
    <t>The following table summarizes, by level within the fair value hierarchy, our derivative assets and liabilities that were carried at fair value, net of counterparty offset and collateral, on a recurring basis on our unaudited Condensed Consolidated Balance Sheets as of the dates presented. See Note 6 herein for additional information on our derivative instruments. June 30, 2016 December 31, 2015 June 30, 2015 In millions Assets (1) Liabilities Assets (1) Liabilities Assets (1) Liabilities Quoted prices in active markets (Level 1) $ 17 $ (80 ) $ 53 $ (63 ) $ 3 $ (53 ) Significant other observable inputs (Level 2) 50 (76 ) 122 (46 ) 128 (45 ) Netting of counterparty offset and cash collateral 43 77 33 63 64 53 Total carrying value (2) $ 110 $ (79 ) $ 208 $ (46 ) $ 195 $ (45 ) (1) Balances of $5 million at June 30, 2016 , $10 million at December 31, 2015 and $2 million at June 30, 2015 ,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t>
  </si>
  <si>
    <t>Derivative Instruments (Tables)</t>
  </si>
  <si>
    <t>Schedule of Notional Amounts of Outstanding Derivative Positions</t>
  </si>
  <si>
    <t>As of the dates presented, we had natural gas contracts outstanding in the following quantities: In Bcf (1) June 30, 2016 (2) December 31, 2015 June 30, 2015 Cash flow hedges 4 5 6 Not designated as hedges 38 (14 ) 24 Total volumes 42 (9 ) 30 Short position – cash flow hedges (5 ) (6 ) (8 ) Short position – not designated as hedges (3,092 ) (3,089 ) (2,930 ) Long position – cash flow hedges 9 11 14 Long position – not designated as hedges 3,130 3,075 2,954 Net long (short) position 42 (9 ) 30 (1) Volumes related to Nicor Gas exclude variable-priced contracts, which are carried at fair value, but whose fair values are not directly impacted by changes in commodity prices. (2) 97% of these contracts have durations of two years or less and 3% expire between two and five years .</t>
  </si>
  <si>
    <t>Loss Recognized In Income</t>
  </si>
  <si>
    <t>The following amounts deferred as a regulatory asset or liability on our unaudited Condensed Consolidated Balance Sheets are included in the net realized gains (losses) related to these natural gas cost hedging activities as of the periods presented. Three Months Ended June 30, Six Months Ended June 30, In millions 2016 2015 2016 2015 Nicor Gas $ (10 ) $ (18 ) $ (12 ) $ (21 ) Elizabethtown Gas (4 ) (4 ) (10 ) (8 )</t>
  </si>
  <si>
    <t>Schedule of Derivative Instruments in Statement of Financial Position, Fair Value</t>
  </si>
  <si>
    <t>The following table presents the fair values and unaudited Condensed Consolidated Balance Sheets classifications of our derivative instruments as of the dates presented. June 30, 2016 December 31, 2015 June 30, 2015 In millions Classification Assets Liabilities Assets Liabilities Assets Liabilities Designated as cash flow hedges Natural gas contracts Current $ 4 $ (4 ) $ 3 $ (5 ) $ — $ (4 ) Natural gas contracts Long-term — (1 ) — (2 ) — (1 ) Interest rate swap agreements Current — (30 ) 9 — 24 — Interest rate swap agreements Long-term — — — — 23 — Total designated as cash flow hedges $ 4 $ (35 ) $ 12 $ (7 ) $ 47 $ (5 ) Not designated as hedges Natural gas contracts Current $ 520 $ (557 ) $ 751 $ (672 ) $ 473 $ (481 ) Natural gas contracts Long-term 83 (99 ) 179 (187 ) 92 (91 ) Total not designated as hedges $ 603 $ (656 ) $ 930 $ (859 ) $ 565 $ (572 ) Gross amounts of recognized assets and liabilities (1) (2) $ 607 $ (691 ) $ 942 $ (866 ) $ 612 $ (577 ) Gross amounts offset on our unaudited Condensed Consolidated Balance Sheets (2) (492 ) 612 (724 ) 820 (415 ) 532 Net amounts of assets and liabilities presented on our unaudited Condensed Consolidated Balance Sheets (3) $ 115 $ (79 ) $ 218 $ (46 ) $ 197 $ (45 ) (1) The gross amounts of recognized assets and liabilities are netted within our unaudited Condensed Consolidated Balance Sheets to the extent that we have netting arrangements with the counterparties. (2) As required by the authoritative guidance related to derivatives and hedging, the gross amounts of recognized assets and liabilities do not include cash collateral held on deposit in broker margin accounts of $120 million as of June 30, 2016 , $96 million as of December 31, 2015 , and $117 million as of June 30, 2015 . Cash collateral is included in the “Gross amounts offset on our unaudited Condensed Consolidated Balance Sheets” line of this table. (3) As of June 30, 2016 , December 31, 2015 , and June 30, 2015 , we held letters of credit from counterparties that under master netting arrangements would offset an insignificant portion of these assets.</t>
  </si>
  <si>
    <t>Schedule of Derivative Instruments</t>
  </si>
  <si>
    <t xml:space="preserve">The following table presents the impacts of our derivative instruments on our unaudited Condensed Consolidated Statements of Income for the periods presented. Three Months Ended June 30, Six Months Ended June 30, In millions 2016 2015 2016 2015 Designated as cash flow hedges (1) Natural gas contracts - net loss reclassified from OCI into cost of goods sold $ (1 ) $ (3 ) $ (1 ) $ (4 ) Natural gas contracts - net loss reclassified from OCI into operation and maintenance expense — (1 ) — (1 ) Interest rate swaps - net (loss) gain reclassified from OCI into interest expense (1 ) — — 1 Total designated as cash flow hedges, net of tax (2 ) (4 ) (1 ) (4 ) Not designated as hedges (1) Natural gas contracts - net fair value adjustments recorded in operating revenues (93 ) 3 (73 ) (21 ) Natural gas contracts - net fair value adjustments recorded in cost of goods sold (2) 5 1 4 (1 ) Income tax 33 (1 ) 26 9 Total not designated as hedges, net of tax (55 ) 3 (43 ) (13 ) Total losses on derivative instruments, net of tax $ (57 ) $ (1 ) $ (44 ) $ (17 ) (1) Associated with the fair value of derivative instruments held at June 30, 2016 and 2015 . (2) Excludes gains (losses) recorded in cost of goods sold associated with weather derivatives of less than $1 million and $3 million for the three and six months ended June 30, 2016 , respectively, and $1 million and $(1) million for the three and six months ended June 30, 2015 , respectively, as they are accounted for based on intrinsic value rather than fair value. </t>
  </si>
  <si>
    <t>Employee Benefit Plans (Tables)</t>
  </si>
  <si>
    <t>Schedule of Net Benefit Costs</t>
  </si>
  <si>
    <t xml:space="preserve">Following are the components of our pension costs for the periods indicated. Three Months Ended June 30, Six Months Ended June 30, In millions 2016 2015 2016 2015 Service cost (1) $ 7 $ 7 $ 13 $ 14 Interest cost (1) 11 12 21 23 Expected return on plan assets (17 ) (17 ) (33 ) (33 ) Net amortization of prior service credit (1 ) — (1 ) (1 ) Recognized actuarial loss 7 7 13 15 Net periodic pension benefit cost $ 7 $ 9 $ 13 $ 18 (1) Effective January 1, 2016, we use a spot rate approach to estimate the service cost and interest cost components. Historically, we estimated these components using a single weighted-average discount rate. Following are the components of our welfare costs for the periods indicated. Three Months Ended June 30, Six Months Ended June 30, In millions 2016 2015 2016 2015 Service cost (1) $ — $ — $ 1 $ 1 Interest cost (1) 2 3 5 6 Expected return on plan assets (1 ) (2 ) (3 ) (4 ) Net amortization of prior service credit — (1 ) (1 ) (1 ) Recognized actuarial loss 1 2 2 3 Net periodic welfare benefit cost $ 2 $ 2 $ 4 $ 5 (1) Effective January 1, 2016, we use a spot rate approach to estimate the service cost and interest cost components. Historically, we estimated these components using a single weighted-average discount rate. </t>
  </si>
  <si>
    <t>Debt and Credit Facilities (Tables)</t>
  </si>
  <si>
    <t>Schedule of Debt</t>
  </si>
  <si>
    <t>The following table provides maturity dates or ranges, year-to-date weighted average interest rates and amounts outstanding for our various debt securities and facilities for the periods presented. We fully and unconditionally guarantee all debt issued by Southern Company Gas Capital (whose name was changed from AGL Capital Corporation effective July 19, 2016) and the gas facility revenue bonds issued by Pivotal Utility. Substantially all of Nicor Gas' properties are subject to the lien of the indenture securing its first mortgage bonds. For additional information on our debt and credit facilities, see Note 9 to our consolidated financial statements and related notes included in Item 8 of our 2015 Form 10-K. June 30, 2016 June 30, 2015 Dollars in millions Year(s) due Weighted average interest rate (1) Outstanding December 31, 2015 Weighted average interest rate (1) Outstanding Short-term debt Commercial paper - Southern Company Gas Capital (2) 2016 0.8 % $ 20 $ 471 0.5 % $ 269 Commercial paper - Nicor Gas (2) 2016 0.6 94 539 0.4 190 Total short-term debt 0.7 % $ 114 $ 1,010 0.4 % $ 459 Current portion of long-term debt (3) 2016 4.6 % $ 575 $ 545 4.6 % $ 125 Long-term debt - excluding current portion Senior notes 2019-2043 4.9 % $ 2,650 $ 2,455 5.0 % $ 2,625 First mortgage bonds 2019-2038 5.8 625 375 5.9 375 Gas facility revenue bonds 2022-2033 1.1 200 200 0.9 200 Medium-term notes 2017-2027 7.8 181 181 7.8 181 Total principal long-term debt 4.9 % $ 3,656 $ 3,211 4.9 % $ 3,381 Unamortized fair value adjustment n/a n/a $ 63 $ 68 n/a $ 74 Unamortized debt premium, net n/a n/a 14 16 n/a 16 Unamortized debt issuance costs n/a n/a (24 ) (20 ) n/a (19 ) Total non-principal long-term debt n/a n/a $ 53 $ 64 n/a $ 71 Total long-term debt - excluding current portion n/a $ 3,709 $ 3,275 n/a $ 3,452 Total debt n/a $ 4,398 $ 4,830 n/a $ 4,036 (1) Interest rates are calculated based on the daily weighted average balance outstanding for the six months ended June 30 , 2016 and 2015 . (2) As of June 30, 2016 , the effective interest rates on our commercial paper were 0.7% for Southern Company Gas Capital and 0.5% for Nicor Gas. (3) Balance as of June 30, 2016 includes $275 million of senior notes subject to potential prepayment in August 2016 due to a change of control provision.</t>
  </si>
  <si>
    <t>Schedule of Capitalization</t>
  </si>
  <si>
    <t>The following table contains our debt-to-capitalization ratios for the dates presented, which are below the maximum allowed. Southern Company Gas Nicor Gas June 30, 2016 December 31, 2015 June 30, 2015 June 30, 2016 December 31, 2015 June 30, 2015 Debt covenants (1) 52 % 54 % 49 % 45 % 56 % 49 % (1) As defined in our credit facilities, these ratios include standby letters of credit and performance/surety bonds and exclude accumulated OCI items related to non-cash pension adjustments, welfare benefits liability adjustments and accounting for cash flow hedges.</t>
  </si>
  <si>
    <t>Equity (Tables)</t>
  </si>
  <si>
    <t>Schedule of Accumulated Other Comprehensive Income (Loss)</t>
  </si>
  <si>
    <t>The following table provides changes in the components of our accumulated other comprehensive loss balances, net of the related income tax effects. 2016 2015 In millions (1) Cash flow hedges Retirement benefit plans Total Cash flow hedges Retirement benefit plans Total For the three months ended June 30 As of beginning of period $ (28 ) $ (185 ) $ (213 ) $ (4 ) $ (197 ) $ (201 ) OCI, before reclassifications (12 ) — (12 ) 25 — 25 Amounts reclassified from accumulated OCI 2 2 4 3 4 7 Net current-period other comprehensive (loss) income (10 ) 2 (8 ) 28 4 32 As of end of period $ (38 ) $ (183 ) $ (221 ) $ 24 $ (193 ) $ (169 ) For the six months ended June 30 As of beginning of period $ 2 $ (188 ) $ (186 ) $ (6 ) $ (200 ) $ (206 ) OCI, before reclassifications (41 ) — (41 ) 27 — 27 Amounts reclassified from accumulated OCI 1 5 6 3 7 10 Net current-period other comprehensive (loss) income (40 ) 5 (35 ) 30 7 37 As of end of period $ (38 ) $ (183 ) $ (221 ) $ 24 $ (193 ) $ (169 ) (1) All amounts are net of income taxes and noncontrolling interest. Amounts in parentheses indicate debits to accumulated other comprehensive loss.</t>
  </si>
  <si>
    <t>Reclassification out of Accumulated Other Comprehensive Income</t>
  </si>
  <si>
    <t>The following table provides details of the reclassifications out of accumulated other comprehensive loss and the favorable (unfavorable) impact on net income for the periods presented. Three Months Ended June 30, Six Months Ended June 30, In millions (1) 2016 2015 2016 2015 Cash flow hedges Cost of goods sold (natural gas contracts) $ (1 ) $ (3 ) $ (1 ) $ (4 ) Operation and maintenance expense (natural gas contracts) — (1 ) — (1 ) Interest expense (interest rate contracts) (1 ) — — 1 Cash flow hedges, net of income tax (2 ) (4 ) (1 ) (4 ) Less noncontrolling interest — (1 ) — (1 ) Total cash flow hedges, net of income tax (2 ) (3 ) (1 ) (3 ) Retirement benefit plans Operation and maintenance expense (actuarial losses) (2) (4 ) (6 ) (9 ) (11 ) Total retirement benefit plans (4 ) (6 ) (9 ) (11 ) Income tax benefit 2 2 4 4 Total retirement benefit plans, net of income tax (2 ) (4 ) (5 ) (7 ) Total reclassification for the period $ (4 ) $ (7 ) $ (6 ) $ (10 )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7 herein for additional details about net periodic benefit cost.</t>
  </si>
  <si>
    <t>Non-Wholly Owned Entities and Contingently Redeemable Noncontrolling Interest (Tables)</t>
  </si>
  <si>
    <t>Temporary Equity</t>
  </si>
  <si>
    <t>A roll-forward of the contingently redeemable noncontrolling interest is detailed below: In millions Balance as of December 31, 2015 $ — Reclassification of noncontrolling interest 46 Net income attributable to noncontrolling interest 14 Distribution to noncontrolling interest (19 ) Balance as of June 30, 2016 $ 41</t>
  </si>
  <si>
    <t>Consolidation, Less than Wholly Owned Subsidiary, Parent Ownership Interest, Effects of Changes, Net</t>
  </si>
  <si>
    <t>The SouthStar amounts exclude intercompany eliminations and the balances of our wholly owned subsidiary with an 85% ownership interest in SouthStar. June 30, 2016 December 31, 2015 June 30, 2015 In millions Consolidated SouthStar % Consolidated SouthStar % Consolidated SouthStar % Current assets $ 1,474 $ 199 14 % $ 2,115 $ 245 12 % $ 1,572 $ 192 12 % Goodwill and other intangible assets 1,914 111 6 1,922 114 6 1,939 117 6 Long-term assets and other deferred debits 11,100 17 — 10,717 16 — 10,324 17 — Total assets $ 14,488 $ 327 2 % $ 14,754 $ 375 3 % $ 13,835 $ 326 2 % Current liabilities $ 2,205 $ 37 2 % $ 3,000 $ 54 2 % $ 2,047 $ 40 2 % Long-term liabilities and other deferred credits 8,309 1 — 7,779 — — 7,799 1 — Total liabilities 10,514 38 — 10,779 54 1 9,846 41 — Contingently redeemable noncontrolling interest 41 — — — — — — — — Equity 3,933 289 7 3,975 321 8 3,989 285 7 Total liabilities, redeemable noncontrolling interest and equity $ 14,488 $ 327 2 % $ 14,754 $ 375 3 % $ 13,835 $ 326 2 %</t>
  </si>
  <si>
    <t>Schedule of Variable Interest Entities</t>
  </si>
  <si>
    <t>The following table provides information on SouthStar’s operating revenues and operating expenses for the periods presented, which are consolidated within our unaudited Condensed Consolidated Statements of Income. Three Months Ended June 30, Six Months Ended June 30, In millions 2016 2015 2016 2015 Operating revenues $ 118 $ 122 $ 372 $ 433 Operating expenses Cost of goods sold 77 89 234 292 Operation and maintenance 18 18 40 41 Depreciation and amortization 2 3 4 5 Taxes other than income taxes 1 — 1 1 Total operating expenses 98 110 279 339 Operating income $ 20 $ 12 $ 93 $ 94</t>
  </si>
  <si>
    <t>Equity Method Investments</t>
  </si>
  <si>
    <t>The carrying amounts within our unaudited Condensed Consolidated Balance Sheets of our investments that are accounted for under the equity method were as follows: In millions June 30, 2016 December 31, 2015 June 30, 2015 Triton $ 46 $ 49 $ 53 PennEast Pipeline 15 9 3 Horizon Pipeline 14 14 14 Atlantic Coast Pipeline 14 7 4 Other 1 1 1 Total $ 90 $ 80 $ 75</t>
  </si>
  <si>
    <t>Schedule of Other Nonoperating Income, by Component</t>
  </si>
  <si>
    <t>Income from our equity method investments is classified as other income on our unaudited Condensed Consolidated Statements of Income. The following table provides the income from our equity method investments for the periods presented. Three Months Ended June 30, Six Months Ended June 30, In millions 2016 2015 2016 2015 Triton $ 1 $ 1 $ 1 $ 1 Horizon Pipeline — — 1 1</t>
  </si>
  <si>
    <t>Segment Information (Tables)</t>
  </si>
  <si>
    <t>Schedule of Segment Reporting Information, by Segment</t>
  </si>
  <si>
    <t>Summarized statements of income, balance sheets and capital expenditure information by segment as of, and for the periods presented, are shown in the following tables. Three months ended June 30, 2016 In millions Distribution operations Retail operations Wholesale services (1) Midstream operations Other Intercompany eliminations Consolidated Operating revenues from external parties $ 509 $ 149 $ (95 ) $ 10 $ 2 $ (4 ) $ 571 Intercompany revenues 38 — — — — (38 ) — Total operating revenues 547 149 (95 ) 10 2 (42 ) 571 Operating expenses Cost of goods sold 144 83 1 4 — (41 ) 191 Operation and maintenance 164 31 14 6 — (2 ) 213 Depreciation and amortization 89 5 1 5 4 — 104 Taxes other than income taxes 33 1 1 1 1 — 37 Merger-related expenses — — — — 53 — 53 Total operating expenses 430 120 17 16 58 (43 ) 598 Operating income (loss) 117 29 (112 ) (6 ) (56 ) 1 (27 ) Other income 2 — — 1 — — 3 EBIT $ 119 $ 29 $ (112 ) $ (5 ) $ (56 ) $ 1 $ (24 ) Capital expenditures $ 280 $ 2 $ 1 $ 25 $ 5 $ — $ 313 Three months ended June 30, 2015 In millions Distribution operations Retail operations Wholesale services (1) Midstream operations Other Intercompany eliminations Consolidated Operating revenues from external parties $ 506 $ 153 $ 4 $ 11 $ 3 $ (3 ) $ 674 Intercompany revenues 40 — — — — (40 ) — Total operating revenues 546 153 4 11 3 (43 ) 674 Operating expenses Cost of goods sold 166 95 — 2 — (41 ) 222 Operation and maintenance 160 34 11 6 — (2 ) 209 Depreciation and amortization 83 6 1 4 4 — 98 Taxes other than income taxes 34 1 — 1 2 — 38 Total operating expenses 443 136 12 13 6 (43 ) 567 Operating income (loss) 103 17 (8 ) (2 ) (3 ) — 107 Other income 3 — — — 1 — 4 EBIT $ 106 $ 17 $ (8 ) $ (2 ) $ (2 ) $ — $ 111 Capital expenditures $ 248 $ 2 $ — $ 7 $ 7 $ — $ 264 Six months ended June 30, 2016 In millions Distribution operations Retail operations Wholesale services (1) Midstream operations Other Intercompany eliminations Consolidated Operating revenues from external parties $ 1,492 $ 435 $ (32 ) $ 25 $ 4 $ (19 ) $ 1,905 Intercompany revenues 83 — — — — (83 ) — Total operating revenues 1,575 435 (32 ) 25 4 (102 ) 1,905 Operating expenses Cost of goods sold 608 245 4 10 — (98 ) 769 Operation and maintenance 349 68 30 13 (2 ) (4 ) 454 Depreciation and amortization 178 11 1 9 7 — 206 Taxes other than income taxes 89 2 2 2 4 — 99 Merger-related expenses — — — — 56 — 56 Total operating expenses 1,224 326 37 34 65 (102 ) 1,584 Operating income (loss) 351 109 (69 ) (9 ) (61 ) — 321 Other income 2 — 1 3 — — 6 EBIT $ 353 $ 109 $ (68 ) $ (6 ) $ (61 ) $ — $ 327 Total assets $ 12,499 $ 672 $ 753 $ 744 $ 9,493 $ (9,673 ) $ 14,488 Capital expenditures $ 484 $ 4 $ 1 $ 43 $ 16 $ — $ 548 Six months ended June 30, 2015 In millions Distribution operations Retail operations Wholesale services (1) Midstream operations Other Intercompany eliminations Consolidated Operating revenues from external parties $ 1,791 $ 494 $ 94 $ 30 $ 9 $ (23 ) $ 2,395 Intercompany revenues 96 — — — — (96 ) — Total operating revenues 1,887 494 94 30 9 (119 ) 2,395 Operating expenses Cost of goods sold 942 305 9 12 5 (116 ) 1,157 Operation and maintenance 345 71 35 12 (2 ) (3 ) 458 Depreciation and amortization 165 12 1 9 8 — 195 Taxes other than income taxes 105 2 1 2 4 — 114 Total operating expenses 1,557 390 46 35 15 (119 ) 1,924 Operating income (loss) 330 104 48 (5 ) (6 ) — 471 Other income 4 — — 1 2 — 7 EBIT $ 334 $ 104 $ 48 $ (4 ) $ (4 ) $ — $ 478 Total assets $ 11,796 $ 636 $ 806 $ 686 $ 9,190 $ (9,279 ) $ 13,835 Capital expenditures $ 418 $ 4 $ 1 $ 10 $ 19 $ — $ 452 (1) The revenues for wholesale services are netted with costs associated with its energy and risk management activities. A reconciliation of our operating revenues and our intercompany revenues are shown in the following table.</t>
  </si>
  <si>
    <t>Reconciliation of Revenue from Segments to Consolidated</t>
  </si>
  <si>
    <t>A reconciliation of our operating revenues and our intercompany revenues are shown in the following table. In millions Third party gross revenues Intercompany revenues Total gross Less gross Operating Three months ended June 30, 2016 $ 1,061 58 1,119 1,214 $ (95 ) Three months ended June 30, 2015 $ 1,291 89 1,380 1,376 $ 4 Six months ended June 30, 2016 $ 2,500 143 2,643 2,675 $ (32 ) Six months ended June 30, 2015 $ 3,436 239 3,675 3,581 $ 94</t>
  </si>
  <si>
    <t>Reconciliation of Assets from Segment to Consolidated</t>
  </si>
  <si>
    <t>Identifiable assets are those used in each segment’s operations. Information by segment on our Consolidated Balance Sheet as of December 31, 2015 , is as follows: In millions Distribution operations Retail Wholesale Midstream Other Intercompany eliminations Consolidated Total assets $ 12,517 $ 686 $ 935 $ 692 $ 9,664 $ (9,740 ) $ 14,754</t>
  </si>
  <si>
    <t>Merger with Southern Company (Details) - USD ($) $ / shares in Units, $ in Millions</t>
  </si>
  <si>
    <t>Jul. 01, 2016</t>
  </si>
  <si>
    <t>Business Acquisition [Line Items]</t>
  </si>
  <si>
    <t>Southern Company [Member]</t>
  </si>
  <si>
    <t>Merger related costs, net of tax</t>
  </si>
  <si>
    <t>Merger related costs, compensation related expenses</t>
  </si>
  <si>
    <t>Financial Advisory, Legal, and Other Merger Related Costs [Member] | Southern Company [Member]</t>
  </si>
  <si>
    <t>Subsequent Event [Member] | Southern Company [Member]</t>
  </si>
  <si>
    <t>Common stock right to convert to cash, price per share (in dollars per share)</t>
  </si>
  <si>
    <t>Conversion ratio, percentage of underlying stock award units (as a percent)</t>
  </si>
  <si>
    <t>125.00%</t>
  </si>
  <si>
    <t>Regulatory approval requirements, required rate credit payments to customers</t>
  </si>
  <si>
    <t>Shares, authorized</t>
  </si>
  <si>
    <t>Preferred stock, shares authorized</t>
  </si>
  <si>
    <t>Preferred stock, par value (in dollars per share)</t>
  </si>
  <si>
    <t>Callable Debt [Member]</t>
  </si>
  <si>
    <t>Callable long-term debt reclassified to current debt</t>
  </si>
  <si>
    <t>Elizabethtown Gas [Member] | Subsequent Event [Member] | Southern Company [Member]</t>
  </si>
  <si>
    <t>Regulatory approval requirements, base rate case filing period</t>
  </si>
  <si>
    <t>3 years</t>
  </si>
  <si>
    <t>Elkton Gas [Member] | Subsequent Event [Member] | Southern Company [Member]</t>
  </si>
  <si>
    <t>2 years</t>
  </si>
  <si>
    <t>Significant Accounting Policies and Methods of Application - Lower of Cost or Market Adjustments (Details) - USD ($) $ in Millions</t>
  </si>
  <si>
    <t>Lower of Cost or Market Adjustments [Abstract]</t>
  </si>
  <si>
    <t>LOCOM adjustments</t>
  </si>
  <si>
    <t>Significant Accounting Policies and Methods of Application - Changes in Amount of Goodwill (Details) - USD ($) $ in Millions</t>
  </si>
  <si>
    <t>12 Months Ended</t>
  </si>
  <si>
    <t>Goodwill [Roll Forward]</t>
  </si>
  <si>
    <t>Goodwill - beginning balance</t>
  </si>
  <si>
    <t>Impairment</t>
  </si>
  <si>
    <t>Goodwill - ending balance</t>
  </si>
  <si>
    <t>Goodwill, impairment loss, net of tax</t>
  </si>
  <si>
    <t>Distribution Operations [Member]</t>
  </si>
  <si>
    <t>Retail Operations [Member]</t>
  </si>
  <si>
    <t>Midstream Operations [Member]</t>
  </si>
  <si>
    <t>Significant Accounting Policies and Methods of Application - Potentially Dilutive Common Share Calculation (Details) - USD ($) $ / shares in Units, shares in Millions, $ in Millions</t>
  </si>
  <si>
    <t>Potentially Dilutive Common Share Calculation [Abstract]</t>
  </si>
  <si>
    <t>Denominator</t>
  </si>
  <si>
    <t>Basic weighted average number of shares outstanding (in shares)</t>
  </si>
  <si>
    <t>Effect of dilutive securities (in shares)</t>
  </si>
  <si>
    <t>Diluted weighted average number of shares outstanding (in shares)</t>
  </si>
  <si>
    <t>(Loss) earnings per common share attributable to Southern Company Gas</t>
  </si>
  <si>
    <t>Regulated Operations (Details) $ in Millions</t>
  </si>
  <si>
    <t>1 Months Ended</t>
  </si>
  <si>
    <t>Oct. 31, 2015USD ($)</t>
  </si>
  <si>
    <t>Mar. 31, 2016USD ($)mi</t>
  </si>
  <si>
    <t>Jun. 30, 2016USD ($)site</t>
  </si>
  <si>
    <t>Dec. 31, 2015USD ($)</t>
  </si>
  <si>
    <t>Jun. 30, 2015USD ($)</t>
  </si>
  <si>
    <t>Feb. 28, 2015USD ($)</t>
  </si>
  <si>
    <t>Regulatory assets – current</t>
  </si>
  <si>
    <t>Number of former operating sites | site</t>
  </si>
  <si>
    <t>Recoverable ERC Assets [Member]</t>
  </si>
  <si>
    <t>Nicor Gas [Member]</t>
  </si>
  <si>
    <t>Number of sites with completed cleanups | site</t>
  </si>
  <si>
    <t>Number of sites with cleanup responsibility | site</t>
  </si>
  <si>
    <t>Cleanup costs allocated (as a percent)</t>
  </si>
  <si>
    <t>52.00%</t>
  </si>
  <si>
    <t>True-up Recovery [Member] | Atlanta Gas Light [Member]</t>
  </si>
  <si>
    <t>Allowable amount of costs incurred to be recovered</t>
  </si>
  <si>
    <t>Unrecovered program revenue to be recovered</t>
  </si>
  <si>
    <t>SAVE Program [Member] | Virginia Natural Gas [Member]</t>
  </si>
  <si>
    <t>Natural gas pipeline, approved for replacement, more than (in miles) | mi</t>
  </si>
  <si>
    <t>Approved infrastructure replacement program amount, 2016</t>
  </si>
  <si>
    <t>Approved infrastructure replacement program amount, 2017</t>
  </si>
  <si>
    <t>Approved infrastructure replacement program amount, 2018</t>
  </si>
  <si>
    <t>Approved infrastructure replacement program amount, 2019</t>
  </si>
  <si>
    <t>Approved infrastructure replacement program amount, 2020</t>
  </si>
  <si>
    <t>Approved infrastructure replacement program amount, 2021</t>
  </si>
  <si>
    <t>Regulated Operations - Summary of Regulatory Assets and Liabilities (Details) - USD ($) $ in Millions</t>
  </si>
  <si>
    <t>Regulatory assets – long-term</t>
  </si>
  <si>
    <t>Total regulatory assets</t>
  </si>
  <si>
    <t>Regulatory liabilities – current</t>
  </si>
  <si>
    <t>Regulatory liabilities – long-term</t>
  </si>
  <si>
    <t>Total regulatory liabilities</t>
  </si>
  <si>
    <t>Accumulated Removal Costs [Member]</t>
  </si>
  <si>
    <t>Bad Debt Over Collection [Member]</t>
  </si>
  <si>
    <t>Accrued Natural Gas Costs [Member]</t>
  </si>
  <si>
    <t>Deferred Seasonal Rates [Member]</t>
  </si>
  <si>
    <t>Regulatory Income Tax Liability [Member]</t>
  </si>
  <si>
    <t>Unamortized Investment Tax Credit [Member]</t>
  </si>
  <si>
    <t>Other [Member]</t>
  </si>
  <si>
    <t>Recoverable ERC [Member]</t>
  </si>
  <si>
    <t>Recoverable Pension and Retiree Welfare Benefit Costs [Member]</t>
  </si>
  <si>
    <t>Unrecovered Weather Normalization [Member]</t>
  </si>
  <si>
    <t>Deferred Natural Gas Costs [Member]</t>
  </si>
  <si>
    <t>Recoverable Seasonal Rates [Member]</t>
  </si>
  <si>
    <t>Recoverable Regulatory Infrastructure Program Costs [Member]</t>
  </si>
  <si>
    <t>Long-term Debt Fair Value Adjustment [Member]</t>
  </si>
  <si>
    <t>Regulated Operations - Estimated Recognition of Rate Making Assets (Details) - USD ($) $ in Millions</t>
  </si>
  <si>
    <t>Regulatory Assets [Line Items]</t>
  </si>
  <si>
    <t>Regulatory Asset</t>
  </si>
  <si>
    <t>Atlanta Gas Light [Member] | Regulatory Asset Off Balance Sheet [Member]</t>
  </si>
  <si>
    <t>Virginia Natural Gas [Member] | Regulatory Asset Off Balance Sheet [Member]</t>
  </si>
  <si>
    <t>Elizabethtown Gas [Member] | Regulatory Asset Off Balance Sheet [Member]</t>
  </si>
  <si>
    <t>Nicor Gas [Member] | Regulatory Asset Off Balance Sheet [Member]</t>
  </si>
  <si>
    <t>Regulated Operations - Costs Related to Remediation of Former Operating Sites (Details) $ in Millions</t>
  </si>
  <si>
    <t>Environmental Exit Cost [Line Items]</t>
  </si>
  <si>
    <t>Number of sites | site</t>
  </si>
  <si>
    <t>Probabilistic model cost estimates, low estimate</t>
  </si>
  <si>
    <t>Probabilistic model cost estimates, high estimate</t>
  </si>
  <si>
    <t>Engineering-based estimates</t>
  </si>
  <si>
    <t>Amount recorded</t>
  </si>
  <si>
    <t>Expected costs over next 12 months</t>
  </si>
  <si>
    <t>Illinois [Member]</t>
  </si>
  <si>
    <t>New Jersey [Member]</t>
  </si>
  <si>
    <t>Cost recovery period</t>
  </si>
  <si>
    <t>7 years</t>
  </si>
  <si>
    <t>Georgia And Florida [Member]</t>
  </si>
  <si>
    <t>5 years</t>
  </si>
  <si>
    <t>North Carolina [Member]</t>
  </si>
  <si>
    <t>Fair Value Measurements (Details) - USD ($) $ in Millions</t>
  </si>
  <si>
    <t>Weather derivative premium</t>
  </si>
  <si>
    <t>Fair Value Measurements - Derivative Assets and Liabilities (Details) - Natural Gas and Interest Rate Derivatives [Member] - USD ($) $ in Millions</t>
  </si>
  <si>
    <t>Fair Value, Balance Sheet Grouping, Financial Statement Captions [Line Items]</t>
  </si>
  <si>
    <t>Assets</t>
  </si>
  <si>
    <t>Liabilities</t>
  </si>
  <si>
    <t>Netting of counterparty offset and cash collateral, Assets</t>
  </si>
  <si>
    <t>Netting of counterparty offset and cash collateral, Liabilities</t>
  </si>
  <si>
    <t>Quoted prices in active markets (Level 1) [Member]</t>
  </si>
  <si>
    <t>Significant other observable inputs (Level 2) [Member]</t>
  </si>
  <si>
    <t>Fair Value Measurements - Amortized Cost and Fair Value of Long-Term Debt (Details) - USD ($) $ in Millions</t>
  </si>
  <si>
    <t>Long-term debt carrying amount</t>
  </si>
  <si>
    <t>Long-term debt fair value</t>
  </si>
  <si>
    <t>Derivative Instruments (Details) - USD ($) $ in Millions</t>
  </si>
  <si>
    <t>May 13, 2016</t>
  </si>
  <si>
    <t>Derivative [Line Items]</t>
  </si>
  <si>
    <t>Derivative liability, fair value, not offset against collateral</t>
  </si>
  <si>
    <t>Derivative, maximum collateral (less than)</t>
  </si>
  <si>
    <t>Collateral held on deposit in broker margin accounts</t>
  </si>
  <si>
    <t>Expected unrealized losses to be reclassified from OCI</t>
  </si>
  <si>
    <t>Expiring in Two Years or Less [Member]</t>
  </si>
  <si>
    <t>Percentage of derivative contracts</t>
  </si>
  <si>
    <t>97.00%</t>
  </si>
  <si>
    <t>Derivative term</t>
  </si>
  <si>
    <t>Expiring in Two to Five Years [Member]</t>
  </si>
  <si>
    <t>3.00%</t>
  </si>
  <si>
    <t>Weather Derivatives [Member]</t>
  </si>
  <si>
    <t>Realized gains (losses) related to hedging natural gas costs, Less than $1 million for the three months ended June 30, 2016</t>
  </si>
  <si>
    <t>Minimum [Member] | Natural Gas [Member] | Expiring in Two to Five Years [Member]</t>
  </si>
  <si>
    <t>Maximum [Member] | Natural Gas [Member] | Expiring in Two to Five Years [Member]</t>
  </si>
  <si>
    <t>Interest Rate Swaps [Member]</t>
  </si>
  <si>
    <t>Realized loss recognized in accumulated other comprehensive loss</t>
  </si>
  <si>
    <t>Derivative Instruments - Net Long Natural Gas Contracts (Details) - Bcf</t>
  </si>
  <si>
    <t>Total volumes</t>
  </si>
  <si>
    <t>Cash Flow Hedges [Member]</t>
  </si>
  <si>
    <t>Not Designated as Hedges [Member]</t>
  </si>
  <si>
    <t>Short [Member] | Cash Flow Hedges [Member]</t>
  </si>
  <si>
    <t>Short [Member] | Not Designated as Hedges [Member]</t>
  </si>
  <si>
    <t>Long [Member] | Cash Flow Hedges [Member]</t>
  </si>
  <si>
    <t>Long [Member] | Not Designated as Hedges [Member]</t>
  </si>
  <si>
    <t>Derivative Instruments - Gains and Losses on Derivative Instruments (Details) - USD ($) $ in Millions</t>
  </si>
  <si>
    <t>Derivative Instruments and Hedging Activities Disclosures [Line Items]</t>
  </si>
  <si>
    <t>Realized gains (losses) related to hedging natural gas costs</t>
  </si>
  <si>
    <t>Elizabethtown Gas [Member]</t>
  </si>
  <si>
    <t>Derivative Instruments - Derivative Instruments on the Condensed Consolidated Statements of Financial Position (Details) - USD ($) $ in Millions</t>
  </si>
  <si>
    <t>Derivatives, Fair Value [Line Items]</t>
  </si>
  <si>
    <t>Gross amounts offset in our unaudited Condensed Consolidated Balance Sheets</t>
  </si>
  <si>
    <t>Net amounts of assets presented in our unaudited Condensed Consolidated Balance Sheets</t>
  </si>
  <si>
    <t>Net amounts of liabilities presented in our unaudited Condensed Consolidated Balance Sheets</t>
  </si>
  <si>
    <t>Designated as Hedging Instrument [Member]</t>
  </si>
  <si>
    <t>Designated as Hedging Instrument [Member] | Current Natural Gas Contracts [Member]</t>
  </si>
  <si>
    <t>Designated as Hedging Instrument [Member] | Long-Term Natural Gas Contracts [Member]</t>
  </si>
  <si>
    <t>Designated as Hedging Instrument [Member] | Current Interest Rate Swap Agreements [Member]</t>
  </si>
  <si>
    <t>Designated as Hedging Instrument [Member] | Long-term Interest Rate Swap Agreements [Member]</t>
  </si>
  <si>
    <t>Not Designated as Hedging Instrument [Member]</t>
  </si>
  <si>
    <t>Not Designated as Hedging Instrument [Member] | Current Natural Gas Contracts [Member]</t>
  </si>
  <si>
    <t>Not Designated as Hedging Instrument [Member] | Long-Term Natural Gas Contracts [Member]</t>
  </si>
  <si>
    <t>Derivative Instruments - Derivative Instruments on the Consolidated Statements of Income (Details) - USD ($) $ in Millions</t>
  </si>
  <si>
    <t>Designated as cash flow hedges</t>
  </si>
  <si>
    <t>Total designated as cash flow hedges, net of tax</t>
  </si>
  <si>
    <t>Not designated as hedges</t>
  </si>
  <si>
    <t>Income tax</t>
  </si>
  <si>
    <t>Total not designated as hedges, net of tax</t>
  </si>
  <si>
    <t>Total losses on derivative instruments, net of tax</t>
  </si>
  <si>
    <t>Cash Flow Hedging [Member]</t>
  </si>
  <si>
    <t>Natural Gas Contracts [Member] | Operating Revenues [Member]</t>
  </si>
  <si>
    <t>Natural gas contracts - net value adjustments</t>
  </si>
  <si>
    <t>Natural Gas Contracts [Member] | Cost of Sales [Member]</t>
  </si>
  <si>
    <t>Natural Gas Contracts [Member] | Cost of Sales [Member] | Cash Flow Hedging [Member]</t>
  </si>
  <si>
    <t>Net gain (loss) reclassified from OCI</t>
  </si>
  <si>
    <t>Natural Gas Contracts [Member] | Operation and Maintenance Expense [Member] | Cash Flow Hedging [Member]</t>
  </si>
  <si>
    <t>Interest Rate Swaps [Member] | Interest Expense [Member] | Cash Flow Hedging [Member]</t>
  </si>
  <si>
    <t>Employee Benefit Plans - Components of Pension and Other Retirement Benefit Costs (Details) $ in Millions</t>
  </si>
  <si>
    <t>Jun. 30, 2016USD ($)</t>
  </si>
  <si>
    <t>Jul. 01, 2016plan</t>
  </si>
  <si>
    <t>Pension Plan [Member]</t>
  </si>
  <si>
    <t>Defined Benefit Plan Disclosure [Line Items]</t>
  </si>
  <si>
    <t>Service cost</t>
  </si>
  <si>
    <t>Interest cost</t>
  </si>
  <si>
    <t>Expected return on plan assets</t>
  </si>
  <si>
    <t>Net amortization of prior service credit</t>
  </si>
  <si>
    <t>Recognized actuarial loss</t>
  </si>
  <si>
    <t>Net periodic pension benefit cost</t>
  </si>
  <si>
    <t>Health and Welfare Plan [Member]</t>
  </si>
  <si>
    <t>Subsequent Event [Member]</t>
  </si>
  <si>
    <t>Number of plans sponsored | plan</t>
  </si>
  <si>
    <t>Debt and Credit Facilities (Details)</t>
  </si>
  <si>
    <t>Jul. 15, 2016USD ($)</t>
  </si>
  <si>
    <t>May 15, 2016USD ($)</t>
  </si>
  <si>
    <t>May 13, 2016USD ($)</t>
  </si>
  <si>
    <t>Feb. 01, 2016USD ($)</t>
  </si>
  <si>
    <t>Jan. 23, 2015USD ($)</t>
  </si>
  <si>
    <t>Jun. 23, 2016USD ($)</t>
  </si>
  <si>
    <t>May 31, 2016USD ($)</t>
  </si>
  <si>
    <t>May 18, 2016USD ($)</t>
  </si>
  <si>
    <t>Nov. 30, 2015USD ($)</t>
  </si>
  <si>
    <t>Debt Instrument [Line Items]</t>
  </si>
  <si>
    <t>Repayments of senior notes</t>
  </si>
  <si>
    <t>Commercial Paper [Member]</t>
  </si>
  <si>
    <t>Outstanding</t>
  </si>
  <si>
    <t>Remaining maturity term</t>
  </si>
  <si>
    <t>1 day</t>
  </si>
  <si>
    <t>Southern Gas Company Capital [Member]</t>
  </si>
  <si>
    <t>Ratio of total debt to total capitalization, no more than (as a percent)</t>
  </si>
  <si>
    <t>Southern Gas Company Capital [Member] | Commercial Paper [Member]</t>
  </si>
  <si>
    <t>Effective interest rate (as a percent)</t>
  </si>
  <si>
    <t>0.70%</t>
  </si>
  <si>
    <t>Nicor Gas [Member] | Commercial Paper [Member]</t>
  </si>
  <si>
    <t>0.50%</t>
  </si>
  <si>
    <t>Loss on settlement of derivative</t>
  </si>
  <si>
    <t>Minimum [Member] | Commercial Paper [Member]</t>
  </si>
  <si>
    <t>Debt term</t>
  </si>
  <si>
    <t>Maximum [Member]</t>
  </si>
  <si>
    <t>Maximum [Member] | Commercial Paper [Member]</t>
  </si>
  <si>
    <t>59 days</t>
  </si>
  <si>
    <t>Senior Notes [Member] | Southern Gas Company Capital [Member]</t>
  </si>
  <si>
    <t>Issuance of debt, principal amount</t>
  </si>
  <si>
    <t>Stated interest rate (as a percent)</t>
  </si>
  <si>
    <t>3.25%</t>
  </si>
  <si>
    <t>Subsequent Event [Member] | Senior Notes [Member] | Southern Gas Company Capital [Member]</t>
  </si>
  <si>
    <t>6.375%</t>
  </si>
  <si>
    <t>First Mortgage Bonds [Member] | Secured Debt [Member] | Nicor Gas [Member]</t>
  </si>
  <si>
    <t>Repayments of first mortgage bond</t>
  </si>
  <si>
    <t>First Mortgage Bonds Due 2026 [Member] | Secured Debt [Member] | Nicor Gas [Member]</t>
  </si>
  <si>
    <t>2.66%</t>
  </si>
  <si>
    <t>First Mortgage Bonds Due 2031 [Member] | Secured Debt [Member] | Nicor Gas [Member]</t>
  </si>
  <si>
    <t>2.91%</t>
  </si>
  <si>
    <t>First Mortgage Bonds Due 2036 [Member] | Secured Debt [Member] | Nicor Gas [Member]</t>
  </si>
  <si>
    <t>3.27%</t>
  </si>
  <si>
    <t>Cash Flow Hedging [Member] | Interest Rate Swaps [Member]</t>
  </si>
  <si>
    <t>Notional amount</t>
  </si>
  <si>
    <t>Derivatives settled during period, notional amount</t>
  </si>
  <si>
    <t>Cash Flow Hedging [Member] | Minimum [Member] | Interest Rate Swaps [Member]</t>
  </si>
  <si>
    <t>10 years</t>
  </si>
  <si>
    <t>Cash Flow Hedging [Member] | Maximum [Member] | Interest Rate Swaps [Member]</t>
  </si>
  <si>
    <t>30 years</t>
  </si>
  <si>
    <t>Debt and Credit Facilities - Debt Schedule (Details) - USD ($) $ in Millions</t>
  </si>
  <si>
    <t>Long-term debt - excluding current portion</t>
  </si>
  <si>
    <t>Unamortized debt premium, net</t>
  </si>
  <si>
    <t>Unamortized debt issuance costs</t>
  </si>
  <si>
    <t>Total long-term debt - excluding current portion</t>
  </si>
  <si>
    <t>Total debt</t>
  </si>
  <si>
    <t>Current Portion Long-Term Debt [Member]</t>
  </si>
  <si>
    <t>Weighted average interest rate</t>
  </si>
  <si>
    <t>4.60%</t>
  </si>
  <si>
    <t>Senior Notes [Member]</t>
  </si>
  <si>
    <t>4.90%</t>
  </si>
  <si>
    <t>5.00%</t>
  </si>
  <si>
    <t>First Mortgage Bonds [Member]</t>
  </si>
  <si>
    <t>5.80%</t>
  </si>
  <si>
    <t>5.90%</t>
  </si>
  <si>
    <t>Gas Facility Revenue Bonds [Member]</t>
  </si>
  <si>
    <t>1.10%</t>
  </si>
  <si>
    <t>0.90%</t>
  </si>
  <si>
    <t>Medium-term Notes [Member]</t>
  </si>
  <si>
    <t>7.80%</t>
  </si>
  <si>
    <t>Principal Long-term Debt [Member]</t>
  </si>
  <si>
    <t>Unamortized Fair Value Adjustment [Member]</t>
  </si>
  <si>
    <t>Long-term Debt Non-principal [Member]</t>
  </si>
  <si>
    <t>0.40%</t>
  </si>
  <si>
    <t>Commercial Paper [Member] | Southern Gas Company Capital [Member]</t>
  </si>
  <si>
    <t>0.80%</t>
  </si>
  <si>
    <t>Commercial Paper [Member] | Nicor Gas [Member]</t>
  </si>
  <si>
    <t>0.60%</t>
  </si>
  <si>
    <t>Debt and Credit Facilities - Debt-to-Capitalization Ratios (Details)</t>
  </si>
  <si>
    <t>Southern Gas [Member]</t>
  </si>
  <si>
    <t>Schedule of Capitalization [Line Items]</t>
  </si>
  <si>
    <t>Debt covenants (as a percent)</t>
  </si>
  <si>
    <t>Equity - Other Comprehensive Income (Loss) (Details) - USD ($) $ in Millions</t>
  </si>
  <si>
    <t>Accumulated Other Comprehensive Income (Loss) [Roll Forward]</t>
  </si>
  <si>
    <t>Balance</t>
  </si>
  <si>
    <t>OCI, before reclassifications</t>
  </si>
  <si>
    <t>Amounts reclassified from accumulated OCI</t>
  </si>
  <si>
    <t>Retirement Benefit Plans [Member]</t>
  </si>
  <si>
    <t>Total [Member]</t>
  </si>
  <si>
    <t>Equity - Reclassifications Out of Accumulated Other Comprehensive Loss (Details) - USD ($) $ in Millions</t>
  </si>
  <si>
    <t>Reclassification Adjustment out of Accumulated Other Comprehensive Income [Line Items]</t>
  </si>
  <si>
    <t>Operation and maintenance expense</t>
  </si>
  <si>
    <t>Interest expense (interest rate contracts)</t>
  </si>
  <si>
    <t>Income before income taxes</t>
  </si>
  <si>
    <t>Income tax benefit</t>
  </si>
  <si>
    <t>Reclassification out of Accumulated Other Comprehensive Income [Member]</t>
  </si>
  <si>
    <t>Reclassification out of Accumulated Other Comprehensive Income [Member] | Cash Flow Hedges [Member]</t>
  </si>
  <si>
    <t>Reclassification out of Accumulated Other Comprehensive Income [Member] | Actuarial Losses [Member]</t>
  </si>
  <si>
    <t>Reclassification out of Accumulated Other Comprehensive Income [Member] | Retirement Benefit Plans [Member]</t>
  </si>
  <si>
    <t>Reclassification out of Accumulated Other Comprehensive Income [Member] | Natural Gas Derivatives [Member] | Cash Flow Hedges [Member]</t>
  </si>
  <si>
    <t>Cost of goods sold (natural gas contracts)</t>
  </si>
  <si>
    <t>Reclassification out of Accumulated Other Comprehensive Income [Member] | Interest Rate Contract [Member] | Cash Flow Hedges [Member]</t>
  </si>
  <si>
    <t>Non-Wholly Owned Entities and Contingently Redeemable Noncontrolling Interest - Redeemable Noncontrolling Interest (Details) - USD ($) $ in Millions</t>
  </si>
  <si>
    <t>Increase (Decrease) in Redeemable Noncontrolling Interest [Roll Forward]</t>
  </si>
  <si>
    <t>Balance as of December 31, 2015</t>
  </si>
  <si>
    <t>Net income attributable to noncontrolling interest</t>
  </si>
  <si>
    <t>Balance as of June 30, 2016</t>
  </si>
  <si>
    <t>Non-Wholly Owned Entities and Contingently Redeemable Noncontrolling Interest (Details) - USD ($) $ in Millions</t>
  </si>
  <si>
    <t>Feb. 12, 2016</t>
  </si>
  <si>
    <t>Schedule of Equity Method Investments [Line Items]</t>
  </si>
  <si>
    <t>South Star [Member]</t>
  </si>
  <si>
    <t>Ownership interest in variable interest entity (as a percent)</t>
  </si>
  <si>
    <t>85.00%</t>
  </si>
  <si>
    <t>South Star [Member] | Piedmont [Member]</t>
  </si>
  <si>
    <t>Ownership interest to be sold (as a percent)</t>
  </si>
  <si>
    <t>15.00%</t>
  </si>
  <si>
    <t>Letter of agreement for sale of ownership interest</t>
  </si>
  <si>
    <t>Non-Wholly Owned Entities and Contingently Redeemable Noncontrolling Interest - SouthStar's Assets and Liabilities (Details) - USD ($) $ in Millions</t>
  </si>
  <si>
    <t>Dec. 31, 2014</t>
  </si>
  <si>
    <t>Consolidation, Less than Wholly Owned Subsidiary, Parent Ownership Interest, Effects of Changes, Net [Line Items]</t>
  </si>
  <si>
    <t>Goodwill and other intangible assets</t>
  </si>
  <si>
    <t>Current assets (as a percent of consolidated)</t>
  </si>
  <si>
    <t>14.00%</t>
  </si>
  <si>
    <t>12.00%</t>
  </si>
  <si>
    <t>Goodwill and other intangible assets (as a percent of consolidated)</t>
  </si>
  <si>
    <t>6.00%</t>
  </si>
  <si>
    <t>Long-term assets and other deferred debits (as a percent of consolidated)</t>
  </si>
  <si>
    <t>0.00%</t>
  </si>
  <si>
    <t>Total assets (as a percent of consolidated)</t>
  </si>
  <si>
    <t>2.00%</t>
  </si>
  <si>
    <t>Current liabilities (as a percent of consolidated)</t>
  </si>
  <si>
    <t>Long-term liabilities and other deferred credits (as a percent of consolidated)</t>
  </si>
  <si>
    <t>Total Liabilities (as a percent of consolidated)</t>
  </si>
  <si>
    <t>1.00%</t>
  </si>
  <si>
    <t>Contingently redeemable noncontrolling interest (as a percent of consolidated)</t>
  </si>
  <si>
    <t>Equity (as a percent of consolidated)</t>
  </si>
  <si>
    <t>7.00%</t>
  </si>
  <si>
    <t>8.00%</t>
  </si>
  <si>
    <t>Total liabilities and equity (as a percent of consolidated)</t>
  </si>
  <si>
    <t>Non-Wholly Owned Entities and Contingently Redeemable Noncontrolling Interest - SouthStar's Revenues and Expenses (Details) - USD ($) $ in Millions</t>
  </si>
  <si>
    <t>Variable Interest Entity [Line Items]</t>
  </si>
  <si>
    <t>Operating revenues</t>
  </si>
  <si>
    <t>Non-Wholly Owned Entities and Contingently Redeemable Noncontrolling Interest - Equity Method Investments (Details) - USD ($) $ in Millions</t>
  </si>
  <si>
    <t>Triton [Member]</t>
  </si>
  <si>
    <t>PennEast Pipeline [Member]</t>
  </si>
  <si>
    <t>Horizon Pipeline [Member]</t>
  </si>
  <si>
    <t>Atlantic Coast Pipeline [Member]</t>
  </si>
  <si>
    <t>Non-Wholly Owned Entities and Contingently Redeemable Noncontrolling Interest - Income from Equity Method Investments (Details) - USD ($) $ in Millions</t>
  </si>
  <si>
    <t>Income from equity method investment</t>
  </si>
  <si>
    <t>Commitments, Guarantees and Contingencies (Details) - USD ($)</t>
  </si>
  <si>
    <t>Sep. 30, 2015</t>
  </si>
  <si>
    <t>Aug. 31, 2014</t>
  </si>
  <si>
    <t>Jun. 23, 2016</t>
  </si>
  <si>
    <t>Long-term Debt, Periodic Payment, Interest, Future Interest Payments [Abstract]</t>
  </si>
  <si>
    <t>Interest payments, 2016</t>
  </si>
  <si>
    <t>Interest payments, 2017</t>
  </si>
  <si>
    <t>Interest payments, 2018</t>
  </si>
  <si>
    <t>Interest payments, 2019</t>
  </si>
  <si>
    <t>Interest payments, 2020</t>
  </si>
  <si>
    <t>Interest payments after 2020</t>
  </si>
  <si>
    <t>Guarantees and indemnifications liability, carrying value</t>
  </si>
  <si>
    <t>Illinois Commission [Member]</t>
  </si>
  <si>
    <t>Loss contingency, damages sought</t>
  </si>
  <si>
    <t>CUB [Member]</t>
  </si>
  <si>
    <t>Unfavorable Regulatory Action [Member] | Nicor Gas [Member]</t>
  </si>
  <si>
    <t>Gain Contingencies [Line Items]</t>
  </si>
  <si>
    <t>Segment Information (Details)</t>
  </si>
  <si>
    <t>Jun. 30, 2016statesegment</t>
  </si>
  <si>
    <t>Segment Reporting Information [Line Items]</t>
  </si>
  <si>
    <t>Number of reportable segments | segment</t>
  </si>
  <si>
    <t>Number of states in which entity operates | state</t>
  </si>
  <si>
    <t>Segment Information - Intersegment Reporting (Details) - USD ($) $ in Millions</t>
  </si>
  <si>
    <t>EBIT</t>
  </si>
  <si>
    <t>Capital expenditures</t>
  </si>
  <si>
    <t>Intercompany Eliminations [Member]</t>
  </si>
  <si>
    <t>Distribution Operations [Member] | Operating Segments [Member]</t>
  </si>
  <si>
    <t>Retail Operations [Member] | Operating Segments [Member]</t>
  </si>
  <si>
    <t>Wholesale Services [Member] | Operating Segments [Member]</t>
  </si>
  <si>
    <t>Midstream Operations [Member] | Operating Segments [Member]</t>
  </si>
  <si>
    <t>Other [Member] | Operating Segments [Member]</t>
  </si>
  <si>
    <t>Reportable Subsegments [Member]</t>
  </si>
  <si>
    <t>Reportable Subsegments [Member] | Intercompany Eliminations [Member]</t>
  </si>
  <si>
    <t>Reportable Subsegments [Member] | Distribution Operations [Member] | Operating Segments [Member]</t>
  </si>
  <si>
    <t>Reportable Subsegments [Member] | Retail Operations [Member] | Operating Segments [Member]</t>
  </si>
  <si>
    <t>Reportable Subsegments [Member] | Wholesale Services [Member] | Operating Segments [Member]</t>
  </si>
  <si>
    <t>Reportable Subsegments [Member] | Midstream Operations [Member] | Operating Segments [Member]</t>
  </si>
  <si>
    <t>Reportable Subsegments [Member] | Other [Member] | Operating Segments [Member]</t>
  </si>
  <si>
    <t>Intercompany revenues [Member]</t>
  </si>
  <si>
    <t>Intercompany revenues [Member] | Intercompany Eliminations [Member]</t>
  </si>
  <si>
    <t>Intercompany revenues [Member] | Distribution Operations [Member] | Operating Segments [Member]</t>
  </si>
  <si>
    <t>Intercompany revenues [Member] | Retail Operations [Member] | Operating Segments [Member]</t>
  </si>
  <si>
    <t>Intercompany revenues [Member] | Wholesale Services [Member] | Operating Segments [Member]</t>
  </si>
  <si>
    <t>Intercompany revenues [Member] | Midstream Operations [Member] | Operating Segments [Member]</t>
  </si>
  <si>
    <t>Intercompany revenues [Member] | Other [Member] | Operating Segments [Member]</t>
  </si>
  <si>
    <t>Segment Information - Operating Revenues (Details) - USD ($) $ in Millions</t>
  </si>
  <si>
    <t>Segment Reporting, Revenue Reconciling Item [Line Items]</t>
  </si>
  <si>
    <t>Less gross gas costs</t>
  </si>
  <si>
    <t>Operating Segments [Member] | Wholesale Services [Member]</t>
  </si>
  <si>
    <t>Third Party Gross Revenues [Member] | Operating Segments [Member] | Wholesale Services [Member]</t>
  </si>
  <si>
    <t>Intercompany Revenues [Member] | Operating Segments [Member] | Wholesale Services [Member]</t>
  </si>
  <si>
    <t>Total Gross Revenues [Member] | Operating Segments [Member] | Wholesale Services [Member]</t>
  </si>
  <si>
    <t>Third Party Gross Costs [Member] | Operating Segments [Member] | Wholesale Servic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00</v>
      </c>
    </row>
    <row spans="1:3" r="9">
      <c t="s" s="4" r="A9">
        <v>14</v>
      </c>
      <c t="s" s="4" r="B9">
        <v>15</v>
      </c>
    </row>
    <row spans="1:3" r="10">
      <c t="s" s="4" r="A10">
        <v>16</v>
      </c>
      <c t="n" s="6" r="B10">
        <v>1004155</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29</v>
      </c>
    </row>
    <row spans="1:3" r="3">
      <c t="s" s="3" r="A3">
        <v>168</v>
      </c>
    </row>
    <row spans="1:3" r="4">
      <c t="s" s="4" r="A4">
        <v>105</v>
      </c>
      <c t="n" s="7" r="B4">
        <v>145</v>
      </c>
      <c t="n" s="7" r="C4">
        <v>249</v>
      </c>
    </row>
    <row spans="1:3" r="5">
      <c t="s" s="3" r="A5">
        <v>169</v>
      </c>
    </row>
    <row spans="1:3" r="6">
      <c t="s" s="4" r="A6">
        <v>96</v>
      </c>
      <c t="n" s="6" r="B6">
        <v>206</v>
      </c>
      <c t="n" s="6" r="C6">
        <v>195</v>
      </c>
    </row>
    <row spans="1:3" r="7">
      <c t="s" s="4" r="A7">
        <v>170</v>
      </c>
      <c t="n" s="6" r="B7">
        <v>136</v>
      </c>
      <c t="n" s="6" r="C7">
        <v>42</v>
      </c>
    </row>
    <row spans="1:3" r="8">
      <c t="s" s="4" r="A8">
        <v>171</v>
      </c>
      <c t="n" s="6" r="B8">
        <v>8</v>
      </c>
      <c t="n" s="6" r="C8">
        <v>27</v>
      </c>
    </row>
    <row spans="1:3" r="9">
      <c t="s" s="3" r="A9">
        <v>172</v>
      </c>
    </row>
    <row spans="1:3" r="10">
      <c t="s" s="4" r="A10">
        <v>173</v>
      </c>
      <c t="n" s="6" r="B10">
        <v>273</v>
      </c>
      <c t="n" s="6" r="C10">
        <v>333</v>
      </c>
    </row>
    <row spans="1:3" r="11">
      <c t="s" s="4" r="A11">
        <v>174</v>
      </c>
      <c t="n" s="6" r="B11">
        <v>187</v>
      </c>
      <c t="n" s="6" r="C11">
        <v>150</v>
      </c>
    </row>
    <row spans="1:3" r="12">
      <c t="s" s="4" r="A12">
        <v>175</v>
      </c>
      <c t="n" s="6" r="B12">
        <v>174</v>
      </c>
      <c t="n" s="6" r="C12">
        <v>363</v>
      </c>
    </row>
    <row spans="1:3" r="13">
      <c t="s" s="4" r="A13">
        <v>176</v>
      </c>
      <c t="n" s="6" r="B13">
        <v>34</v>
      </c>
      <c t="n" s="6" r="C13">
        <v>27</v>
      </c>
    </row>
    <row spans="1:3" r="14">
      <c t="s" s="4" r="A14">
        <v>177</v>
      </c>
      <c t="n" s="6" r="B14">
        <v>26</v>
      </c>
      <c t="n" s="6" r="C14">
        <v>-41</v>
      </c>
    </row>
    <row spans="1:3" r="15">
      <c t="s" s="4" r="A15">
        <v>178</v>
      </c>
      <c t="n" s="6" r="B15">
        <v>11</v>
      </c>
      <c t="n" s="6" r="C15">
        <v>43</v>
      </c>
    </row>
    <row spans="1:3" r="16">
      <c t="s" s="4" r="A16">
        <v>59</v>
      </c>
      <c t="n" s="6" r="B16">
        <v>-20</v>
      </c>
      <c t="n" s="6" r="C16">
        <v>-28</v>
      </c>
    </row>
    <row spans="1:3" r="17">
      <c t="s" s="4" r="A17">
        <v>179</v>
      </c>
      <c t="n" s="6" r="B17">
        <v>-67</v>
      </c>
      <c t="n" s="6" r="C17">
        <v>125</v>
      </c>
    </row>
    <row spans="1:3" r="18">
      <c t="s" s="4" r="A18">
        <v>180</v>
      </c>
      <c t="n" s="6" r="B18">
        <v>1113</v>
      </c>
      <c t="n" s="6" r="C18">
        <v>1485</v>
      </c>
    </row>
    <row spans="1:3" r="19">
      <c t="s" s="3" r="A19">
        <v>181</v>
      </c>
    </row>
    <row spans="1:3" r="20">
      <c t="s" s="4" r="A20">
        <v>182</v>
      </c>
      <c t="n" s="6" r="B20">
        <v>-548</v>
      </c>
      <c t="n" s="6" r="C20">
        <v>-452</v>
      </c>
    </row>
    <row spans="1:3" r="21">
      <c t="s" s="4" r="A21">
        <v>179</v>
      </c>
      <c t="n" s="6" r="B21">
        <v>-11</v>
      </c>
      <c t="n" s="6" r="C21">
        <v>5</v>
      </c>
    </row>
    <row spans="1:3" r="22">
      <c t="s" s="4" r="A22">
        <v>183</v>
      </c>
      <c t="n" s="6" r="B22">
        <v>-559</v>
      </c>
      <c t="n" s="6" r="C22">
        <v>-447</v>
      </c>
    </row>
    <row spans="1:3" r="23">
      <c t="s" s="3" r="A23">
        <v>184</v>
      </c>
    </row>
    <row spans="1:3" r="24">
      <c t="s" s="4" r="A24">
        <v>185</v>
      </c>
      <c t="n" s="6" r="B24">
        <v>596</v>
      </c>
      <c t="n" s="6" r="C24">
        <v>0</v>
      </c>
    </row>
    <row spans="1:3" r="25">
      <c t="s" s="4" r="A25">
        <v>148</v>
      </c>
      <c t="n" s="6" r="B25">
        <v>-19</v>
      </c>
      <c t="n" s="6" r="C25">
        <v>-18</v>
      </c>
    </row>
    <row spans="1:3" r="26">
      <c t="s" s="4" r="A26">
        <v>186</v>
      </c>
      <c t="n" s="6" r="B26">
        <v>-125</v>
      </c>
      <c t="n" s="6" r="C26">
        <v>-200</v>
      </c>
    </row>
    <row spans="1:3" r="27">
      <c t="s" s="4" r="A27">
        <v>187</v>
      </c>
      <c t="n" s="6" r="B27">
        <v>-128</v>
      </c>
      <c t="n" s="6" r="C27">
        <v>-122</v>
      </c>
    </row>
    <row spans="1:3" r="28">
      <c t="s" s="4" r="A28">
        <v>188</v>
      </c>
      <c t="n" s="6" r="B28">
        <v>-896</v>
      </c>
      <c t="n" s="6" r="C28">
        <v>-716</v>
      </c>
    </row>
    <row spans="1:3" r="29">
      <c t="s" s="4" r="A29">
        <v>179</v>
      </c>
      <c t="n" s="6" r="B29">
        <v>14</v>
      </c>
      <c t="n" s="6" r="C29">
        <v>12</v>
      </c>
    </row>
    <row spans="1:3" r="30">
      <c t="s" s="4" r="A30">
        <v>189</v>
      </c>
      <c t="n" s="6" r="B30">
        <v>-558</v>
      </c>
      <c t="n" s="6" r="C30">
        <v>-1044</v>
      </c>
    </row>
    <row spans="1:3" r="31">
      <c t="s" s="4" r="A31">
        <v>190</v>
      </c>
      <c t="n" s="6" r="B31">
        <v>-4</v>
      </c>
      <c t="n" s="6" r="C31">
        <v>-6</v>
      </c>
    </row>
    <row spans="1:3" r="32">
      <c t="s" s="4" r="A32">
        <v>191</v>
      </c>
      <c t="n" s="6" r="B32">
        <v>19</v>
      </c>
      <c t="n" s="6" r="C32">
        <v>31</v>
      </c>
    </row>
    <row spans="1:3" r="33">
      <c t="s" s="4" r="A33">
        <v>192</v>
      </c>
      <c t="n" s="6" r="B33">
        <v>15</v>
      </c>
      <c t="n" s="6" r="C33">
        <v>25</v>
      </c>
    </row>
    <row spans="1:3" r="34">
      <c t="s" s="3" r="A34">
        <v>193</v>
      </c>
    </row>
    <row spans="1:3" r="35">
      <c t="s" s="4" r="A35">
        <v>194</v>
      </c>
      <c t="n" s="6" r="B35">
        <v>119</v>
      </c>
      <c t="n" s="6" r="C35">
        <v>93</v>
      </c>
    </row>
    <row spans="1:3" r="36">
      <c t="s" s="4" r="A36">
        <v>195</v>
      </c>
      <c t="n" s="7" r="B36">
        <v>-100</v>
      </c>
      <c t="n" s="7" r="C36">
        <v>-5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73</v>
      </c>
      <c t="s" s="2" r="B1">
        <v>1</v>
      </c>
    </row>
    <row spans="1:2" r="2">
      <c t="s" s="2" r="B2">
        <v>2</v>
      </c>
    </row>
    <row spans="1:2" r="3">
      <c t="s" s="3" r="A3">
        <v>221</v>
      </c>
    </row>
    <row spans="1:2" r="4">
      <c t="s" s="4" r="A4">
        <v>73</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v>
      </c>
      <c t="s" s="2" r="B1">
        <v>2</v>
      </c>
      <c t="s" s="2" r="C1">
        <v>28</v>
      </c>
      <c t="s" s="2" r="D1">
        <v>29</v>
      </c>
    </row>
    <row spans="1:4" r="2">
      <c t="s" s="3" r="A2">
        <v>30</v>
      </c>
    </row>
    <row spans="1:4" r="3">
      <c t="s" s="4" r="A3">
        <v>31</v>
      </c>
      <c t="n" s="7" r="B3">
        <v>15</v>
      </c>
      <c t="n" s="7" r="C3">
        <v>19</v>
      </c>
      <c t="n" s="7" r="D3">
        <v>25</v>
      </c>
    </row>
    <row spans="1:4" r="4">
      <c t="s" s="3" r="A4">
        <v>32</v>
      </c>
    </row>
    <row spans="1:4" r="5">
      <c t="s" s="4" r="A5">
        <v>33</v>
      </c>
      <c t="n" s="6" r="B5">
        <v>429</v>
      </c>
      <c t="n" s="6" r="C5">
        <v>445</v>
      </c>
      <c t="n" s="6" r="D5">
        <v>430</v>
      </c>
    </row>
    <row spans="1:4" r="6">
      <c t="s" s="4" r="A6">
        <v>34</v>
      </c>
      <c t="n" s="6" r="B6">
        <v>355</v>
      </c>
      <c t="n" s="6" r="C6">
        <v>516</v>
      </c>
      <c t="n" s="6" r="D6">
        <v>445</v>
      </c>
    </row>
    <row spans="1:4" r="7">
      <c t="s" s="4" r="A7">
        <v>35</v>
      </c>
      <c t="n" s="6" r="B7">
        <v>38</v>
      </c>
      <c t="n" s="6" r="C7">
        <v>29</v>
      </c>
      <c t="n" s="6" r="D7">
        <v>46</v>
      </c>
    </row>
    <row spans="1:4" r="8">
      <c t="s" s="4" r="A8">
        <v>36</v>
      </c>
      <c t="n" s="6" r="B8">
        <v>746</v>
      </c>
      <c t="n" s="6" r="C8">
        <v>932</v>
      </c>
      <c t="n" s="6" r="D8">
        <v>829</v>
      </c>
    </row>
    <row spans="1:4" r="9">
      <c t="s" s="3" r="A9">
        <v>37</v>
      </c>
    </row>
    <row spans="1:4" r="10">
      <c t="s" s="4" r="A10">
        <v>38</v>
      </c>
      <c t="n" s="6" r="B10">
        <v>398</v>
      </c>
      <c t="n" s="6" r="C10">
        <v>622</v>
      </c>
      <c t="n" s="6" r="D10">
        <v>395</v>
      </c>
    </row>
    <row spans="1:4" r="11">
      <c t="s" s="4" r="A11">
        <v>39</v>
      </c>
      <c t="n" s="6" r="B11">
        <v>29</v>
      </c>
      <c t="n" s="6" r="C11">
        <v>29</v>
      </c>
      <c t="n" s="6" r="D11">
        <v>26</v>
      </c>
    </row>
    <row spans="1:4" r="12">
      <c t="s" s="4" r="A12">
        <v>40</v>
      </c>
      <c t="n" s="6" r="B12">
        <v>427</v>
      </c>
      <c t="n" s="6" r="C12">
        <v>651</v>
      </c>
      <c t="n" s="6" r="D12">
        <v>421</v>
      </c>
    </row>
    <row spans="1:4" r="13">
      <c t="s" s="4" r="A13">
        <v>41</v>
      </c>
      <c t="n" s="6" r="B13">
        <v>100</v>
      </c>
      <c t="n" s="6" r="C13">
        <v>206</v>
      </c>
      <c t="n" s="6" r="D13">
        <v>158</v>
      </c>
    </row>
    <row spans="1:4" r="14">
      <c t="s" s="4" r="A14">
        <v>42</v>
      </c>
      <c t="n" s="6" r="B14">
        <v>63</v>
      </c>
      <c t="n" s="6" r="C14">
        <v>0</v>
      </c>
      <c t="n" s="6" r="D14">
        <v>26</v>
      </c>
    </row>
    <row spans="1:4" r="15">
      <c t="s" s="4" r="A15">
        <v>43</v>
      </c>
      <c t="n" s="6" r="B15">
        <v>60</v>
      </c>
      <c t="n" s="6" r="C15">
        <v>218</v>
      </c>
      <c t="n" s="6" r="D15">
        <v>51</v>
      </c>
    </row>
    <row spans="1:4" r="16">
      <c t="s" s="4" r="A16">
        <v>44</v>
      </c>
      <c t="n" s="6" r="B16">
        <v>47</v>
      </c>
      <c t="n" s="6" r="C16">
        <v>68</v>
      </c>
      <c t="n" s="6" r="D16">
        <v>48</v>
      </c>
    </row>
    <row spans="1:4" r="17">
      <c t="s" s="4" r="A17">
        <v>39</v>
      </c>
      <c t="n" s="6" r="B17">
        <v>16</v>
      </c>
      <c t="n" s="6" r="C17">
        <v>21</v>
      </c>
      <c t="n" s="6" r="D17">
        <v>14</v>
      </c>
    </row>
    <row spans="1:4" r="18">
      <c t="s" s="4" r="A18">
        <v>45</v>
      </c>
      <c t="n" s="6" r="B18">
        <v>1474</v>
      </c>
      <c t="n" s="6" r="C18">
        <v>2115</v>
      </c>
      <c t="n" s="6" r="D18">
        <v>1572</v>
      </c>
    </row>
    <row spans="1:4" r="19">
      <c t="s" s="3" r="A19">
        <v>46</v>
      </c>
    </row>
    <row spans="1:4" r="20">
      <c t="s" s="4" r="A20">
        <v>47</v>
      </c>
      <c t="n" s="6" r="B20">
        <v>13039</v>
      </c>
      <c t="n" s="6" r="C20">
        <v>12566</v>
      </c>
      <c t="n" s="6" r="D20">
        <v>11903</v>
      </c>
    </row>
    <row spans="1:4" r="21">
      <c t="s" s="4" r="A21">
        <v>48</v>
      </c>
      <c t="n" s="6" r="B21">
        <v>2891</v>
      </c>
      <c t="n" s="6" r="C21">
        <v>2775</v>
      </c>
      <c t="n" s="6" r="D21">
        <v>2524</v>
      </c>
    </row>
    <row spans="1:4" r="22">
      <c t="s" s="4" r="A22">
        <v>49</v>
      </c>
      <c t="n" s="6" r="B22">
        <v>10148</v>
      </c>
      <c t="n" s="6" r="C22">
        <v>9791</v>
      </c>
      <c t="n" s="6" r="D22">
        <v>9379</v>
      </c>
    </row>
    <row spans="1:4" r="23">
      <c t="s" s="4" r="A23">
        <v>50</v>
      </c>
      <c t="n" s="6" r="B23">
        <v>1813</v>
      </c>
      <c t="n" s="6" r="C23">
        <v>1813</v>
      </c>
      <c t="n" s="6" r="D23">
        <v>1827</v>
      </c>
    </row>
    <row spans="1:4" r="24">
      <c t="s" s="4" r="A24">
        <v>44</v>
      </c>
      <c t="n" s="6" r="B24">
        <v>679</v>
      </c>
      <c t="n" s="6" r="C24">
        <v>670</v>
      </c>
      <c t="n" s="6" r="D24">
        <v>642</v>
      </c>
    </row>
    <row spans="1:4" r="25">
      <c t="s" s="4" r="A25">
        <v>51</v>
      </c>
      <c t="n" s="6" r="B25">
        <v>101</v>
      </c>
      <c t="n" s="6" r="C25">
        <v>109</v>
      </c>
      <c t="n" s="6" r="D25">
        <v>112</v>
      </c>
    </row>
    <row spans="1:4" r="26">
      <c t="s" s="4" r="A26">
        <v>39</v>
      </c>
      <c t="n" s="6" r="B26">
        <v>273</v>
      </c>
      <c t="n" s="6" r="C26">
        <v>256</v>
      </c>
      <c t="n" s="6" r="D26">
        <v>303</v>
      </c>
    </row>
    <row spans="1:4" r="27">
      <c t="s" s="4" r="A27">
        <v>52</v>
      </c>
      <c t="n" s="6" r="B27">
        <v>13014</v>
      </c>
      <c t="n" s="6" r="C27">
        <v>12639</v>
      </c>
      <c t="n" s="6" r="D27">
        <v>12263</v>
      </c>
    </row>
    <row spans="1:4" r="28">
      <c t="s" s="4" r="A28">
        <v>53</v>
      </c>
      <c t="n" s="6" r="B28">
        <v>14488</v>
      </c>
      <c t="n" s="6" r="C28">
        <v>14754</v>
      </c>
      <c t="n" s="6" r="D28">
        <v>13835</v>
      </c>
    </row>
    <row spans="1:4" r="29">
      <c t="s" s="3" r="A29">
        <v>54</v>
      </c>
    </row>
    <row spans="1:4" r="30">
      <c t="s" s="4" r="A30">
        <v>55</v>
      </c>
      <c t="n" s="6" r="B30">
        <v>114</v>
      </c>
      <c t="n" s="6" r="C30">
        <v>1010</v>
      </c>
      <c t="n" s="6" r="D30">
        <v>459</v>
      </c>
    </row>
    <row spans="1:4" r="31">
      <c t="s" s="4" r="A31">
        <v>56</v>
      </c>
      <c t="n" s="6" r="B31">
        <v>575</v>
      </c>
      <c t="n" s="6" r="C31">
        <v>545</v>
      </c>
      <c t="n" s="6" r="D31">
        <v>125</v>
      </c>
    </row>
    <row spans="1:4" r="32">
      <c t="s" s="4" r="A32">
        <v>57</v>
      </c>
      <c t="n" s="6" r="B32">
        <v>436</v>
      </c>
      <c t="n" s="6" r="C32">
        <v>418</v>
      </c>
      <c t="n" s="6" r="D32">
        <v>455</v>
      </c>
    </row>
    <row spans="1:4" r="33">
      <c t="s" s="4" r="A33">
        <v>58</v>
      </c>
      <c t="n" s="6" r="B33">
        <v>278</v>
      </c>
      <c t="n" s="6" r="C33">
        <v>255</v>
      </c>
      <c t="n" s="6" r="D33">
        <v>272</v>
      </c>
    </row>
    <row spans="1:4" r="34">
      <c t="s" s="4" r="A34">
        <v>59</v>
      </c>
      <c t="n" s="6" r="B34">
        <v>221</v>
      </c>
      <c t="n" s="6" r="C34">
        <v>200</v>
      </c>
      <c t="n" s="6" r="D34">
        <v>183</v>
      </c>
    </row>
    <row spans="1:4" r="35">
      <c t="s" s="4" r="A35">
        <v>60</v>
      </c>
      <c t="n" s="6" r="B35">
        <v>156</v>
      </c>
      <c t="n" s="6" r="C35">
        <v>134</v>
      </c>
      <c t="n" s="6" r="D35">
        <v>154</v>
      </c>
    </row>
    <row spans="1:4" r="36">
      <c t="s" s="4" r="A36">
        <v>61</v>
      </c>
      <c t="n" s="6" r="B36">
        <v>143</v>
      </c>
      <c t="n" s="6" r="C36">
        <v>165</v>
      </c>
      <c t="n" s="6" r="D36">
        <v>115</v>
      </c>
    </row>
    <row spans="1:4" r="37">
      <c t="s" s="4" r="A37">
        <v>41</v>
      </c>
      <c t="n" s="6" r="B37">
        <v>65</v>
      </c>
      <c t="n" s="6" r="C37">
        <v>44</v>
      </c>
      <c t="n" s="6" r="D37">
        <v>43</v>
      </c>
    </row>
    <row spans="1:4" r="38">
      <c t="s" s="4" r="A38">
        <v>62</v>
      </c>
      <c t="n" s="6" r="B38">
        <v>59</v>
      </c>
      <c t="n" s="6" r="C38">
        <v>67</v>
      </c>
      <c t="n" s="6" r="D38">
        <v>83</v>
      </c>
    </row>
    <row spans="1:4" r="39">
      <c t="s" s="4" r="A39">
        <v>63</v>
      </c>
      <c t="n" s="6" r="B39">
        <v>49</v>
      </c>
      <c t="n" s="6" r="C39">
        <v>0</v>
      </c>
      <c t="n" s="6" r="D39">
        <v>38</v>
      </c>
    </row>
    <row spans="1:4" r="40">
      <c t="s" s="4" r="A40">
        <v>42</v>
      </c>
      <c t="n" s="6" r="B40">
        <v>0</v>
      </c>
      <c t="n" s="6" r="C40">
        <v>31</v>
      </c>
      <c t="n" s="6" r="D40">
        <v>0</v>
      </c>
    </row>
    <row spans="1:4" r="41">
      <c t="s" s="4" r="A41">
        <v>39</v>
      </c>
      <c t="n" s="6" r="B41">
        <v>109</v>
      </c>
      <c t="n" s="6" r="C41">
        <v>131</v>
      </c>
      <c t="n" s="6" r="D41">
        <v>120</v>
      </c>
    </row>
    <row spans="1:4" r="42">
      <c t="s" s="4" r="A42">
        <v>64</v>
      </c>
      <c t="n" s="6" r="B42">
        <v>2205</v>
      </c>
      <c t="n" s="6" r="C42">
        <v>3000</v>
      </c>
      <c t="n" s="6" r="D42">
        <v>2047</v>
      </c>
    </row>
    <row spans="1:4" r="43">
      <c t="s" s="3" r="A43">
        <v>65</v>
      </c>
    </row>
    <row spans="1:4" r="44">
      <c t="s" s="4" r="A44">
        <v>66</v>
      </c>
      <c t="n" s="6" r="B44">
        <v>3709</v>
      </c>
      <c t="n" s="6" r="C44">
        <v>3275</v>
      </c>
      <c t="n" s="6" r="D44">
        <v>3452</v>
      </c>
    </row>
    <row spans="1:4" r="45">
      <c t="s" s="4" r="A45">
        <v>67</v>
      </c>
      <c t="n" s="6" r="B45">
        <v>1992</v>
      </c>
      <c t="n" s="6" r="C45">
        <v>1912</v>
      </c>
      <c t="n" s="6" r="D45">
        <v>1780</v>
      </c>
    </row>
    <row spans="1:4" r="46">
      <c t="s" s="4" r="A46">
        <v>60</v>
      </c>
      <c t="n" s="6" r="B46">
        <v>1627</v>
      </c>
      <c t="n" s="6" r="C46">
        <v>1611</v>
      </c>
      <c t="n" s="6" r="D46">
        <v>1622</v>
      </c>
    </row>
    <row spans="1:4" r="47">
      <c t="s" s="4" r="A47">
        <v>68</v>
      </c>
      <c t="n" s="6" r="B47">
        <v>513</v>
      </c>
      <c t="n" s="6" r="C47">
        <v>515</v>
      </c>
      <c t="n" s="6" r="D47">
        <v>526</v>
      </c>
    </row>
    <row spans="1:4" r="48">
      <c t="s" s="4" r="A48">
        <v>62</v>
      </c>
      <c t="n" s="6" r="B48">
        <v>379</v>
      </c>
      <c t="n" s="6" r="C48">
        <v>364</v>
      </c>
      <c t="n" s="6" r="D48">
        <v>346</v>
      </c>
    </row>
    <row spans="1:4" r="49">
      <c t="s" s="4" r="A49">
        <v>39</v>
      </c>
      <c t="n" s="6" r="B49">
        <v>89</v>
      </c>
      <c t="n" s="6" r="C49">
        <v>102</v>
      </c>
      <c t="n" s="6" r="D49">
        <v>73</v>
      </c>
    </row>
    <row spans="1:4" r="50">
      <c t="s" s="4" r="A50">
        <v>69</v>
      </c>
      <c t="n" s="6" r="B50">
        <v>8309</v>
      </c>
      <c t="n" s="6" r="C50">
        <v>7779</v>
      </c>
      <c t="n" s="6" r="D50">
        <v>7799</v>
      </c>
    </row>
    <row spans="1:4" r="51">
      <c t="s" s="4" r="A51">
        <v>70</v>
      </c>
      <c t="n" s="6" r="B51">
        <v>10514</v>
      </c>
      <c t="n" s="6" r="C51">
        <v>10779</v>
      </c>
      <c t="n" s="6" r="D51">
        <v>9846</v>
      </c>
    </row>
    <row spans="1:4" r="52">
      <c t="s" s="4" r="A52">
        <v>71</v>
      </c>
      <c t="s" s="4" r="B52">
        <v>8</v>
      </c>
      <c t="s" s="4" r="C52">
        <v>8</v>
      </c>
      <c t="s" s="4" r="D52">
        <v>8</v>
      </c>
    </row>
    <row spans="1:4" r="53">
      <c t="s" s="4" r="A53">
        <v>72</v>
      </c>
      <c t="n" s="6" r="B53">
        <v>41</v>
      </c>
      <c t="n" s="6" r="C53">
        <v>0</v>
      </c>
      <c t="n" s="6" r="D53">
        <v>0</v>
      </c>
    </row>
    <row spans="1:4" r="54">
      <c t="s" s="3" r="A54">
        <v>73</v>
      </c>
    </row>
    <row spans="1:4" r="55">
      <c t="s" s="4" r="A55">
        <v>74</v>
      </c>
      <c t="n" s="6" r="B55">
        <v>605</v>
      </c>
      <c t="n" s="6" r="C55">
        <v>603</v>
      </c>
      <c t="n" s="6" r="D55">
        <v>601</v>
      </c>
    </row>
    <row spans="1:4" r="56">
      <c t="s" s="4" r="A56">
        <v>75</v>
      </c>
      <c t="n" s="6" r="B56">
        <v>2133</v>
      </c>
      <c t="n" s="6" r="C56">
        <v>2099</v>
      </c>
      <c t="n" s="6" r="D56">
        <v>2099</v>
      </c>
    </row>
    <row spans="1:4" r="57">
      <c t="s" s="4" r="A57">
        <v>76</v>
      </c>
      <c t="n" s="6" r="B57">
        <v>1424</v>
      </c>
      <c t="n" s="6" r="C57">
        <v>1421</v>
      </c>
      <c t="n" s="6" r="D57">
        <v>1425</v>
      </c>
    </row>
    <row spans="1:4" r="58">
      <c t="s" s="4" r="A58">
        <v>77</v>
      </c>
      <c t="n" s="6" r="B58">
        <v>-221</v>
      </c>
      <c t="n" s="6" r="C58">
        <v>-186</v>
      </c>
      <c t="n" s="6" r="D58">
        <v>-169</v>
      </c>
    </row>
    <row spans="1:4" r="59">
      <c t="s" s="4" r="A59">
        <v>78</v>
      </c>
      <c t="n" s="6" r="B59">
        <v>-8</v>
      </c>
      <c t="n" s="6" r="C59">
        <v>-8</v>
      </c>
      <c t="n" s="6" r="D59">
        <v>-8</v>
      </c>
    </row>
    <row spans="1:4" r="60">
      <c t="s" s="4" r="A60">
        <v>79</v>
      </c>
      <c t="n" s="6" r="B60">
        <v>3933</v>
      </c>
      <c t="n" s="6" r="C60">
        <v>3929</v>
      </c>
      <c t="n" s="6" r="D60">
        <v>3948</v>
      </c>
    </row>
    <row spans="1:4" r="61">
      <c t="s" s="4" r="A61">
        <v>80</v>
      </c>
      <c t="n" s="6" r="B61">
        <v>0</v>
      </c>
      <c t="n" s="6" r="C61">
        <v>46</v>
      </c>
      <c t="n" s="6" r="D61">
        <v>41</v>
      </c>
    </row>
    <row spans="1:4" r="62">
      <c t="s" s="4" r="A62">
        <v>81</v>
      </c>
      <c t="n" s="6" r="B62">
        <v>3933</v>
      </c>
      <c t="n" s="6" r="C62">
        <v>3975</v>
      </c>
      <c t="n" s="6" r="D62">
        <v>3989</v>
      </c>
    </row>
    <row spans="1:4" r="63">
      <c t="s" s="4" r="A63">
        <v>82</v>
      </c>
      <c t="n" s="7" r="B63">
        <v>14488</v>
      </c>
      <c t="n" s="7" r="C63">
        <v>14754</v>
      </c>
      <c t="n" s="7" r="D63">
        <v>13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32</v>
      </c>
      <c t="s" s="2" r="B1">
        <v>1</v>
      </c>
    </row>
    <row spans="1:2" r="2">
      <c t="s" s="2" r="B2">
        <v>2</v>
      </c>
    </row>
    <row spans="1:2" r="3">
      <c t="s" s="3" r="A3">
        <v>203</v>
      </c>
    </row>
    <row spans="1:2" r="4">
      <c t="s" s="4" r="A4">
        <v>233</v>
      </c>
      <c t="s" s="4" r="B4">
        <v>234</v>
      </c>
    </row>
    <row spans="1:2" r="5">
      <c t="s" s="4" r="A5">
        <v>37</v>
      </c>
      <c t="s" s="4" r="B5">
        <v>235</v>
      </c>
    </row>
    <row spans="1:2" r="6">
      <c t="s" s="4" r="A6">
        <v>50</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203</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row>
    <row spans="1:2" r="7">
      <c t="s" s="3" r="A7">
        <v>249</v>
      </c>
    </row>
    <row spans="1:2" r="8">
      <c t="s" s="4" r="A8">
        <v>250</v>
      </c>
      <c t="s" s="4" r="B8">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4" r="A3">
        <v>257</v>
      </c>
    </row>
    <row spans="1:2" r="4">
      <c t="s" s="3" r="A4">
        <v>258</v>
      </c>
    </row>
    <row spans="1:2" r="5">
      <c t="s" s="4" r="A5">
        <v>259</v>
      </c>
      <c t="s" s="4" r="B5">
        <v>260</v>
      </c>
    </row>
    <row spans="1:2" r="6">
      <c t="s" s="4" r="A6">
        <v>261</v>
      </c>
    </row>
    <row spans="1:2" r="7">
      <c t="s" s="3" r="A7">
        <v>258</v>
      </c>
    </row>
    <row spans="1:2" r="8">
      <c t="s" s="4" r="A8">
        <v>259</v>
      </c>
      <c t="s" s="4" r="B8">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13</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1</v>
      </c>
    </row>
    <row spans="1:2" r="2">
      <c t="s" s="2" r="B2">
        <v>2</v>
      </c>
    </row>
    <row spans="1:2" r="3">
      <c t="s" s="3" r="A3">
        <v>216</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75</v>
      </c>
      <c t="s" s="2" r="B1">
        <v>1</v>
      </c>
    </row>
    <row spans="1:2" r="2">
      <c t="s" s="2" r="B2">
        <v>2</v>
      </c>
    </row>
    <row spans="1:2" r="3">
      <c t="s" s="3" r="A3">
        <v>219</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v>
      </c>
      <c t="s" s="2" r="B1">
        <v>2</v>
      </c>
      <c t="s" s="2" r="C1">
        <v>28</v>
      </c>
      <c t="s" s="2" r="D1">
        <v>29</v>
      </c>
    </row>
    <row spans="1:4" r="2">
      <c t="s" s="3" r="A2">
        <v>84</v>
      </c>
    </row>
    <row spans="1:4" r="3">
      <c t="s" s="4" r="A3">
        <v>85</v>
      </c>
      <c t="n" s="7" r="B3">
        <v>5</v>
      </c>
      <c t="n" s="7" r="C3">
        <v>5</v>
      </c>
      <c t="n" s="7" r="D3">
        <v>5</v>
      </c>
    </row>
    <row spans="1:4" r="4">
      <c t="s" s="4" r="A4">
        <v>86</v>
      </c>
      <c t="n" s="6" r="B4">
        <v>750000000</v>
      </c>
      <c t="n" s="6" r="C4">
        <v>750000000</v>
      </c>
      <c t="n" s="6" r="D4">
        <v>750000000</v>
      </c>
    </row>
    <row spans="1:4" r="5">
      <c t="s" s="4" r="A5">
        <v>87</v>
      </c>
      <c t="n" s="6" r="B5">
        <v>120741810</v>
      </c>
      <c t="n" s="6" r="C5">
        <v>120376721</v>
      </c>
      <c t="n" s="6" r="D5">
        <v>120081995</v>
      </c>
    </row>
    <row spans="1:4" r="6">
      <c t="s" s="4" r="A6">
        <v>88</v>
      </c>
      <c t="n" s="6" r="B6">
        <v>216523</v>
      </c>
      <c t="n" s="6" r="C6">
        <v>216523</v>
      </c>
      <c t="n" s="6" r="D6">
        <v>216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80</v>
      </c>
      <c t="s" s="2" r="B1">
        <v>1</v>
      </c>
    </row>
    <row spans="1:2" r="2">
      <c t="s" s="2" r="B2">
        <v>2</v>
      </c>
    </row>
    <row spans="1:2" r="3">
      <c t="s" s="3" r="A3">
        <v>221</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24</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96</v>
      </c>
      <c t="s" s="2" r="B1">
        <v>1</v>
      </c>
    </row>
    <row spans="1:2" r="2">
      <c t="s" s="2" r="B2">
        <v>2</v>
      </c>
    </row>
    <row spans="1:2" r="3">
      <c t="s" s="3" r="A3">
        <v>230</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03</v>
      </c>
      <c t="s" s="2" r="B1">
        <v>304</v>
      </c>
      <c t="s" s="2" r="C1">
        <v>2</v>
      </c>
      <c t="s" s="2" r="D1">
        <v>29</v>
      </c>
      <c t="s" s="2" r="E1">
        <v>2</v>
      </c>
      <c t="s" s="2" r="F1">
        <v>29</v>
      </c>
      <c t="s" s="2" r="G1">
        <v>28</v>
      </c>
    </row>
    <row spans="1:7" r="2">
      <c t="s" s="3" r="A2">
        <v>305</v>
      </c>
    </row>
    <row spans="1:7" r="3">
      <c t="s" s="4" r="A3">
        <v>98</v>
      </c>
      <c t="n" s="7" r="C3">
        <v>53</v>
      </c>
      <c t="n" s="7" r="D3">
        <v>0</v>
      </c>
      <c t="n" s="7" r="E3">
        <v>56</v>
      </c>
      <c t="n" s="7" r="F3">
        <v>0</v>
      </c>
    </row>
    <row spans="1:7" r="4">
      <c t="s" s="4" r="A4">
        <v>86</v>
      </c>
      <c t="n" s="6" r="C4">
        <v>750000000</v>
      </c>
      <c t="n" s="6" r="D4">
        <v>750000000</v>
      </c>
      <c t="n" s="6" r="E4">
        <v>750000000</v>
      </c>
      <c t="n" s="6" r="F4">
        <v>750000000</v>
      </c>
      <c t="n" s="6" r="G4">
        <v>750000000</v>
      </c>
    </row>
    <row spans="1:7" r="5">
      <c t="s" s="4" r="A5">
        <v>85</v>
      </c>
      <c t="n" s="7" r="C5">
        <v>5</v>
      </c>
      <c t="n" s="7" r="D5">
        <v>5</v>
      </c>
      <c t="n" s="7" r="E5">
        <v>5</v>
      </c>
      <c t="n" s="7" r="F5">
        <v>5</v>
      </c>
      <c t="n" s="7" r="G5">
        <v>5</v>
      </c>
    </row>
    <row spans="1:7" r="6">
      <c t="s" s="4" r="A6">
        <v>306</v>
      </c>
    </row>
    <row spans="1:7" r="7">
      <c t="s" s="3" r="A7">
        <v>305</v>
      </c>
    </row>
    <row spans="1:7" r="8">
      <c t="s" s="4" r="A8">
        <v>98</v>
      </c>
      <c t="n" s="7" r="C8">
        <v>53</v>
      </c>
      <c t="n" s="7" r="E8">
        <v>56</v>
      </c>
    </row>
    <row spans="1:7" r="9">
      <c t="s" s="4" r="A9">
        <v>307</v>
      </c>
      <c t="n" s="6" r="C9">
        <v>39</v>
      </c>
      <c t="n" s="6" r="E9">
        <v>41</v>
      </c>
    </row>
    <row spans="1:7" r="10">
      <c t="s" s="4" r="A10">
        <v>308</v>
      </c>
      <c t="n" s="6" r="C10">
        <v>24</v>
      </c>
      <c t="n" s="6" r="E10">
        <v>25</v>
      </c>
    </row>
    <row spans="1:7" r="11">
      <c t="s" s="4" r="A11">
        <v>309</v>
      </c>
    </row>
    <row spans="1:7" r="12">
      <c t="s" s="3" r="A12">
        <v>305</v>
      </c>
    </row>
    <row spans="1:7" r="13">
      <c t="s" s="4" r="A13">
        <v>98</v>
      </c>
      <c t="n" s="6" r="C13">
        <v>29</v>
      </c>
      <c t="n" s="6" r="E13">
        <v>31</v>
      </c>
    </row>
    <row spans="1:7" r="14">
      <c t="s" s="4" r="A14">
        <v>310</v>
      </c>
    </row>
    <row spans="1:7" r="15">
      <c t="s" s="3" r="A15">
        <v>305</v>
      </c>
    </row>
    <row spans="1:7" r="16">
      <c t="s" s="4" r="A16">
        <v>311</v>
      </c>
      <c t="n" s="7" r="B16">
        <v>66</v>
      </c>
    </row>
    <row spans="1:7" r="17">
      <c t="s" s="4" r="A17">
        <v>312</v>
      </c>
      <c t="s" s="4" r="B17">
        <v>313</v>
      </c>
    </row>
    <row spans="1:7" r="18">
      <c t="s" s="4" r="A18">
        <v>314</v>
      </c>
      <c t="n" s="7" r="B18">
        <v>18</v>
      </c>
    </row>
    <row spans="1:7" r="19">
      <c t="s" s="4" r="A19">
        <v>315</v>
      </c>
      <c t="n" s="6" r="B19">
        <v>110000000</v>
      </c>
    </row>
    <row spans="1:7" r="20">
      <c t="s" s="4" r="A20">
        <v>86</v>
      </c>
      <c t="n" s="6" r="B20">
        <v>100000000</v>
      </c>
    </row>
    <row spans="1:7" r="21">
      <c t="s" s="4" r="A21">
        <v>316</v>
      </c>
      <c t="n" s="6" r="B21">
        <v>10000000</v>
      </c>
    </row>
    <row spans="1:7" r="22">
      <c t="s" s="4" r="A22">
        <v>85</v>
      </c>
      <c t="n" s="8" r="B22">
        <v>0.01</v>
      </c>
    </row>
    <row spans="1:7" r="23">
      <c t="s" s="4" r="A23">
        <v>317</v>
      </c>
      <c t="n" s="8" r="B23">
        <v>0.01</v>
      </c>
    </row>
    <row spans="1:7" r="24">
      <c t="s" s="4" r="A24">
        <v>318</v>
      </c>
    </row>
    <row spans="1:7" r="25">
      <c t="s" s="3" r="A25">
        <v>305</v>
      </c>
    </row>
    <row spans="1:7" r="26">
      <c t="s" s="4" r="A26">
        <v>319</v>
      </c>
      <c t="n" s="7" r="C26">
        <v>275</v>
      </c>
      <c t="n" s="7" r="E26">
        <v>275</v>
      </c>
    </row>
    <row spans="1:7" r="27">
      <c t="s" s="4" r="A27">
        <v>320</v>
      </c>
    </row>
    <row spans="1:7" r="28">
      <c t="s" s="3" r="A28">
        <v>305</v>
      </c>
    </row>
    <row spans="1:7" r="29">
      <c t="s" s="4" r="A29">
        <v>321</v>
      </c>
      <c t="s" s="4" r="B29">
        <v>322</v>
      </c>
    </row>
    <row spans="1:7" r="30">
      <c t="s" s="4" r="A30">
        <v>323</v>
      </c>
    </row>
    <row spans="1:7" r="31">
      <c t="s" s="3" r="A31">
        <v>305</v>
      </c>
    </row>
    <row spans="1:7" r="32">
      <c t="s" s="4" r="A32">
        <v>321</v>
      </c>
      <c t="s" s="4" r="B32">
        <v>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90</v>
      </c>
      <c t="s" s="2" r="D1">
        <v>1</v>
      </c>
    </row>
    <row spans="1:5" r="2">
      <c t="s" s="2" r="B2">
        <v>2</v>
      </c>
      <c t="s" s="2" r="C2">
        <v>29</v>
      </c>
      <c t="s" s="2" r="D2">
        <v>2</v>
      </c>
      <c t="s" s="2" r="E2">
        <v>29</v>
      </c>
    </row>
    <row spans="1:5" r="3">
      <c t="s" s="3" r="A3">
        <v>326</v>
      </c>
    </row>
    <row spans="1:5" r="4">
      <c t="s" s="4" r="A4">
        <v>327</v>
      </c>
      <c t="n" s="7" r="B4">
        <v>0</v>
      </c>
      <c t="n" s="7" r="C4">
        <v>0</v>
      </c>
      <c t="n" s="7" r="D4">
        <v>3</v>
      </c>
      <c t="n" s="7" r="E4">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28</v>
      </c>
      <c t="s" s="2" r="B1">
        <v>1</v>
      </c>
      <c t="s" s="2" r="C1">
        <v>329</v>
      </c>
    </row>
    <row spans="1:4" r="2">
      <c t="s" s="2" r="B2">
        <v>28</v>
      </c>
      <c t="s" s="2" r="C2">
        <v>28</v>
      </c>
      <c t="s" s="2" r="D2">
        <v>2</v>
      </c>
    </row>
    <row spans="1:4" r="3">
      <c t="s" s="3" r="A3">
        <v>330</v>
      </c>
    </row>
    <row spans="1:4" r="4">
      <c t="s" s="4" r="A4">
        <v>331</v>
      </c>
      <c t="n" s="7" r="B4">
        <v>1827</v>
      </c>
    </row>
    <row spans="1:4" r="5">
      <c t="s" s="4" r="A5">
        <v>332</v>
      </c>
      <c t="n" s="6" r="B5">
        <v>-14</v>
      </c>
      <c t="n" s="7" r="C5">
        <v>-14</v>
      </c>
    </row>
    <row spans="1:4" r="6">
      <c t="s" s="4" r="A6">
        <v>333</v>
      </c>
      <c t="n" s="6" r="B6">
        <v>1813</v>
      </c>
      <c t="n" s="6" r="C6">
        <v>1813</v>
      </c>
    </row>
    <row spans="1:4" r="7">
      <c t="s" s="4" r="A7">
        <v>50</v>
      </c>
      <c t="n" s="6" r="B7">
        <v>1827</v>
      </c>
      <c t="n" s="6" r="C7">
        <v>1813</v>
      </c>
      <c t="n" s="7" r="D7">
        <v>1813</v>
      </c>
    </row>
    <row spans="1:4" r="8">
      <c t="s" s="4" r="A8">
        <v>334</v>
      </c>
      <c t="n" s="6" r="C8">
        <v>9</v>
      </c>
    </row>
    <row spans="1:4" r="9">
      <c t="s" s="4" r="A9">
        <v>335</v>
      </c>
    </row>
    <row spans="1:4" r="10">
      <c t="s" s="3" r="A10">
        <v>330</v>
      </c>
    </row>
    <row spans="1:4" r="11">
      <c t="s" s="4" r="A11">
        <v>331</v>
      </c>
      <c t="n" s="6" r="B11">
        <v>1640</v>
      </c>
    </row>
    <row spans="1:4" r="12">
      <c t="s" s="4" r="A12">
        <v>332</v>
      </c>
      <c t="n" s="6" r="B12">
        <v>0</v>
      </c>
    </row>
    <row spans="1:4" r="13">
      <c t="s" s="4" r="A13">
        <v>333</v>
      </c>
      <c t="n" s="6" r="B13">
        <v>1640</v>
      </c>
      <c t="n" s="6" r="C13">
        <v>1640</v>
      </c>
    </row>
    <row spans="1:4" r="14">
      <c t="s" s="4" r="A14">
        <v>50</v>
      </c>
      <c t="n" s="6" r="B14">
        <v>1640</v>
      </c>
      <c t="n" s="6" r="C14">
        <v>1640</v>
      </c>
      <c t="n" s="6" r="D14">
        <v>1640</v>
      </c>
    </row>
    <row spans="1:4" r="15">
      <c t="s" s="4" r="A15">
        <v>336</v>
      </c>
    </row>
    <row spans="1:4" r="16">
      <c t="s" s="3" r="A16">
        <v>330</v>
      </c>
    </row>
    <row spans="1:4" r="17">
      <c t="s" s="4" r="A17">
        <v>331</v>
      </c>
      <c t="n" s="6" r="B17">
        <v>173</v>
      </c>
    </row>
    <row spans="1:4" r="18">
      <c t="s" s="4" r="A18">
        <v>332</v>
      </c>
      <c t="n" s="6" r="B18">
        <v>0</v>
      </c>
    </row>
    <row spans="1:4" r="19">
      <c t="s" s="4" r="A19">
        <v>333</v>
      </c>
      <c t="n" s="6" r="B19">
        <v>173</v>
      </c>
      <c t="n" s="6" r="C19">
        <v>173</v>
      </c>
    </row>
    <row spans="1:4" r="20">
      <c t="s" s="4" r="A20">
        <v>50</v>
      </c>
      <c t="n" s="6" r="B20">
        <v>173</v>
      </c>
      <c t="n" s="6" r="C20">
        <v>173</v>
      </c>
      <c t="n" s="6" r="D20">
        <v>173</v>
      </c>
    </row>
    <row spans="1:4" r="21">
      <c t="s" s="4" r="A21">
        <v>337</v>
      </c>
    </row>
    <row spans="1:4" r="22">
      <c t="s" s="3" r="A22">
        <v>330</v>
      </c>
    </row>
    <row spans="1:4" r="23">
      <c t="s" s="4" r="A23">
        <v>331</v>
      </c>
      <c t="n" s="6" r="B23">
        <v>14</v>
      </c>
    </row>
    <row spans="1:4" r="24">
      <c t="s" s="4" r="A24">
        <v>332</v>
      </c>
      <c t="n" s="6" r="B24">
        <v>-14</v>
      </c>
    </row>
    <row spans="1:4" r="25">
      <c t="s" s="4" r="A25">
        <v>333</v>
      </c>
      <c t="n" s="6" r="B25">
        <v>0</v>
      </c>
      <c t="n" s="6" r="C25">
        <v>0</v>
      </c>
    </row>
    <row spans="1:4" r="26">
      <c t="s" s="4" r="A26">
        <v>50</v>
      </c>
      <c t="n" s="7" r="B26">
        <v>14</v>
      </c>
      <c t="n" s="7" r="C26">
        <v>0</v>
      </c>
      <c t="n" s="7" r="D26">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90</v>
      </c>
      <c t="s" s="2" r="D1">
        <v>1</v>
      </c>
    </row>
    <row spans="1:5" r="2">
      <c t="s" s="2" r="B2">
        <v>2</v>
      </c>
      <c t="s" s="2" r="C2">
        <v>29</v>
      </c>
      <c t="s" s="2" r="D2">
        <v>2</v>
      </c>
      <c t="s" s="2" r="E2">
        <v>29</v>
      </c>
    </row>
    <row spans="1:5" r="3">
      <c t="s" s="3" r="A3">
        <v>339</v>
      </c>
    </row>
    <row spans="1:5" r="4">
      <c t="s" s="4" r="A4">
        <v>107</v>
      </c>
      <c t="n" s="7" r="B4">
        <v>-51</v>
      </c>
      <c t="n" s="7" r="C4">
        <v>42</v>
      </c>
      <c t="n" s="7" r="D4">
        <v>131</v>
      </c>
      <c t="n" s="7" r="E4">
        <v>235</v>
      </c>
    </row>
    <row spans="1:5" r="5">
      <c t="s" s="3" r="A5">
        <v>340</v>
      </c>
    </row>
    <row spans="1:5" r="6">
      <c t="s" s="4" r="A6">
        <v>341</v>
      </c>
      <c t="n" s="10" r="B6">
        <v>120.3</v>
      </c>
      <c t="n" s="10" r="C6">
        <v>119.5</v>
      </c>
      <c t="n" s="10" r="D6">
        <v>120.2</v>
      </c>
      <c t="n" s="10" r="E6">
        <v>119.4</v>
      </c>
    </row>
    <row spans="1:5" r="7">
      <c t="s" s="4" r="A7">
        <v>342</v>
      </c>
      <c t="n" s="10" r="B7">
        <v>0.2</v>
      </c>
      <c t="n" s="10" r="C7">
        <v>0.3</v>
      </c>
      <c t="n" s="10" r="D7">
        <v>0.3</v>
      </c>
      <c t="n" s="10" r="E7">
        <v>0.3</v>
      </c>
    </row>
    <row spans="1:5" r="8">
      <c t="s" s="4" r="A8">
        <v>343</v>
      </c>
      <c t="n" s="10" r="B8">
        <v>120.5</v>
      </c>
      <c t="n" s="10" r="C8">
        <v>119.8</v>
      </c>
      <c t="n" s="10" r="D8">
        <v>120.5</v>
      </c>
      <c t="n" s="10" r="E8">
        <v>119.7</v>
      </c>
    </row>
    <row spans="1:5" r="9">
      <c t="s" s="3" r="A9">
        <v>344</v>
      </c>
    </row>
    <row spans="1:5" r="10">
      <c t="s" s="4" r="A10">
        <v>109</v>
      </c>
      <c t="n" s="8" r="B10">
        <v>-0.43</v>
      </c>
      <c t="n" s="8" r="C10">
        <v>0.35</v>
      </c>
      <c t="n" s="8" r="D10">
        <v>1.09</v>
      </c>
      <c t="n" s="8" r="E10">
        <v>1.97</v>
      </c>
    </row>
    <row spans="1:5" r="11">
      <c t="s" s="4" r="A11">
        <v>110</v>
      </c>
      <c t="n" s="8" r="B11">
        <v>-0.43</v>
      </c>
      <c t="n" s="8" r="C11">
        <v>0.35</v>
      </c>
      <c t="n" s="8" r="D11">
        <v>1.09</v>
      </c>
      <c t="n" s="8" r="E11">
        <v>1.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4"/>
    <col customWidth="1" max="2" min="2" width="21"/>
    <col customWidth="1" max="3" min="3" width="23"/>
    <col customWidth="1" max="4" min="4" width="25"/>
    <col customWidth="1" max="5" min="5" width="21"/>
    <col customWidth="1" max="6" min="6" width="21"/>
    <col customWidth="1" max="7" min="7" width="21"/>
  </cols>
  <sheetData>
    <row spans="1:7" r="1">
      <c t="s" s="1" r="A1">
        <v>345</v>
      </c>
      <c t="s" s="2" r="B1">
        <v>346</v>
      </c>
      <c t="s" s="2" r="C1">
        <v>90</v>
      </c>
    </row>
    <row spans="1:7" r="2">
      <c t="s" s="2" r="B2">
        <v>347</v>
      </c>
      <c t="s" s="2" r="C2">
        <v>348</v>
      </c>
      <c t="s" s="2" r="D2">
        <v>349</v>
      </c>
      <c t="s" s="2" r="E2">
        <v>350</v>
      </c>
      <c t="s" s="2" r="F2">
        <v>351</v>
      </c>
      <c t="s" s="2" r="G2">
        <v>352</v>
      </c>
    </row>
    <row spans="1:7" r="3">
      <c t="s" s="3" r="A3">
        <v>249</v>
      </c>
    </row>
    <row spans="1:7" r="4">
      <c t="s" s="4" r="A4">
        <v>353</v>
      </c>
      <c t="n" s="7" r="D4">
        <v>47</v>
      </c>
      <c t="n" s="7" r="E4">
        <v>68</v>
      </c>
      <c t="n" s="7" r="F4">
        <v>48</v>
      </c>
    </row>
    <row spans="1:7" r="5">
      <c t="s" s="4" r="A5">
        <v>354</v>
      </c>
      <c t="n" s="6" r="D5">
        <v>46</v>
      </c>
    </row>
    <row spans="1:7" r="6">
      <c t="s" s="4" r="A6">
        <v>355</v>
      </c>
    </row>
    <row spans="1:7" r="7">
      <c t="s" s="3" r="A7">
        <v>249</v>
      </c>
    </row>
    <row spans="1:7" r="8">
      <c t="s" s="4" r="A8">
        <v>353</v>
      </c>
      <c t="n" s="7" r="D8">
        <v>18</v>
      </c>
    </row>
    <row spans="1:7" r="9">
      <c t="s" s="4" r="A9">
        <v>356</v>
      </c>
    </row>
    <row spans="1:7" r="10">
      <c t="s" s="3" r="A10">
        <v>249</v>
      </c>
    </row>
    <row spans="1:7" r="11">
      <c t="s" s="4" r="A11">
        <v>354</v>
      </c>
      <c t="n" s="6" r="D11">
        <v>26</v>
      </c>
    </row>
    <row spans="1:7" r="12">
      <c t="s" s="4" r="A12">
        <v>357</v>
      </c>
      <c t="n" s="6" r="D12">
        <v>2</v>
      </c>
    </row>
    <row spans="1:7" r="13">
      <c t="s" s="4" r="A13">
        <v>358</v>
      </c>
      <c t="n" s="6" r="D13">
        <v>23</v>
      </c>
    </row>
    <row spans="1:7" r="14">
      <c t="s" s="4" r="A14">
        <v>359</v>
      </c>
      <c t="s" s="4" r="D14">
        <v>360</v>
      </c>
    </row>
    <row spans="1:7" r="15">
      <c t="s" s="4" r="A15">
        <v>361</v>
      </c>
    </row>
    <row spans="1:7" r="16">
      <c t="s" s="3" r="A16">
        <v>249</v>
      </c>
    </row>
    <row spans="1:7" r="17">
      <c t="s" s="4" r="A17">
        <v>362</v>
      </c>
      <c t="n" s="7" r="B17">
        <v>144</v>
      </c>
    </row>
    <row spans="1:7" r="18">
      <c t="s" s="4" r="A18">
        <v>363</v>
      </c>
      <c t="n" s="7" r="G18">
        <v>178</v>
      </c>
    </row>
    <row spans="1:7" r="19">
      <c t="s" s="4" r="A19">
        <v>364</v>
      </c>
    </row>
    <row spans="1:7" r="20">
      <c t="s" s="3" r="A20">
        <v>249</v>
      </c>
    </row>
    <row spans="1:7" r="21">
      <c t="s" s="4" r="A21">
        <v>365</v>
      </c>
      <c t="n" s="6" r="C21">
        <v>200</v>
      </c>
    </row>
    <row spans="1:7" r="22">
      <c t="s" s="4" r="A22">
        <v>366</v>
      </c>
      <c t="n" s="7" r="C22">
        <v>30</v>
      </c>
    </row>
    <row spans="1:7" r="23">
      <c t="s" s="4" r="A23">
        <v>367</v>
      </c>
      <c t="n" s="6" r="C23">
        <v>35</v>
      </c>
    </row>
    <row spans="1:7" r="24">
      <c t="s" s="4" r="A24">
        <v>368</v>
      </c>
      <c t="n" s="6" r="C24">
        <v>35</v>
      </c>
    </row>
    <row spans="1:7" r="25">
      <c t="s" s="4" r="A25">
        <v>369</v>
      </c>
      <c t="n" s="6" r="C25">
        <v>35</v>
      </c>
    </row>
    <row spans="1:7" r="26">
      <c t="s" s="4" r="A26">
        <v>370</v>
      </c>
      <c t="n" s="6" r="C26">
        <v>35</v>
      </c>
    </row>
    <row spans="1:7" r="27">
      <c t="s" s="4" r="A27">
        <v>371</v>
      </c>
      <c t="n" s="7" r="C27">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2</v>
      </c>
      <c t="s" s="2" r="B1">
        <v>2</v>
      </c>
      <c t="s" s="2" r="C1">
        <v>28</v>
      </c>
      <c t="s" s="2" r="D1">
        <v>29</v>
      </c>
    </row>
    <row spans="1:4" r="2">
      <c t="s" s="3" r="A2">
        <v>44</v>
      </c>
    </row>
    <row spans="1:4" r="3">
      <c t="s" s="4" r="A3">
        <v>353</v>
      </c>
      <c t="n" s="7" r="B3">
        <v>47</v>
      </c>
      <c t="n" s="7" r="C3">
        <v>68</v>
      </c>
      <c t="n" s="7" r="D3">
        <v>48</v>
      </c>
    </row>
    <row spans="1:4" r="4">
      <c t="s" s="4" r="A4">
        <v>373</v>
      </c>
      <c t="n" s="6" r="B4">
        <v>679</v>
      </c>
      <c t="n" s="6" r="C4">
        <v>670</v>
      </c>
      <c t="n" s="6" r="D4">
        <v>642</v>
      </c>
    </row>
    <row spans="1:4" r="5">
      <c t="s" s="4" r="A5">
        <v>374</v>
      </c>
      <c t="n" s="6" r="B5">
        <v>726</v>
      </c>
      <c t="n" s="6" r="C5">
        <v>738</v>
      </c>
      <c t="n" s="6" r="D5">
        <v>690</v>
      </c>
    </row>
    <row spans="1:4" r="6">
      <c t="s" s="3" r="A6">
        <v>60</v>
      </c>
    </row>
    <row spans="1:4" r="7">
      <c t="s" s="4" r="A7">
        <v>375</v>
      </c>
      <c t="n" s="6" r="B7">
        <v>156</v>
      </c>
      <c t="n" s="6" r="C7">
        <v>134</v>
      </c>
      <c t="n" s="6" r="D7">
        <v>154</v>
      </c>
    </row>
    <row spans="1:4" r="8">
      <c t="s" s="4" r="A8">
        <v>376</v>
      </c>
      <c t="n" s="6" r="B8">
        <v>1627</v>
      </c>
      <c t="n" s="6" r="C8">
        <v>1611</v>
      </c>
      <c t="n" s="6" r="D8">
        <v>1622</v>
      </c>
    </row>
    <row spans="1:4" r="9">
      <c t="s" s="4" r="A9">
        <v>377</v>
      </c>
      <c t="n" s="6" r="B9">
        <v>1783</v>
      </c>
      <c t="n" s="6" r="C9">
        <v>1745</v>
      </c>
      <c t="n" s="6" r="D9">
        <v>1776</v>
      </c>
    </row>
    <row spans="1:4" r="10">
      <c t="s" s="4" r="A10">
        <v>378</v>
      </c>
    </row>
    <row spans="1:4" r="11">
      <c t="s" s="3" r="A11">
        <v>60</v>
      </c>
    </row>
    <row spans="1:4" r="12">
      <c t="s" s="4" r="A12">
        <v>375</v>
      </c>
      <c t="n" s="6" r="B12">
        <v>52</v>
      </c>
      <c t="n" s="6" r="C12">
        <v>53</v>
      </c>
      <c t="n" s="6" r="D12">
        <v>25</v>
      </c>
    </row>
    <row spans="1:4" r="13">
      <c t="s" s="4" r="A13">
        <v>376</v>
      </c>
      <c t="n" s="6" r="B13">
        <v>1552</v>
      </c>
      <c t="n" s="6" r="C13">
        <v>1538</v>
      </c>
      <c t="n" s="6" r="D13">
        <v>1544</v>
      </c>
    </row>
    <row spans="1:4" r="14">
      <c t="s" s="4" r="A14">
        <v>379</v>
      </c>
    </row>
    <row spans="1:4" r="15">
      <c t="s" s="3" r="A15">
        <v>60</v>
      </c>
    </row>
    <row spans="1:4" r="16">
      <c t="s" s="4" r="A16">
        <v>375</v>
      </c>
      <c t="n" s="6" r="B16">
        <v>49</v>
      </c>
      <c t="n" s="6" r="C16">
        <v>42</v>
      </c>
      <c t="n" s="6" r="D16">
        <v>27</v>
      </c>
    </row>
    <row spans="1:4" r="17">
      <c t="s" s="4" r="A17">
        <v>376</v>
      </c>
      <c t="n" s="6" r="B17">
        <v>23</v>
      </c>
      <c t="n" s="6" r="C17">
        <v>21</v>
      </c>
      <c t="n" s="6" r="D17">
        <v>18</v>
      </c>
    </row>
    <row spans="1:4" r="18">
      <c t="s" s="4" r="A18">
        <v>380</v>
      </c>
    </row>
    <row spans="1:4" r="19">
      <c t="s" s="3" r="A19">
        <v>60</v>
      </c>
    </row>
    <row spans="1:4" r="20">
      <c t="s" s="4" r="A20">
        <v>375</v>
      </c>
      <c t="n" s="6" r="B20">
        <v>29</v>
      </c>
      <c t="n" s="6" r="C20">
        <v>24</v>
      </c>
      <c t="n" s="6" r="D20">
        <v>67</v>
      </c>
    </row>
    <row spans="1:4" r="21">
      <c t="s" s="4" r="A21">
        <v>381</v>
      </c>
    </row>
    <row spans="1:4" r="22">
      <c t="s" s="3" r="A22">
        <v>60</v>
      </c>
    </row>
    <row spans="1:4" r="23">
      <c t="s" s="4" r="A23">
        <v>375</v>
      </c>
      <c t="n" s="6" r="B23">
        <v>8</v>
      </c>
      <c t="n" s="6" r="C23">
        <v>0</v>
      </c>
      <c t="n" s="6" r="D23">
        <v>8</v>
      </c>
    </row>
    <row spans="1:4" r="24">
      <c t="s" s="4" r="A24">
        <v>382</v>
      </c>
    </row>
    <row spans="1:4" r="25">
      <c t="s" s="3" r="A25">
        <v>60</v>
      </c>
    </row>
    <row spans="1:4" r="26">
      <c t="s" s="4" r="A26">
        <v>376</v>
      </c>
      <c t="n" s="6" r="B26">
        <v>24</v>
      </c>
      <c t="n" s="6" r="C26">
        <v>27</v>
      </c>
      <c t="n" s="6" r="D26">
        <v>27</v>
      </c>
    </row>
    <row spans="1:4" r="27">
      <c t="s" s="4" r="A27">
        <v>383</v>
      </c>
    </row>
    <row spans="1:4" r="28">
      <c t="s" s="3" r="A28">
        <v>60</v>
      </c>
    </row>
    <row spans="1:4" r="29">
      <c t="s" s="4" r="A29">
        <v>376</v>
      </c>
      <c t="n" s="6" r="B29">
        <v>19</v>
      </c>
      <c t="n" s="6" r="C29">
        <v>20</v>
      </c>
      <c t="n" s="6" r="D29">
        <v>21</v>
      </c>
    </row>
    <row spans="1:4" r="30">
      <c t="s" s="4" r="A30">
        <v>384</v>
      </c>
    </row>
    <row spans="1:4" r="31">
      <c t="s" s="3" r="A31">
        <v>60</v>
      </c>
    </row>
    <row spans="1:4" r="32">
      <c t="s" s="4" r="A32">
        <v>375</v>
      </c>
      <c t="n" s="6" r="B32">
        <v>18</v>
      </c>
      <c t="n" s="6" r="C32">
        <v>15</v>
      </c>
      <c t="n" s="6" r="D32">
        <v>27</v>
      </c>
    </row>
    <row spans="1:4" r="33">
      <c t="s" s="4" r="A33">
        <v>376</v>
      </c>
      <c t="n" s="6" r="B33">
        <v>9</v>
      </c>
      <c t="n" s="6" r="C33">
        <v>5</v>
      </c>
      <c t="n" s="6" r="D33">
        <v>12</v>
      </c>
    </row>
    <row spans="1:4" r="34">
      <c t="s" s="4" r="A34">
        <v>385</v>
      </c>
    </row>
    <row spans="1:4" r="35">
      <c t="s" s="3" r="A35">
        <v>44</v>
      </c>
    </row>
    <row spans="1:4" r="36">
      <c t="s" s="4" r="A36">
        <v>353</v>
      </c>
      <c t="n" s="6" r="B36">
        <v>18</v>
      </c>
      <c t="n" s="6" r="C36">
        <v>31</v>
      </c>
      <c t="n" s="6" r="D36">
        <v>27</v>
      </c>
    </row>
    <row spans="1:4" r="37">
      <c t="s" s="4" r="A37">
        <v>373</v>
      </c>
      <c t="n" s="6" r="B37">
        <v>386</v>
      </c>
      <c t="n" s="6" r="C37">
        <v>370</v>
      </c>
      <c t="n" s="6" r="D37">
        <v>350</v>
      </c>
    </row>
    <row spans="1:4" r="38">
      <c t="s" s="4" r="A38">
        <v>386</v>
      </c>
    </row>
    <row spans="1:4" r="39">
      <c t="s" s="3" r="A39">
        <v>44</v>
      </c>
    </row>
    <row spans="1:4" r="40">
      <c t="s" s="4" r="A40">
        <v>353</v>
      </c>
      <c t="n" s="6" r="B40">
        <v>12</v>
      </c>
      <c t="n" s="6" r="C40">
        <v>12</v>
      </c>
      <c t="n" s="6" r="D40">
        <v>11</v>
      </c>
    </row>
    <row spans="1:4" r="41">
      <c t="s" s="4" r="A41">
        <v>373</v>
      </c>
      <c t="n" s="6" r="B41">
        <v>109</v>
      </c>
      <c t="n" s="6" r="C41">
        <v>113</v>
      </c>
      <c t="n" s="6" r="D41">
        <v>105</v>
      </c>
    </row>
    <row spans="1:4" r="42">
      <c t="s" s="4" r="A42">
        <v>387</v>
      </c>
    </row>
    <row spans="1:4" r="43">
      <c t="s" s="3" r="A43">
        <v>44</v>
      </c>
    </row>
    <row spans="1:4" r="44">
      <c t="s" s="4" r="A44">
        <v>353</v>
      </c>
      <c t="n" s="6" r="B44">
        <v>9</v>
      </c>
      <c t="n" s="6" r="C44">
        <v>0</v>
      </c>
      <c t="n" s="6" r="D44">
        <v>1</v>
      </c>
    </row>
    <row spans="1:4" r="45">
      <c t="s" s="4" r="A45">
        <v>388</v>
      </c>
    </row>
    <row spans="1:4" r="46">
      <c t="s" s="3" r="A46">
        <v>44</v>
      </c>
    </row>
    <row spans="1:4" r="47">
      <c t="s" s="4" r="A47">
        <v>353</v>
      </c>
      <c t="n" s="6" r="B47">
        <v>0</v>
      </c>
      <c t="n" s="6" r="C47">
        <v>6</v>
      </c>
      <c t="n" s="6" r="D47">
        <v>0</v>
      </c>
    </row>
    <row spans="1:4" r="48">
      <c t="s" s="4" r="A48">
        <v>389</v>
      </c>
    </row>
    <row spans="1:4" r="49">
      <c t="s" s="3" r="A49">
        <v>44</v>
      </c>
    </row>
    <row spans="1:4" r="50">
      <c t="s" s="4" r="A50">
        <v>353</v>
      </c>
      <c t="n" s="6" r="B50">
        <v>0</v>
      </c>
      <c t="n" s="6" r="C50">
        <v>10</v>
      </c>
      <c t="n" s="6" r="D50">
        <v>0</v>
      </c>
    </row>
    <row spans="1:4" r="51">
      <c t="s" s="4" r="A51">
        <v>390</v>
      </c>
    </row>
    <row spans="1:4" r="52">
      <c t="s" s="3" r="A52">
        <v>44</v>
      </c>
    </row>
    <row spans="1:4" r="53">
      <c t="s" s="4" r="A53">
        <v>373</v>
      </c>
      <c t="n" s="6" r="B53">
        <v>84</v>
      </c>
      <c t="n" s="6" r="C53">
        <v>83</v>
      </c>
      <c t="n" s="6" r="D53">
        <v>77</v>
      </c>
    </row>
    <row spans="1:4" r="54">
      <c t="s" s="4" r="A54">
        <v>391</v>
      </c>
    </row>
    <row spans="1:4" r="55">
      <c t="s" s="3" r="A55">
        <v>44</v>
      </c>
    </row>
    <row spans="1:4" r="56">
      <c t="s" s="4" r="A56">
        <v>373</v>
      </c>
      <c t="n" s="6" r="B56">
        <v>63</v>
      </c>
      <c t="n" s="6" r="C56">
        <v>66</v>
      </c>
      <c t="n" s="6" r="D56">
        <v>70</v>
      </c>
    </row>
    <row spans="1:4" r="57">
      <c t="s" s="4" r="A57">
        <v>384</v>
      </c>
    </row>
    <row spans="1:4" r="58">
      <c t="s" s="3" r="A58">
        <v>44</v>
      </c>
    </row>
    <row spans="1:4" r="59">
      <c t="s" s="4" r="A59">
        <v>353</v>
      </c>
      <c t="n" s="6" r="B59">
        <v>8</v>
      </c>
      <c t="n" s="6" r="C59">
        <v>9</v>
      </c>
      <c t="n" s="6" r="D59">
        <v>9</v>
      </c>
    </row>
    <row spans="1:4" r="60">
      <c t="s" s="4" r="A60">
        <v>373</v>
      </c>
      <c t="n" s="7" r="B60">
        <v>37</v>
      </c>
      <c t="n" s="7" r="C60">
        <v>38</v>
      </c>
      <c t="n" s="7" r="D60">
        <v>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28</v>
      </c>
      <c t="s" s="2" r="D1">
        <v>29</v>
      </c>
    </row>
    <row spans="1:4" r="2">
      <c t="s" s="3" r="A2">
        <v>393</v>
      </c>
    </row>
    <row spans="1:4" r="3">
      <c t="s" s="4" r="A3">
        <v>394</v>
      </c>
      <c t="n" s="7" r="B3">
        <v>726</v>
      </c>
      <c t="n" s="7" r="C3">
        <v>738</v>
      </c>
      <c t="n" s="7" r="D3">
        <v>690</v>
      </c>
    </row>
    <row spans="1:4" r="4">
      <c t="s" s="4" r="A4">
        <v>254</v>
      </c>
    </row>
    <row spans="1:4" r="5">
      <c t="s" s="3" r="A5">
        <v>393</v>
      </c>
    </row>
    <row spans="1:4" r="6">
      <c t="s" s="4" r="A6">
        <v>394</v>
      </c>
      <c t="n" s="6" r="B6">
        <v>126</v>
      </c>
      <c t="n" s="6" r="C6">
        <v>122</v>
      </c>
      <c t="n" s="6" r="D6">
        <v>141</v>
      </c>
    </row>
    <row spans="1:4" r="7">
      <c t="s" s="4" r="A7">
        <v>395</v>
      </c>
    </row>
    <row spans="1:4" r="8">
      <c t="s" s="3" r="A8">
        <v>393</v>
      </c>
    </row>
    <row spans="1:4" r="9">
      <c t="s" s="4" r="A9">
        <v>394</v>
      </c>
      <c t="n" s="6" r="B9">
        <v>106</v>
      </c>
      <c t="n" s="6" r="C9">
        <v>103</v>
      </c>
      <c t="n" s="6" r="D9">
        <v>126</v>
      </c>
    </row>
    <row spans="1:4" r="10">
      <c t="s" s="4" r="A10">
        <v>396</v>
      </c>
    </row>
    <row spans="1:4" r="11">
      <c t="s" s="3" r="A11">
        <v>393</v>
      </c>
    </row>
    <row spans="1:4" r="12">
      <c t="s" s="4" r="A12">
        <v>394</v>
      </c>
      <c t="n" s="6" r="B12">
        <v>12</v>
      </c>
      <c t="n" s="6" r="C12">
        <v>12</v>
      </c>
      <c t="n" s="6" r="D12">
        <v>11</v>
      </c>
    </row>
    <row spans="1:4" r="13">
      <c t="s" s="4" r="A13">
        <v>397</v>
      </c>
    </row>
    <row spans="1:4" r="14">
      <c t="s" s="3" r="A14">
        <v>393</v>
      </c>
    </row>
    <row spans="1:4" r="15">
      <c t="s" s="4" r="A15">
        <v>394</v>
      </c>
      <c t="n" s="6" r="B15">
        <v>5</v>
      </c>
      <c t="n" s="6" r="C15">
        <v>4</v>
      </c>
      <c t="n" s="6" r="D15">
        <v>3</v>
      </c>
    </row>
    <row spans="1:4" r="16">
      <c t="s" s="4" r="A16">
        <v>398</v>
      </c>
    </row>
    <row spans="1:4" r="17">
      <c t="s" s="3" r="A17">
        <v>393</v>
      </c>
    </row>
    <row spans="1:4" r="18">
      <c t="s" s="4" r="A18">
        <v>394</v>
      </c>
      <c t="n" s="7" r="B18">
        <v>3</v>
      </c>
      <c t="n" s="7" r="C18">
        <v>3</v>
      </c>
      <c t="n" s="7" r="D18">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90</v>
      </c>
      <c t="s" s="2" r="D1">
        <v>1</v>
      </c>
    </row>
    <row spans="1:5" r="2">
      <c t="s" s="2" r="B2">
        <v>2</v>
      </c>
      <c t="s" s="2" r="C2">
        <v>29</v>
      </c>
      <c t="s" s="2" r="D2">
        <v>2</v>
      </c>
      <c t="s" s="2" r="E2">
        <v>29</v>
      </c>
    </row>
    <row spans="1:5" r="3">
      <c t="s" s="3" r="A3">
        <v>91</v>
      </c>
    </row>
    <row spans="1:5" r="4">
      <c t="s" s="4" r="A4">
        <v>92</v>
      </c>
      <c t="n" s="7" r="B4">
        <v>571</v>
      </c>
      <c t="n" s="7" r="C4">
        <v>674</v>
      </c>
      <c t="n" s="7" r="D4">
        <v>1905</v>
      </c>
      <c t="n" s="7" r="E4">
        <v>2395</v>
      </c>
    </row>
    <row spans="1:5" r="5">
      <c t="s" s="3" r="A5">
        <v>93</v>
      </c>
    </row>
    <row spans="1:5" r="6">
      <c t="s" s="4" r="A6">
        <v>94</v>
      </c>
      <c t="n" s="6" r="B6">
        <v>191</v>
      </c>
      <c t="n" s="6" r="C6">
        <v>222</v>
      </c>
      <c t="n" s="6" r="D6">
        <v>769</v>
      </c>
      <c t="n" s="6" r="E6">
        <v>1157</v>
      </c>
    </row>
    <row spans="1:5" r="7">
      <c t="s" s="4" r="A7">
        <v>95</v>
      </c>
      <c t="n" s="6" r="B7">
        <v>213</v>
      </c>
      <c t="n" s="6" r="C7">
        <v>209</v>
      </c>
      <c t="n" s="6" r="D7">
        <v>454</v>
      </c>
      <c t="n" s="6" r="E7">
        <v>458</v>
      </c>
    </row>
    <row spans="1:5" r="8">
      <c t="s" s="4" r="A8">
        <v>96</v>
      </c>
      <c t="n" s="6" r="B8">
        <v>104</v>
      </c>
      <c t="n" s="6" r="C8">
        <v>98</v>
      </c>
      <c t="n" s="6" r="D8">
        <v>206</v>
      </c>
      <c t="n" s="6" r="E8">
        <v>195</v>
      </c>
    </row>
    <row spans="1:5" r="9">
      <c t="s" s="4" r="A9">
        <v>97</v>
      </c>
      <c t="n" s="6" r="B9">
        <v>37</v>
      </c>
      <c t="n" s="6" r="C9">
        <v>38</v>
      </c>
      <c t="n" s="6" r="D9">
        <v>99</v>
      </c>
      <c t="n" s="6" r="E9">
        <v>114</v>
      </c>
    </row>
    <row spans="1:5" r="10">
      <c t="s" s="4" r="A10">
        <v>98</v>
      </c>
      <c t="n" s="6" r="B10">
        <v>53</v>
      </c>
      <c t="n" s="6" r="C10">
        <v>0</v>
      </c>
      <c t="n" s="6" r="D10">
        <v>56</v>
      </c>
      <c t="n" s="6" r="E10">
        <v>0</v>
      </c>
    </row>
    <row spans="1:5" r="11">
      <c t="s" s="4" r="A11">
        <v>99</v>
      </c>
      <c t="n" s="6" r="B11">
        <v>598</v>
      </c>
      <c t="n" s="6" r="C11">
        <v>567</v>
      </c>
      <c t="n" s="6" r="D11">
        <v>1584</v>
      </c>
      <c t="n" s="6" r="E11">
        <v>1924</v>
      </c>
    </row>
    <row spans="1:5" r="12">
      <c t="s" s="4" r="A12">
        <v>100</v>
      </c>
      <c t="n" s="6" r="B12">
        <v>-27</v>
      </c>
      <c t="n" s="6" r="C12">
        <v>107</v>
      </c>
      <c t="n" s="6" r="D12">
        <v>321</v>
      </c>
      <c t="n" s="6" r="E12">
        <v>471</v>
      </c>
    </row>
    <row spans="1:5" r="13">
      <c t="s" s="4" r="A13">
        <v>101</v>
      </c>
      <c t="n" s="6" r="B13">
        <v>3</v>
      </c>
      <c t="n" s="6" r="C13">
        <v>4</v>
      </c>
      <c t="n" s="6" r="D13">
        <v>6</v>
      </c>
      <c t="n" s="6" r="E13">
        <v>7</v>
      </c>
    </row>
    <row spans="1:5" r="14">
      <c t="s" s="4" r="A14">
        <v>102</v>
      </c>
      <c t="n" s="6" r="B14">
        <v>-48</v>
      </c>
      <c t="n" s="6" r="C14">
        <v>-42</v>
      </c>
      <c t="n" s="6" r="D14">
        <v>-95</v>
      </c>
      <c t="n" s="6" r="E14">
        <v>-86</v>
      </c>
    </row>
    <row spans="1:5" r="15">
      <c t="s" s="4" r="A15">
        <v>103</v>
      </c>
      <c t="n" s="6" r="B15">
        <v>-72</v>
      </c>
      <c t="n" s="6" r="C15">
        <v>69</v>
      </c>
      <c t="n" s="6" r="D15">
        <v>232</v>
      </c>
      <c t="n" s="6" r="E15">
        <v>392</v>
      </c>
    </row>
    <row spans="1:5" r="16">
      <c t="s" s="4" r="A16">
        <v>104</v>
      </c>
      <c t="n" s="6" r="B16">
        <v>-24</v>
      </c>
      <c t="n" s="6" r="C16">
        <v>25</v>
      </c>
      <c t="n" s="6" r="D16">
        <v>87</v>
      </c>
      <c t="n" s="6" r="E16">
        <v>143</v>
      </c>
    </row>
    <row spans="1:5" r="17">
      <c t="s" s="4" r="A17">
        <v>105</v>
      </c>
      <c t="n" s="6" r="B17">
        <v>-48</v>
      </c>
      <c t="n" s="6" r="C17">
        <v>44</v>
      </c>
      <c t="n" s="6" r="D17">
        <v>145</v>
      </c>
      <c t="n" s="6" r="E17">
        <v>249</v>
      </c>
    </row>
    <row spans="1:5" r="18">
      <c t="s" s="4" r="A18">
        <v>106</v>
      </c>
      <c t="n" s="6" r="B18">
        <v>3</v>
      </c>
      <c t="n" s="6" r="C18">
        <v>2</v>
      </c>
      <c t="n" s="6" r="D18">
        <v>14</v>
      </c>
      <c t="n" s="6" r="E18">
        <v>14</v>
      </c>
    </row>
    <row spans="1:5" r="19">
      <c t="s" s="4" r="A19">
        <v>107</v>
      </c>
      <c t="n" s="7" r="B19">
        <v>-51</v>
      </c>
      <c t="n" s="7" r="C19">
        <v>42</v>
      </c>
      <c t="n" s="7" r="D19">
        <v>131</v>
      </c>
      <c t="n" s="7" r="E19">
        <v>235</v>
      </c>
    </row>
    <row spans="1:5" r="20">
      <c t="s" s="3" r="A20">
        <v>108</v>
      </c>
    </row>
    <row spans="1:5" r="21">
      <c t="s" s="4" r="A21">
        <v>109</v>
      </c>
      <c t="n" s="8" r="B21">
        <v>-0.43</v>
      </c>
      <c t="n" s="8" r="C21">
        <v>0.35</v>
      </c>
      <c t="n" s="8" r="D21">
        <v>1.09</v>
      </c>
      <c t="n" s="8" r="E21">
        <v>1.97</v>
      </c>
    </row>
    <row spans="1:5" r="22">
      <c t="s" s="4" r="A22">
        <v>110</v>
      </c>
      <c t="n" s="9" r="B22">
        <v>-0.43</v>
      </c>
      <c t="n" s="9" r="C22">
        <v>0.35</v>
      </c>
      <c t="n" s="9" r="D22">
        <v>1.09</v>
      </c>
      <c t="n" s="9" r="E22">
        <v>1.96</v>
      </c>
    </row>
    <row spans="1:5" r="23">
      <c t="s" s="4" r="A23">
        <v>111</v>
      </c>
      <c t="n" s="8" r="B23">
        <v>0.53</v>
      </c>
      <c t="n" s="8" r="C23">
        <v>0.51</v>
      </c>
      <c t="n" s="8" r="D23">
        <v>1.06</v>
      </c>
      <c t="n" s="8" r="E23">
        <v>1.02</v>
      </c>
    </row>
    <row spans="1:5" r="24">
      <c t="s" s="3" r="A24">
        <v>112</v>
      </c>
    </row>
    <row spans="1:5" r="25">
      <c t="s" s="4" r="A25">
        <v>113</v>
      </c>
      <c t="n" s="10" r="B25">
        <v>120.3</v>
      </c>
      <c t="n" s="10" r="C25">
        <v>119.5</v>
      </c>
      <c t="n" s="10" r="D25">
        <v>120.2</v>
      </c>
      <c t="n" s="10" r="E25">
        <v>119.4</v>
      </c>
    </row>
    <row spans="1:5" r="26">
      <c t="s" s="4" r="A26">
        <v>114</v>
      </c>
      <c t="n" s="10" r="B26">
        <v>120.5</v>
      </c>
      <c t="n" s="10" r="C26">
        <v>119.8</v>
      </c>
      <c t="n" s="10" r="D26">
        <v>120.5</v>
      </c>
      <c t="n" s="10" r="E26">
        <v>1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399</v>
      </c>
      <c t="s" s="2" r="B1">
        <v>1</v>
      </c>
    </row>
    <row spans="1:4" r="2">
      <c t="s" s="2" r="B2">
        <v>349</v>
      </c>
      <c t="s" s="2" r="C2">
        <v>350</v>
      </c>
      <c t="s" s="2" r="D2">
        <v>351</v>
      </c>
    </row>
    <row spans="1:4" r="3">
      <c t="s" s="3" r="A3">
        <v>400</v>
      </c>
    </row>
    <row spans="1:4" r="4">
      <c t="s" s="4" r="A4">
        <v>401</v>
      </c>
      <c t="n" s="6" r="B4">
        <v>46</v>
      </c>
    </row>
    <row spans="1:4" r="5">
      <c t="s" s="4" r="A5">
        <v>402</v>
      </c>
      <c t="n" s="7" r="B5">
        <v>355</v>
      </c>
    </row>
    <row spans="1:4" r="6">
      <c t="s" s="4" r="A6">
        <v>403</v>
      </c>
      <c t="n" s="6" r="B6">
        <v>724</v>
      </c>
    </row>
    <row spans="1:4" r="7">
      <c t="s" s="4" r="A7">
        <v>404</v>
      </c>
      <c t="n" s="6" r="B7">
        <v>83</v>
      </c>
    </row>
    <row spans="1:4" r="8">
      <c t="s" s="4" r="A8">
        <v>405</v>
      </c>
      <c t="n" s="6" r="B8">
        <v>438</v>
      </c>
    </row>
    <row spans="1:4" r="9">
      <c t="s" s="4" r="A9">
        <v>406</v>
      </c>
      <c t="n" s="7" r="B9">
        <v>59</v>
      </c>
      <c t="n" s="7" r="C9">
        <v>67</v>
      </c>
      <c t="n" s="7" r="D9">
        <v>83</v>
      </c>
    </row>
    <row spans="1:4" r="10">
      <c t="s" s="4" r="A10">
        <v>407</v>
      </c>
    </row>
    <row spans="1:4" r="11">
      <c t="s" s="3" r="A11">
        <v>400</v>
      </c>
    </row>
    <row spans="1:4" r="12">
      <c t="s" s="4" r="A12">
        <v>401</v>
      </c>
      <c t="n" s="6" r="B12">
        <v>26</v>
      </c>
    </row>
    <row spans="1:4" r="13">
      <c t="s" s="4" r="A13">
        <v>402</v>
      </c>
      <c t="n" s="7" r="B13">
        <v>206</v>
      </c>
    </row>
    <row spans="1:4" r="14">
      <c t="s" s="4" r="A14">
        <v>403</v>
      </c>
      <c t="n" s="6" r="B14">
        <v>470</v>
      </c>
    </row>
    <row spans="1:4" r="15">
      <c t="s" s="4" r="A15">
        <v>404</v>
      </c>
      <c t="n" s="6" r="B15">
        <v>46</v>
      </c>
    </row>
    <row spans="1:4" r="16">
      <c t="s" s="4" r="A16">
        <v>405</v>
      </c>
      <c t="n" s="6" r="B16">
        <v>252</v>
      </c>
    </row>
    <row spans="1:4" r="17">
      <c t="s" s="4" r="A17">
        <v>406</v>
      </c>
      <c t="n" s="7" r="B17">
        <v>27</v>
      </c>
    </row>
    <row spans="1:4" r="18">
      <c t="s" s="4" r="A18">
        <v>408</v>
      </c>
    </row>
    <row spans="1:4" r="19">
      <c t="s" s="3" r="A19">
        <v>400</v>
      </c>
    </row>
    <row spans="1:4" r="20">
      <c t="s" s="4" r="A20">
        <v>401</v>
      </c>
      <c t="n" s="6" r="B20">
        <v>6</v>
      </c>
    </row>
    <row spans="1:4" r="21">
      <c t="s" s="4" r="A21">
        <v>402</v>
      </c>
      <c t="n" s="7" r="B21">
        <v>111</v>
      </c>
    </row>
    <row spans="1:4" r="22">
      <c t="s" s="4" r="A22">
        <v>403</v>
      </c>
      <c t="n" s="6" r="B22">
        <v>190</v>
      </c>
    </row>
    <row spans="1:4" r="23">
      <c t="s" s="4" r="A23">
        <v>404</v>
      </c>
      <c t="n" s="6" r="B23">
        <v>8</v>
      </c>
    </row>
    <row spans="1:4" r="24">
      <c t="s" s="4" r="A24">
        <v>405</v>
      </c>
      <c t="n" s="6" r="B24">
        <v>119</v>
      </c>
    </row>
    <row spans="1:4" r="25">
      <c t="s" s="4" r="A25">
        <v>406</v>
      </c>
      <c t="n" s="7" r="B25">
        <v>14</v>
      </c>
    </row>
    <row spans="1:4" r="26">
      <c t="s" s="4" r="A26">
        <v>409</v>
      </c>
      <c t="s" s="4" r="B26">
        <v>410</v>
      </c>
    </row>
    <row spans="1:4" r="27">
      <c t="s" s="4" r="A27">
        <v>411</v>
      </c>
    </row>
    <row spans="1:4" r="28">
      <c t="s" s="3" r="A28">
        <v>400</v>
      </c>
    </row>
    <row spans="1:4" r="29">
      <c t="s" s="4" r="A29">
        <v>401</v>
      </c>
      <c t="n" s="6" r="B29">
        <v>13</v>
      </c>
    </row>
    <row spans="1:4" r="30">
      <c t="s" s="4" r="A30">
        <v>402</v>
      </c>
      <c t="n" s="7" r="B30">
        <v>38</v>
      </c>
    </row>
    <row spans="1:4" r="31">
      <c t="s" s="4" r="A31">
        <v>403</v>
      </c>
      <c t="n" s="6" r="B31">
        <v>64</v>
      </c>
    </row>
    <row spans="1:4" r="32">
      <c t="s" s="4" r="A32">
        <v>404</v>
      </c>
      <c t="n" s="6" r="B32">
        <v>24</v>
      </c>
    </row>
    <row spans="1:4" r="33">
      <c t="s" s="4" r="A33">
        <v>405</v>
      </c>
      <c t="n" s="6" r="B33">
        <v>62</v>
      </c>
    </row>
    <row spans="1:4" r="34">
      <c t="s" s="4" r="A34">
        <v>406</v>
      </c>
      <c t="n" s="7" r="B34">
        <v>18</v>
      </c>
    </row>
    <row spans="1:4" r="35">
      <c t="s" s="4" r="A35">
        <v>409</v>
      </c>
      <c t="s" s="4" r="B35">
        <v>412</v>
      </c>
    </row>
    <row spans="1:4" r="36">
      <c t="s" s="4" r="A36">
        <v>413</v>
      </c>
    </row>
    <row spans="1:4" r="37">
      <c t="s" s="3" r="A37">
        <v>400</v>
      </c>
    </row>
    <row spans="1:4" r="38">
      <c t="s" s="4" r="A38">
        <v>401</v>
      </c>
      <c t="n" s="6" r="B38">
        <v>1</v>
      </c>
    </row>
    <row spans="1:4" r="39">
      <c t="s" s="4" r="A39">
        <v>404</v>
      </c>
      <c t="n" s="7" r="B39">
        <v>5</v>
      </c>
    </row>
    <row spans="1:4" r="40">
      <c t="s" s="4" r="A40">
        <v>405</v>
      </c>
      <c t="n" s="6" r="B40">
        <v>5</v>
      </c>
    </row>
    <row spans="1:4" r="41">
      <c t="s" s="4" r="A41">
        <v>406</v>
      </c>
      <c t="n" s="7" r="B41">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414</v>
      </c>
      <c t="s" s="2" r="B1">
        <v>2</v>
      </c>
      <c t="s" s="2" r="C1">
        <v>28</v>
      </c>
      <c t="s" s="2" r="D1">
        <v>29</v>
      </c>
    </row>
    <row spans="1:4" r="2">
      <c t="s" s="3" r="A2">
        <v>210</v>
      </c>
    </row>
    <row spans="1:4" r="3">
      <c t="s" s="4" r="A3">
        <v>415</v>
      </c>
      <c t="n" s="7" r="B3">
        <v>5</v>
      </c>
      <c t="n" s="7" r="C3">
        <v>10</v>
      </c>
      <c t="n" s="7" r="D3">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6</v>
      </c>
      <c t="s" s="2" r="B1">
        <v>2</v>
      </c>
      <c t="s" s="2" r="C1">
        <v>28</v>
      </c>
      <c t="s" s="2" r="D1">
        <v>29</v>
      </c>
    </row>
    <row spans="1:4" r="2">
      <c t="s" s="3" r="A2">
        <v>417</v>
      </c>
    </row>
    <row spans="1:4" r="3">
      <c t="s" s="4" r="A3">
        <v>418</v>
      </c>
      <c t="n" s="7" r="B3">
        <v>110</v>
      </c>
      <c t="n" s="7" r="C3">
        <v>208</v>
      </c>
      <c t="n" s="7" r="D3">
        <v>195</v>
      </c>
    </row>
    <row spans="1:4" r="4">
      <c t="s" s="4" r="A4">
        <v>419</v>
      </c>
      <c t="n" s="6" r="B4">
        <v>-79</v>
      </c>
      <c t="n" s="6" r="C4">
        <v>-46</v>
      </c>
      <c t="n" s="6" r="D4">
        <v>-45</v>
      </c>
    </row>
    <row spans="1:4" r="5">
      <c t="s" s="4" r="A5">
        <v>420</v>
      </c>
      <c t="n" s="6" r="B5">
        <v>43</v>
      </c>
      <c t="n" s="6" r="C5">
        <v>33</v>
      </c>
      <c t="n" s="6" r="D5">
        <v>64</v>
      </c>
    </row>
    <row spans="1:4" r="6">
      <c t="s" s="4" r="A6">
        <v>421</v>
      </c>
      <c t="n" s="6" r="B6">
        <v>77</v>
      </c>
      <c t="n" s="6" r="C6">
        <v>63</v>
      </c>
      <c t="n" s="6" r="D6">
        <v>53</v>
      </c>
    </row>
    <row spans="1:4" r="7">
      <c t="s" s="4" r="A7">
        <v>422</v>
      </c>
    </row>
    <row spans="1:4" r="8">
      <c t="s" s="3" r="A8">
        <v>417</v>
      </c>
    </row>
    <row spans="1:4" r="9">
      <c t="s" s="4" r="A9">
        <v>418</v>
      </c>
      <c t="n" s="6" r="B9">
        <v>17</v>
      </c>
      <c t="n" s="6" r="C9">
        <v>53</v>
      </c>
      <c t="n" s="6" r="D9">
        <v>3</v>
      </c>
    </row>
    <row spans="1:4" r="10">
      <c t="s" s="4" r="A10">
        <v>419</v>
      </c>
      <c t="n" s="6" r="B10">
        <v>-80</v>
      </c>
      <c t="n" s="6" r="C10">
        <v>-63</v>
      </c>
      <c t="n" s="6" r="D10">
        <v>-53</v>
      </c>
    </row>
    <row spans="1:4" r="11">
      <c t="s" s="4" r="A11">
        <v>423</v>
      </c>
    </row>
    <row spans="1:4" r="12">
      <c t="s" s="3" r="A12">
        <v>417</v>
      </c>
    </row>
    <row spans="1:4" r="13">
      <c t="s" s="4" r="A13">
        <v>418</v>
      </c>
      <c t="n" s="6" r="B13">
        <v>50</v>
      </c>
      <c t="n" s="6" r="C13">
        <v>122</v>
      </c>
      <c t="n" s="6" r="D13">
        <v>128</v>
      </c>
    </row>
    <row spans="1:4" r="14">
      <c t="s" s="4" r="A14">
        <v>419</v>
      </c>
      <c t="n" s="7" r="B14">
        <v>-76</v>
      </c>
      <c t="n" s="7" r="C14">
        <v>-46</v>
      </c>
      <c t="n" s="7" r="D14">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4</v>
      </c>
      <c t="s" s="2" r="B1">
        <v>2</v>
      </c>
      <c t="s" s="2" r="C1">
        <v>28</v>
      </c>
      <c t="s" s="2" r="D1">
        <v>29</v>
      </c>
    </row>
    <row spans="1:4" r="2">
      <c t="s" s="3" r="A2">
        <v>417</v>
      </c>
    </row>
    <row spans="1:4" r="3">
      <c t="s" s="4" r="A3">
        <v>425</v>
      </c>
      <c t="n" s="7" r="B3">
        <v>4284</v>
      </c>
      <c t="n" s="7" r="C3">
        <v>3820</v>
      </c>
      <c t="n" s="7" r="D3">
        <v>3577</v>
      </c>
    </row>
    <row spans="1:4" r="4">
      <c t="s" s="4" r="A4">
        <v>423</v>
      </c>
    </row>
    <row spans="1:4" r="5">
      <c t="s" s="3" r="A5">
        <v>417</v>
      </c>
    </row>
    <row spans="1:4" r="6">
      <c t="s" s="4" r="A6">
        <v>426</v>
      </c>
      <c t="n" s="7" r="B6">
        <v>4836</v>
      </c>
      <c t="n" s="7" r="C6">
        <v>4066</v>
      </c>
      <c t="n" s="7" r="D6">
        <v>38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427</v>
      </c>
      <c t="s" s="2" r="B1">
        <v>428</v>
      </c>
      <c t="s" s="2" r="C1">
        <v>29</v>
      </c>
      <c t="s" s="2" r="D1">
        <v>2</v>
      </c>
      <c t="s" s="2" r="E1">
        <v>29</v>
      </c>
      <c t="s" s="2" r="F1">
        <v>28</v>
      </c>
    </row>
    <row spans="1:6" r="2">
      <c t="s" s="3" r="A2">
        <v>429</v>
      </c>
    </row>
    <row spans="1:6" r="3">
      <c t="s" s="4" r="A3">
        <v>430</v>
      </c>
      <c t="n" s="7" r="C3">
        <v>45</v>
      </c>
      <c t="n" s="7" r="D3">
        <v>79</v>
      </c>
      <c t="n" s="7" r="E3">
        <v>45</v>
      </c>
      <c t="n" s="7" r="F3">
        <v>46</v>
      </c>
    </row>
    <row spans="1:6" r="4">
      <c t="s" s="4" r="A4">
        <v>431</v>
      </c>
      <c t="n" s="6" r="D4">
        <v>2</v>
      </c>
    </row>
    <row spans="1:6" r="5">
      <c t="s" s="4" r="A5">
        <v>170</v>
      </c>
      <c t="n" s="6" r="D5">
        <v>136</v>
      </c>
      <c t="n" s="6" r="E5">
        <v>42</v>
      </c>
    </row>
    <row spans="1:6" r="6">
      <c t="s" s="4" r="A6">
        <v>432</v>
      </c>
      <c t="n" s="6" r="C6">
        <v>117</v>
      </c>
      <c t="n" s="6" r="D6">
        <v>120</v>
      </c>
      <c t="n" s="6" r="E6">
        <v>117</v>
      </c>
      <c t="n" s="7" r="F6">
        <v>96</v>
      </c>
    </row>
    <row spans="1:6" r="7">
      <c t="s" s="4" r="A7">
        <v>433</v>
      </c>
      <c t="n" s="7" r="D7">
        <v>3</v>
      </c>
    </row>
    <row spans="1:6" r="8">
      <c t="s" s="4" r="A8">
        <v>434</v>
      </c>
    </row>
    <row spans="1:6" r="9">
      <c t="s" s="3" r="A9">
        <v>429</v>
      </c>
    </row>
    <row spans="1:6" r="10">
      <c t="s" s="4" r="A10">
        <v>435</v>
      </c>
      <c t="s" s="4" r="D10">
        <v>436</v>
      </c>
    </row>
    <row spans="1:6" r="11">
      <c t="s" s="4" r="A11">
        <v>437</v>
      </c>
      <c t="s" s="4" r="D11">
        <v>324</v>
      </c>
    </row>
    <row spans="1:6" r="12">
      <c t="s" s="4" r="A12">
        <v>438</v>
      </c>
    </row>
    <row spans="1:6" r="13">
      <c t="s" s="3" r="A13">
        <v>429</v>
      </c>
    </row>
    <row spans="1:6" r="14">
      <c t="s" s="4" r="A14">
        <v>435</v>
      </c>
      <c t="s" s="4" r="D14">
        <v>439</v>
      </c>
    </row>
    <row spans="1:6" r="15">
      <c t="s" s="4" r="A15">
        <v>440</v>
      </c>
    </row>
    <row spans="1:6" r="16">
      <c t="s" s="3" r="A16">
        <v>429</v>
      </c>
    </row>
    <row spans="1:6" r="17">
      <c t="s" s="4" r="A17">
        <v>441</v>
      </c>
      <c t="n" s="7" r="C17">
        <v>1</v>
      </c>
      <c t="n" s="7" r="D17">
        <v>3</v>
      </c>
      <c t="n" s="7" r="E17">
        <v>-1</v>
      </c>
    </row>
    <row spans="1:6" r="18">
      <c t="s" s="4" r="A18">
        <v>442</v>
      </c>
    </row>
    <row spans="1:6" r="19">
      <c t="s" s="3" r="A19">
        <v>429</v>
      </c>
    </row>
    <row spans="1:6" r="20">
      <c t="s" s="4" r="A20">
        <v>437</v>
      </c>
      <c t="s" s="4" r="D20">
        <v>324</v>
      </c>
    </row>
    <row spans="1:6" r="21">
      <c t="s" s="4" r="A21">
        <v>443</v>
      </c>
    </row>
    <row spans="1:6" r="22">
      <c t="s" s="3" r="A22">
        <v>429</v>
      </c>
    </row>
    <row spans="1:6" r="23">
      <c t="s" s="4" r="A23">
        <v>437</v>
      </c>
      <c t="s" s="4" r="D23">
        <v>412</v>
      </c>
    </row>
    <row spans="1:6" r="24">
      <c t="s" s="4" r="A24">
        <v>444</v>
      </c>
    </row>
    <row spans="1:6" r="25">
      <c t="s" s="3" r="A25">
        <v>429</v>
      </c>
    </row>
    <row spans="1:6" r="26">
      <c t="s" s="4" r="A26">
        <v>445</v>
      </c>
      <c t="n" s="7" r="B26">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t="s" s="1" r="A1">
        <v>446</v>
      </c>
      <c t="s" s="2" r="B1">
        <v>1</v>
      </c>
      <c t="s" s="2" r="D1">
        <v>329</v>
      </c>
    </row>
    <row spans="1:4" r="2">
      <c t="s" s="2" r="B2">
        <v>2</v>
      </c>
      <c t="s" s="2" r="C2">
        <v>29</v>
      </c>
      <c t="s" s="2" r="D2">
        <v>28</v>
      </c>
    </row>
    <row spans="1:4" r="3">
      <c t="s" s="3" r="A3">
        <v>429</v>
      </c>
    </row>
    <row spans="1:4" r="4">
      <c t="s" s="4" r="A4">
        <v>447</v>
      </c>
      <c t="n" s="6" r="B4">
        <v>42</v>
      </c>
      <c t="n" s="6" r="C4">
        <v>30</v>
      </c>
      <c t="n" s="6" r="D4">
        <v>-9</v>
      </c>
    </row>
    <row spans="1:4" r="5">
      <c t="s" s="4" r="A5">
        <v>448</v>
      </c>
    </row>
    <row spans="1:4" r="6">
      <c t="s" s="3" r="A6">
        <v>429</v>
      </c>
    </row>
    <row spans="1:4" r="7">
      <c t="s" s="4" r="A7">
        <v>447</v>
      </c>
      <c t="n" s="6" r="B7">
        <v>4</v>
      </c>
      <c t="n" s="6" r="C7">
        <v>6</v>
      </c>
      <c t="n" s="6" r="D7">
        <v>5</v>
      </c>
    </row>
    <row spans="1:4" r="8">
      <c t="s" s="4" r="A8">
        <v>449</v>
      </c>
    </row>
    <row spans="1:4" r="9">
      <c t="s" s="3" r="A9">
        <v>429</v>
      </c>
    </row>
    <row spans="1:4" r="10">
      <c t="s" s="4" r="A10">
        <v>447</v>
      </c>
      <c t="n" s="6" r="B10">
        <v>38</v>
      </c>
      <c t="n" s="6" r="C10">
        <v>24</v>
      </c>
      <c t="n" s="6" r="D10">
        <v>-14</v>
      </c>
    </row>
    <row spans="1:4" r="11">
      <c t="s" s="4" r="A11">
        <v>450</v>
      </c>
    </row>
    <row spans="1:4" r="12">
      <c t="s" s="3" r="A12">
        <v>429</v>
      </c>
    </row>
    <row spans="1:4" r="13">
      <c t="s" s="4" r="A13">
        <v>447</v>
      </c>
      <c t="n" s="6" r="B13">
        <v>-5</v>
      </c>
      <c t="n" s="6" r="C13">
        <v>-8</v>
      </c>
      <c t="n" s="6" r="D13">
        <v>-6</v>
      </c>
    </row>
    <row spans="1:4" r="14">
      <c t="s" s="4" r="A14">
        <v>451</v>
      </c>
    </row>
    <row spans="1:4" r="15">
      <c t="s" s="3" r="A15">
        <v>429</v>
      </c>
    </row>
    <row spans="1:4" r="16">
      <c t="s" s="4" r="A16">
        <v>447</v>
      </c>
      <c t="n" s="6" r="B16">
        <v>-3092</v>
      </c>
      <c t="n" s="6" r="C16">
        <v>-2930</v>
      </c>
      <c t="n" s="6" r="D16">
        <v>-3089</v>
      </c>
    </row>
    <row spans="1:4" r="17">
      <c t="s" s="4" r="A17">
        <v>452</v>
      </c>
    </row>
    <row spans="1:4" r="18">
      <c t="s" s="3" r="A18">
        <v>429</v>
      </c>
    </row>
    <row spans="1:4" r="19">
      <c t="s" s="4" r="A19">
        <v>447</v>
      </c>
      <c t="n" s="6" r="B19">
        <v>9</v>
      </c>
      <c t="n" s="6" r="C19">
        <v>14</v>
      </c>
      <c t="n" s="6" r="D19">
        <v>11</v>
      </c>
    </row>
    <row spans="1:4" r="20">
      <c t="s" s="4" r="A20">
        <v>453</v>
      </c>
    </row>
    <row spans="1:4" r="21">
      <c t="s" s="3" r="A21">
        <v>429</v>
      </c>
    </row>
    <row spans="1:4" r="22">
      <c t="s" s="4" r="A22">
        <v>447</v>
      </c>
      <c t="n" s="6" r="B22">
        <v>3130</v>
      </c>
      <c t="n" s="6" r="C22">
        <v>2954</v>
      </c>
      <c t="n" s="6" r="D22">
        <v>3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90</v>
      </c>
      <c t="s" s="2" r="D1">
        <v>1</v>
      </c>
    </row>
    <row spans="1:5" r="2">
      <c t="s" s="2" r="B2">
        <v>2</v>
      </c>
      <c t="s" s="2" r="C2">
        <v>29</v>
      </c>
      <c t="s" s="2" r="D2">
        <v>2</v>
      </c>
      <c t="s" s="2" r="E2">
        <v>29</v>
      </c>
    </row>
    <row spans="1:5" r="3">
      <c t="s" s="4" r="A3">
        <v>356</v>
      </c>
    </row>
    <row spans="1:5" r="4">
      <c t="s" s="3" r="A4">
        <v>455</v>
      </c>
    </row>
    <row spans="1:5" r="5">
      <c t="s" s="4" r="A5">
        <v>456</v>
      </c>
      <c t="n" s="7" r="B5">
        <v>-10</v>
      </c>
      <c t="n" s="7" r="C5">
        <v>-18</v>
      </c>
      <c t="n" s="7" r="D5">
        <v>-12</v>
      </c>
      <c t="n" s="7" r="E5">
        <v>-21</v>
      </c>
    </row>
    <row spans="1:5" r="6">
      <c t="s" s="4" r="A6">
        <v>457</v>
      </c>
    </row>
    <row spans="1:5" r="7">
      <c t="s" s="3" r="A7">
        <v>455</v>
      </c>
    </row>
    <row spans="1:5" r="8">
      <c t="s" s="4" r="A8">
        <v>456</v>
      </c>
      <c t="n" s="7" r="B8">
        <v>-4</v>
      </c>
      <c t="n" s="7" r="C8">
        <v>-4</v>
      </c>
      <c t="n" s="7" r="D8">
        <v>-10</v>
      </c>
      <c t="n" s="7" r="E8">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8</v>
      </c>
      <c t="s" s="2" r="B1">
        <v>2</v>
      </c>
      <c t="s" s="2" r="C1">
        <v>28</v>
      </c>
      <c t="s" s="2" r="D1">
        <v>29</v>
      </c>
    </row>
    <row spans="1:4" r="2">
      <c t="s" s="3" r="A2">
        <v>459</v>
      </c>
    </row>
    <row spans="1:4" r="3">
      <c t="s" s="4" r="A3">
        <v>418</v>
      </c>
      <c t="n" s="7" r="B3">
        <v>607</v>
      </c>
      <c t="n" s="7" r="C3">
        <v>942</v>
      </c>
      <c t="n" s="7" r="D3">
        <v>612</v>
      </c>
    </row>
    <row spans="1:4" r="4">
      <c t="s" s="4" r="A4">
        <v>419</v>
      </c>
      <c t="n" s="6" r="B4">
        <v>-691</v>
      </c>
      <c t="n" s="6" r="C4">
        <v>-866</v>
      </c>
      <c t="n" s="6" r="D4">
        <v>-577</v>
      </c>
    </row>
    <row spans="1:4" r="5">
      <c t="s" s="4" r="A5">
        <v>460</v>
      </c>
      <c t="n" s="6" r="B5">
        <v>-492</v>
      </c>
      <c t="n" s="6" r="C5">
        <v>-724</v>
      </c>
      <c t="n" s="6" r="D5">
        <v>-415</v>
      </c>
    </row>
    <row spans="1:4" r="6">
      <c t="s" s="4" r="A6">
        <v>460</v>
      </c>
      <c t="n" s="6" r="B6">
        <v>612</v>
      </c>
      <c t="n" s="6" r="C6">
        <v>820</v>
      </c>
      <c t="n" s="6" r="D6">
        <v>532</v>
      </c>
    </row>
    <row spans="1:4" r="7">
      <c t="s" s="4" r="A7">
        <v>461</v>
      </c>
      <c t="n" s="6" r="B7">
        <v>115</v>
      </c>
      <c t="n" s="6" r="C7">
        <v>218</v>
      </c>
      <c t="n" s="6" r="D7">
        <v>197</v>
      </c>
    </row>
    <row spans="1:4" r="8">
      <c t="s" s="4" r="A8">
        <v>462</v>
      </c>
      <c t="n" s="6" r="B8">
        <v>-79</v>
      </c>
      <c t="n" s="6" r="C8">
        <v>-46</v>
      </c>
      <c t="n" s="6" r="D8">
        <v>-45</v>
      </c>
    </row>
    <row spans="1:4" r="9">
      <c t="s" s="4" r="A9">
        <v>463</v>
      </c>
    </row>
    <row spans="1:4" r="10">
      <c t="s" s="3" r="A10">
        <v>459</v>
      </c>
    </row>
    <row spans="1:4" r="11">
      <c t="s" s="4" r="A11">
        <v>418</v>
      </c>
      <c t="n" s="6" r="B11">
        <v>4</v>
      </c>
      <c t="n" s="6" r="C11">
        <v>12</v>
      </c>
      <c t="n" s="6" r="D11">
        <v>47</v>
      </c>
    </row>
    <row spans="1:4" r="12">
      <c t="s" s="4" r="A12">
        <v>419</v>
      </c>
      <c t="n" s="6" r="B12">
        <v>-35</v>
      </c>
      <c t="n" s="6" r="C12">
        <v>-7</v>
      </c>
      <c t="n" s="6" r="D12">
        <v>-5</v>
      </c>
    </row>
    <row spans="1:4" r="13">
      <c t="s" s="4" r="A13">
        <v>464</v>
      </c>
    </row>
    <row spans="1:4" r="14">
      <c t="s" s="3" r="A14">
        <v>459</v>
      </c>
    </row>
    <row spans="1:4" r="15">
      <c t="s" s="4" r="A15">
        <v>418</v>
      </c>
      <c t="n" s="6" r="B15">
        <v>4</v>
      </c>
      <c t="n" s="6" r="C15">
        <v>3</v>
      </c>
      <c t="n" s="6" r="D15">
        <v>0</v>
      </c>
    </row>
    <row spans="1:4" r="16">
      <c t="s" s="4" r="A16">
        <v>419</v>
      </c>
      <c t="n" s="6" r="B16">
        <v>-4</v>
      </c>
      <c t="n" s="6" r="C16">
        <v>-5</v>
      </c>
      <c t="n" s="6" r="D16">
        <v>-4</v>
      </c>
    </row>
    <row spans="1:4" r="17">
      <c t="s" s="4" r="A17">
        <v>465</v>
      </c>
    </row>
    <row spans="1:4" r="18">
      <c t="s" s="3" r="A18">
        <v>459</v>
      </c>
    </row>
    <row spans="1:4" r="19">
      <c t="s" s="4" r="A19">
        <v>418</v>
      </c>
      <c t="n" s="6" r="B19">
        <v>0</v>
      </c>
      <c t="n" s="6" r="C19">
        <v>0</v>
      </c>
      <c t="n" s="6" r="D19">
        <v>0</v>
      </c>
    </row>
    <row spans="1:4" r="20">
      <c t="s" s="4" r="A20">
        <v>419</v>
      </c>
      <c t="n" s="6" r="B20">
        <v>-1</v>
      </c>
      <c t="n" s="6" r="C20">
        <v>-2</v>
      </c>
      <c t="n" s="6" r="D20">
        <v>-1</v>
      </c>
    </row>
    <row spans="1:4" r="21">
      <c t="s" s="4" r="A21">
        <v>466</v>
      </c>
    </row>
    <row spans="1:4" r="22">
      <c t="s" s="3" r="A22">
        <v>459</v>
      </c>
    </row>
    <row spans="1:4" r="23">
      <c t="s" s="4" r="A23">
        <v>418</v>
      </c>
      <c t="n" s="6" r="B23">
        <v>0</v>
      </c>
      <c t="n" s="6" r="C23">
        <v>9</v>
      </c>
      <c t="n" s="6" r="D23">
        <v>24</v>
      </c>
    </row>
    <row spans="1:4" r="24">
      <c t="s" s="4" r="A24">
        <v>419</v>
      </c>
      <c t="n" s="6" r="B24">
        <v>-30</v>
      </c>
      <c t="n" s="6" r="C24">
        <v>0</v>
      </c>
      <c t="n" s="6" r="D24">
        <v>0</v>
      </c>
    </row>
    <row spans="1:4" r="25">
      <c t="s" s="4" r="A25">
        <v>467</v>
      </c>
    </row>
    <row spans="1:4" r="26">
      <c t="s" s="3" r="A26">
        <v>459</v>
      </c>
    </row>
    <row spans="1:4" r="27">
      <c t="s" s="4" r="A27">
        <v>418</v>
      </c>
      <c t="n" s="6" r="B27">
        <v>0</v>
      </c>
      <c t="n" s="6" r="C27">
        <v>0</v>
      </c>
      <c t="n" s="6" r="D27">
        <v>23</v>
      </c>
    </row>
    <row spans="1:4" r="28">
      <c t="s" s="4" r="A28">
        <v>419</v>
      </c>
      <c t="n" s="6" r="B28">
        <v>0</v>
      </c>
      <c t="n" s="6" r="C28">
        <v>0</v>
      </c>
      <c t="n" s="6" r="D28">
        <v>0</v>
      </c>
    </row>
    <row spans="1:4" r="29">
      <c t="s" s="4" r="A29">
        <v>468</v>
      </c>
    </row>
    <row spans="1:4" r="30">
      <c t="s" s="3" r="A30">
        <v>459</v>
      </c>
    </row>
    <row spans="1:4" r="31">
      <c t="s" s="4" r="A31">
        <v>418</v>
      </c>
      <c t="n" s="6" r="B31">
        <v>603</v>
      </c>
      <c t="n" s="6" r="C31">
        <v>930</v>
      </c>
      <c t="n" s="6" r="D31">
        <v>565</v>
      </c>
    </row>
    <row spans="1:4" r="32">
      <c t="s" s="4" r="A32">
        <v>419</v>
      </c>
      <c t="n" s="6" r="B32">
        <v>-656</v>
      </c>
      <c t="n" s="6" r="C32">
        <v>-859</v>
      </c>
      <c t="n" s="6" r="D32">
        <v>-572</v>
      </c>
    </row>
    <row spans="1:4" r="33">
      <c t="s" s="4" r="A33">
        <v>469</v>
      </c>
    </row>
    <row spans="1:4" r="34">
      <c t="s" s="3" r="A34">
        <v>459</v>
      </c>
    </row>
    <row spans="1:4" r="35">
      <c t="s" s="4" r="A35">
        <v>418</v>
      </c>
      <c t="n" s="6" r="B35">
        <v>520</v>
      </c>
      <c t="n" s="6" r="C35">
        <v>751</v>
      </c>
      <c t="n" s="6" r="D35">
        <v>473</v>
      </c>
    </row>
    <row spans="1:4" r="36">
      <c t="s" s="4" r="A36">
        <v>419</v>
      </c>
      <c t="n" s="6" r="B36">
        <v>-557</v>
      </c>
      <c t="n" s="6" r="C36">
        <v>-672</v>
      </c>
      <c t="n" s="6" r="D36">
        <v>-481</v>
      </c>
    </row>
    <row spans="1:4" r="37">
      <c t="s" s="4" r="A37">
        <v>470</v>
      </c>
    </row>
    <row spans="1:4" r="38">
      <c t="s" s="3" r="A38">
        <v>459</v>
      </c>
    </row>
    <row spans="1:4" r="39">
      <c t="s" s="4" r="A39">
        <v>418</v>
      </c>
      <c t="n" s="6" r="B39">
        <v>83</v>
      </c>
      <c t="n" s="6" r="C39">
        <v>179</v>
      </c>
      <c t="n" s="6" r="D39">
        <v>92</v>
      </c>
    </row>
    <row spans="1:4" r="40">
      <c t="s" s="4" r="A40">
        <v>419</v>
      </c>
      <c t="n" s="7" r="B40">
        <v>-99</v>
      </c>
      <c t="n" s="7" r="C40">
        <v>-187</v>
      </c>
      <c t="n" s="7" r="D40">
        <v>-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90</v>
      </c>
      <c t="s" s="2" r="D1">
        <v>1</v>
      </c>
    </row>
    <row spans="1:5" r="2">
      <c t="s" s="2" r="B2">
        <v>2</v>
      </c>
      <c t="s" s="2" r="C2">
        <v>29</v>
      </c>
      <c t="s" s="2" r="D2">
        <v>2</v>
      </c>
      <c t="s" s="2" r="E2">
        <v>29</v>
      </c>
    </row>
    <row spans="1:5" r="3">
      <c t="s" s="3" r="A3">
        <v>472</v>
      </c>
    </row>
    <row spans="1:5" r="4">
      <c t="s" s="4" r="A4">
        <v>473</v>
      </c>
      <c t="n" s="7" r="B4">
        <v>-2</v>
      </c>
      <c t="n" s="7" r="C4">
        <v>-4</v>
      </c>
      <c t="n" s="7" r="D4">
        <v>-1</v>
      </c>
      <c t="n" s="7" r="E4">
        <v>-4</v>
      </c>
    </row>
    <row spans="1:5" r="5">
      <c t="s" s="3" r="A5">
        <v>474</v>
      </c>
    </row>
    <row spans="1:5" r="6">
      <c t="s" s="4" r="A6">
        <v>475</v>
      </c>
      <c t="n" s="6" r="B6">
        <v>33</v>
      </c>
      <c t="n" s="6" r="C6">
        <v>-1</v>
      </c>
      <c t="n" s="6" r="D6">
        <v>26</v>
      </c>
      <c t="n" s="6" r="E6">
        <v>9</v>
      </c>
    </row>
    <row spans="1:5" r="7">
      <c t="s" s="4" r="A7">
        <v>476</v>
      </c>
      <c t="n" s="6" r="B7">
        <v>-55</v>
      </c>
      <c t="n" s="6" r="C7">
        <v>3</v>
      </c>
      <c t="n" s="6" r="D7">
        <v>-43</v>
      </c>
      <c t="n" s="6" r="E7">
        <v>-13</v>
      </c>
    </row>
    <row spans="1:5" r="8">
      <c t="s" s="4" r="A8">
        <v>477</v>
      </c>
      <c t="n" s="6" r="B8">
        <v>-57</v>
      </c>
      <c t="n" s="6" r="C8">
        <v>-1</v>
      </c>
      <c t="n" s="6" r="D8">
        <v>-44</v>
      </c>
      <c t="n" s="6" r="E8">
        <v>-17</v>
      </c>
    </row>
    <row spans="1:5" r="9">
      <c t="s" s="4" r="A9">
        <v>478</v>
      </c>
    </row>
    <row spans="1:5" r="10">
      <c t="s" s="3" r="A10">
        <v>472</v>
      </c>
    </row>
    <row spans="1:5" r="11">
      <c t="s" s="4" r="A11">
        <v>473</v>
      </c>
      <c t="n" s="6" r="B11">
        <v>-2</v>
      </c>
      <c t="n" s="6" r="C11">
        <v>-4</v>
      </c>
      <c t="n" s="6" r="D11">
        <v>-1</v>
      </c>
      <c t="n" s="6" r="E11">
        <v>-4</v>
      </c>
    </row>
    <row spans="1:5" r="12">
      <c t="s" s="4" r="A12">
        <v>479</v>
      </c>
    </row>
    <row spans="1:5" r="13">
      <c t="s" s="3" r="A13">
        <v>474</v>
      </c>
    </row>
    <row spans="1:5" r="14">
      <c t="s" s="4" r="A14">
        <v>480</v>
      </c>
      <c t="n" s="6" r="B14">
        <v>-93</v>
      </c>
      <c t="n" s="6" r="C14">
        <v>3</v>
      </c>
      <c t="n" s="6" r="D14">
        <v>-73</v>
      </c>
      <c t="n" s="6" r="E14">
        <v>-21</v>
      </c>
    </row>
    <row spans="1:5" r="15">
      <c t="s" s="4" r="A15">
        <v>481</v>
      </c>
    </row>
    <row spans="1:5" r="16">
      <c t="s" s="3" r="A16">
        <v>474</v>
      </c>
    </row>
    <row spans="1:5" r="17">
      <c t="s" s="4" r="A17">
        <v>480</v>
      </c>
      <c t="n" s="6" r="B17">
        <v>5</v>
      </c>
      <c t="n" s="6" r="C17">
        <v>1</v>
      </c>
      <c t="n" s="6" r="D17">
        <v>4</v>
      </c>
      <c t="n" s="6" r="E17">
        <v>-1</v>
      </c>
    </row>
    <row spans="1:5" r="18">
      <c t="s" s="4" r="A18">
        <v>482</v>
      </c>
    </row>
    <row spans="1:5" r="19">
      <c t="s" s="3" r="A19">
        <v>472</v>
      </c>
    </row>
    <row spans="1:5" r="20">
      <c t="s" s="4" r="A20">
        <v>483</v>
      </c>
      <c t="n" s="6" r="B20">
        <v>-1</v>
      </c>
      <c t="n" s="6" r="C20">
        <v>-3</v>
      </c>
      <c t="n" s="6" r="D20">
        <v>-1</v>
      </c>
      <c t="n" s="6" r="E20">
        <v>-4</v>
      </c>
    </row>
    <row spans="1:5" r="21">
      <c t="s" s="4" r="A21">
        <v>484</v>
      </c>
    </row>
    <row spans="1:5" r="22">
      <c t="s" s="3" r="A22">
        <v>472</v>
      </c>
    </row>
    <row spans="1:5" r="23">
      <c t="s" s="4" r="A23">
        <v>483</v>
      </c>
      <c t="n" s="6" r="B23">
        <v>0</v>
      </c>
      <c t="n" s="6" r="C23">
        <v>-1</v>
      </c>
      <c t="n" s="6" r="D23">
        <v>0</v>
      </c>
      <c t="n" s="6" r="E23">
        <v>-1</v>
      </c>
    </row>
    <row spans="1:5" r="24">
      <c t="s" s="4" r="A24">
        <v>485</v>
      </c>
    </row>
    <row spans="1:5" r="25">
      <c t="s" s="3" r="A25">
        <v>472</v>
      </c>
    </row>
    <row spans="1:5" r="26">
      <c t="s" s="4" r="A26">
        <v>483</v>
      </c>
      <c t="n" s="7" r="B26">
        <v>-1</v>
      </c>
      <c t="n" s="7" r="C26">
        <v>0</v>
      </c>
      <c t="n" s="7" r="D26">
        <v>0</v>
      </c>
      <c t="n" s="7" r="E26">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s>
  <sheetData>
    <row spans="1:6" r="1">
      <c t="s" s="1" r="A1">
        <v>486</v>
      </c>
      <c t="s" s="2" r="B1">
        <v>90</v>
      </c>
      <c t="s" s="2" r="D1">
        <v>1</v>
      </c>
    </row>
    <row spans="1:6" r="2">
      <c t="s" s="2" r="B2">
        <v>487</v>
      </c>
      <c t="s" s="2" r="C2">
        <v>351</v>
      </c>
      <c t="s" s="2" r="D2">
        <v>487</v>
      </c>
      <c t="s" s="2" r="E2">
        <v>351</v>
      </c>
      <c t="s" s="2" r="F2">
        <v>488</v>
      </c>
    </row>
    <row spans="1:6" r="3">
      <c t="s" s="4" r="A3">
        <v>489</v>
      </c>
    </row>
    <row spans="1:6" r="4">
      <c t="s" s="3" r="A4">
        <v>490</v>
      </c>
    </row>
    <row spans="1:6" r="5">
      <c t="s" s="4" r="A5">
        <v>491</v>
      </c>
      <c t="n" s="7" r="B5">
        <v>7</v>
      </c>
      <c t="n" s="7" r="C5">
        <v>7</v>
      </c>
      <c t="n" s="7" r="D5">
        <v>13</v>
      </c>
      <c t="n" s="7" r="E5">
        <v>14</v>
      </c>
    </row>
    <row spans="1:6" r="6">
      <c t="s" s="4" r="A6">
        <v>492</v>
      </c>
      <c t="n" s="6" r="B6">
        <v>11</v>
      </c>
      <c t="n" s="6" r="C6">
        <v>12</v>
      </c>
      <c t="n" s="6" r="D6">
        <v>21</v>
      </c>
      <c t="n" s="6" r="E6">
        <v>23</v>
      </c>
    </row>
    <row spans="1:6" r="7">
      <c t="s" s="4" r="A7">
        <v>493</v>
      </c>
      <c t="n" s="6" r="B7">
        <v>-17</v>
      </c>
      <c t="n" s="6" r="C7">
        <v>-17</v>
      </c>
      <c t="n" s="6" r="D7">
        <v>-33</v>
      </c>
      <c t="n" s="6" r="E7">
        <v>-33</v>
      </c>
    </row>
    <row spans="1:6" r="8">
      <c t="s" s="4" r="A8">
        <v>494</v>
      </c>
      <c t="n" s="6" r="B8">
        <v>-1</v>
      </c>
      <c t="n" s="6" r="C8">
        <v>0</v>
      </c>
      <c t="n" s="6" r="D8">
        <v>-1</v>
      </c>
      <c t="n" s="6" r="E8">
        <v>-1</v>
      </c>
    </row>
    <row spans="1:6" r="9">
      <c t="s" s="4" r="A9">
        <v>495</v>
      </c>
      <c t="n" s="6" r="B9">
        <v>7</v>
      </c>
      <c t="n" s="6" r="C9">
        <v>7</v>
      </c>
      <c t="n" s="6" r="D9">
        <v>13</v>
      </c>
      <c t="n" s="6" r="E9">
        <v>15</v>
      </c>
    </row>
    <row spans="1:6" r="10">
      <c t="s" s="4" r="A10">
        <v>496</v>
      </c>
      <c t="n" s="6" r="B10">
        <v>7</v>
      </c>
      <c t="n" s="6" r="C10">
        <v>9</v>
      </c>
      <c t="n" s="6" r="D10">
        <v>13</v>
      </c>
      <c t="n" s="6" r="E10">
        <v>18</v>
      </c>
    </row>
    <row spans="1:6" r="11">
      <c t="s" s="4" r="A11">
        <v>497</v>
      </c>
    </row>
    <row spans="1:6" r="12">
      <c t="s" s="3" r="A12">
        <v>490</v>
      </c>
    </row>
    <row spans="1:6" r="13">
      <c t="s" s="4" r="A13">
        <v>491</v>
      </c>
      <c t="n" s="6" r="B13">
        <v>0</v>
      </c>
      <c t="n" s="6" r="C13">
        <v>0</v>
      </c>
      <c t="n" s="6" r="D13">
        <v>1</v>
      </c>
      <c t="n" s="6" r="E13">
        <v>1</v>
      </c>
    </row>
    <row spans="1:6" r="14">
      <c t="s" s="4" r="A14">
        <v>492</v>
      </c>
      <c t="n" s="6" r="B14">
        <v>2</v>
      </c>
      <c t="n" s="6" r="C14">
        <v>3</v>
      </c>
      <c t="n" s="6" r="D14">
        <v>5</v>
      </c>
      <c t="n" s="6" r="E14">
        <v>6</v>
      </c>
    </row>
    <row spans="1:6" r="15">
      <c t="s" s="4" r="A15">
        <v>493</v>
      </c>
      <c t="n" s="6" r="B15">
        <v>-1</v>
      </c>
      <c t="n" s="6" r="C15">
        <v>-2</v>
      </c>
      <c t="n" s="6" r="D15">
        <v>-3</v>
      </c>
      <c t="n" s="6" r="E15">
        <v>-4</v>
      </c>
    </row>
    <row spans="1:6" r="16">
      <c t="s" s="4" r="A16">
        <v>494</v>
      </c>
      <c t="n" s="6" r="B16">
        <v>0</v>
      </c>
      <c t="n" s="6" r="C16">
        <v>-1</v>
      </c>
      <c t="n" s="6" r="D16">
        <v>-1</v>
      </c>
      <c t="n" s="6" r="E16">
        <v>-1</v>
      </c>
    </row>
    <row spans="1:6" r="17">
      <c t="s" s="4" r="A17">
        <v>495</v>
      </c>
      <c t="n" s="6" r="B17">
        <v>1</v>
      </c>
      <c t="n" s="6" r="C17">
        <v>2</v>
      </c>
      <c t="n" s="6" r="D17">
        <v>2</v>
      </c>
      <c t="n" s="6" r="E17">
        <v>3</v>
      </c>
    </row>
    <row spans="1:6" r="18">
      <c t="s" s="4" r="A18">
        <v>496</v>
      </c>
      <c t="n" s="7" r="B18">
        <v>2</v>
      </c>
      <c t="n" s="7" r="C18">
        <v>2</v>
      </c>
      <c t="n" s="7" r="D18">
        <v>4</v>
      </c>
      <c t="n" s="7" r="E18">
        <v>5</v>
      </c>
    </row>
    <row spans="1:6" r="19">
      <c t="s" s="4" r="A19">
        <v>498</v>
      </c>
    </row>
    <row spans="1:6" r="20">
      <c t="s" s="3" r="A20">
        <v>490</v>
      </c>
    </row>
    <row spans="1:6" r="21">
      <c t="s" s="4" r="A21">
        <v>499</v>
      </c>
      <c t="n" s="6" r="F21">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90</v>
      </c>
      <c t="s" s="2" r="D1">
        <v>1</v>
      </c>
    </row>
    <row spans="1:5" r="2">
      <c t="s" s="2" r="B2">
        <v>2</v>
      </c>
      <c t="s" s="2" r="C2">
        <v>29</v>
      </c>
      <c t="s" s="2" r="D2">
        <v>2</v>
      </c>
      <c t="s" s="2" r="E2">
        <v>29</v>
      </c>
    </row>
    <row spans="1:5" r="3">
      <c t="s" s="3" r="A3">
        <v>91</v>
      </c>
    </row>
    <row spans="1:5" r="4">
      <c t="s" s="4" r="A4">
        <v>116</v>
      </c>
      <c t="n" s="7" r="B4">
        <v>17</v>
      </c>
      <c t="n" s="7" r="C4">
        <v>18</v>
      </c>
      <c t="n" s="7" r="D4">
        <v>57</v>
      </c>
      <c t="n" s="7" r="E4">
        <v>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s>
  <sheetData>
    <row spans="1:13" r="1">
      <c t="s" s="1" r="A1">
        <v>500</v>
      </c>
      <c t="s" s="2" r="B1">
        <v>501</v>
      </c>
      <c t="s" s="2" r="C1">
        <v>502</v>
      </c>
      <c t="s" s="2" r="D1">
        <v>503</v>
      </c>
      <c t="s" s="2" r="E1">
        <v>504</v>
      </c>
      <c t="s" s="2" r="F1">
        <v>505</v>
      </c>
      <c t="s" s="2" r="G1">
        <v>487</v>
      </c>
      <c t="s" s="2" r="H1">
        <v>351</v>
      </c>
      <c t="s" s="2" r="I1">
        <v>506</v>
      </c>
      <c t="s" s="2" r="J1">
        <v>507</v>
      </c>
      <c t="s" s="2" r="K1">
        <v>508</v>
      </c>
      <c t="s" s="2" r="L1">
        <v>350</v>
      </c>
      <c t="s" s="2" r="M1">
        <v>509</v>
      </c>
    </row>
    <row spans="1:13" r="2">
      <c t="s" s="3" r="A2">
        <v>510</v>
      </c>
    </row>
    <row spans="1:13" r="3">
      <c t="s" s="4" r="A3">
        <v>511</v>
      </c>
      <c t="n" s="7" r="G3">
        <v>125000000</v>
      </c>
      <c t="n" s="7" r="H3">
        <v>200000000</v>
      </c>
    </row>
    <row spans="1:13" r="4">
      <c t="s" s="4" r="A4">
        <v>512</v>
      </c>
    </row>
    <row spans="1:13" r="5">
      <c t="s" s="3" r="A5">
        <v>510</v>
      </c>
    </row>
    <row spans="1:13" r="6">
      <c t="s" s="4" r="A6">
        <v>513</v>
      </c>
      <c t="n" s="7" r="G6">
        <v>114000000</v>
      </c>
      <c t="n" s="7" r="H6">
        <v>459000000</v>
      </c>
      <c t="n" s="7" r="L6">
        <v>1010000000</v>
      </c>
    </row>
    <row spans="1:13" r="7">
      <c t="s" s="4" r="A7">
        <v>514</v>
      </c>
      <c t="s" s="4" r="G7">
        <v>515</v>
      </c>
    </row>
    <row spans="1:13" r="8">
      <c t="s" s="4" r="A8">
        <v>516</v>
      </c>
    </row>
    <row spans="1:13" r="9">
      <c t="s" s="3" r="A9">
        <v>510</v>
      </c>
    </row>
    <row spans="1:13" r="10">
      <c t="s" s="4" r="A10">
        <v>517</v>
      </c>
      <c t="n" s="9" r="G10">
        <v>0.52</v>
      </c>
      <c t="n" s="9" r="H10">
        <v>0.49</v>
      </c>
      <c t="n" s="9" r="L10">
        <v>0.54</v>
      </c>
    </row>
    <row spans="1:13" r="11">
      <c t="s" s="4" r="A11">
        <v>518</v>
      </c>
    </row>
    <row spans="1:13" r="12">
      <c t="s" s="3" r="A12">
        <v>510</v>
      </c>
    </row>
    <row spans="1:13" r="13">
      <c t="s" s="4" r="A13">
        <v>519</v>
      </c>
      <c t="s" s="4" r="G13">
        <v>520</v>
      </c>
    </row>
    <row spans="1:13" r="14">
      <c t="s" s="4" r="A14">
        <v>513</v>
      </c>
      <c t="n" s="7" r="G14">
        <v>20000000</v>
      </c>
      <c t="n" s="7" r="H14">
        <v>269000000</v>
      </c>
      <c t="n" s="7" r="L14">
        <v>471000000</v>
      </c>
    </row>
    <row spans="1:13" r="15">
      <c t="s" s="4" r="A15">
        <v>356</v>
      </c>
    </row>
    <row spans="1:13" r="16">
      <c t="s" s="3" r="A16">
        <v>510</v>
      </c>
    </row>
    <row spans="1:13" r="17">
      <c t="s" s="4" r="A17">
        <v>517</v>
      </c>
      <c t="n" s="9" r="G17">
        <v>0.45</v>
      </c>
      <c t="n" s="9" r="H17">
        <v>0.49</v>
      </c>
      <c t="n" s="9" r="L17">
        <v>0.5600000000000001</v>
      </c>
    </row>
    <row spans="1:13" r="18">
      <c t="s" s="4" r="A18">
        <v>521</v>
      </c>
    </row>
    <row spans="1:13" r="19">
      <c t="s" s="3" r="A19">
        <v>510</v>
      </c>
    </row>
    <row spans="1:13" r="20">
      <c t="s" s="4" r="A20">
        <v>519</v>
      </c>
      <c t="s" s="4" r="G20">
        <v>522</v>
      </c>
    </row>
    <row spans="1:13" r="21">
      <c t="s" s="4" r="A21">
        <v>513</v>
      </c>
      <c t="n" s="7" r="G21">
        <v>94000000</v>
      </c>
      <c t="n" s="7" r="H21">
        <v>190000000</v>
      </c>
      <c t="n" s="7" r="L21">
        <v>539000000</v>
      </c>
    </row>
    <row spans="1:13" r="22">
      <c t="s" s="4" r="A22">
        <v>444</v>
      </c>
    </row>
    <row spans="1:13" r="23">
      <c t="s" s="3" r="A23">
        <v>510</v>
      </c>
    </row>
    <row spans="1:13" r="24">
      <c t="s" s="4" r="A24">
        <v>523</v>
      </c>
      <c t="n" s="7" r="D24">
        <v>26000000</v>
      </c>
    </row>
    <row spans="1:13" r="25">
      <c t="s" s="4" r="A25">
        <v>524</v>
      </c>
    </row>
    <row spans="1:13" r="26">
      <c t="s" s="3" r="A26">
        <v>510</v>
      </c>
    </row>
    <row spans="1:13" r="27">
      <c t="s" s="4" r="A27">
        <v>525</v>
      </c>
      <c t="s" s="4" r="G27">
        <v>515</v>
      </c>
    </row>
    <row spans="1:13" r="28">
      <c t="s" s="4" r="A28">
        <v>526</v>
      </c>
    </row>
    <row spans="1:13" r="29">
      <c t="s" s="3" r="A29">
        <v>510</v>
      </c>
    </row>
    <row spans="1:13" r="30">
      <c t="s" s="4" r="A30">
        <v>517</v>
      </c>
      <c t="n" s="10" r="G30">
        <v>0.7</v>
      </c>
    </row>
    <row spans="1:13" r="31">
      <c t="s" s="4" r="A31">
        <v>527</v>
      </c>
    </row>
    <row spans="1:13" r="32">
      <c t="s" s="3" r="A32">
        <v>510</v>
      </c>
    </row>
    <row spans="1:13" r="33">
      <c t="s" s="4" r="A33">
        <v>525</v>
      </c>
      <c t="s" s="4" r="G33">
        <v>528</v>
      </c>
    </row>
    <row spans="1:13" r="34">
      <c t="s" s="4" r="A34">
        <v>318</v>
      </c>
    </row>
    <row spans="1:13" r="35">
      <c t="s" s="3" r="A35">
        <v>510</v>
      </c>
    </row>
    <row spans="1:13" r="36">
      <c t="s" s="4" r="A36">
        <v>513</v>
      </c>
      <c t="n" s="7" r="G36">
        <v>275000000</v>
      </c>
    </row>
    <row spans="1:13" r="37">
      <c t="s" s="4" r="A37">
        <v>529</v>
      </c>
    </row>
    <row spans="1:13" r="38">
      <c t="s" s="3" r="A38">
        <v>510</v>
      </c>
    </row>
    <row spans="1:13" r="39">
      <c t="s" s="4" r="A39">
        <v>530</v>
      </c>
      <c t="n" s="7" r="K39">
        <v>350000000</v>
      </c>
    </row>
    <row spans="1:13" r="40">
      <c t="s" s="4" r="A40">
        <v>531</v>
      </c>
      <c t="s" s="4" r="K40">
        <v>532</v>
      </c>
    </row>
    <row spans="1:13" r="41">
      <c t="s" s="4" r="A41">
        <v>533</v>
      </c>
    </row>
    <row spans="1:13" r="42">
      <c t="s" s="3" r="A42">
        <v>510</v>
      </c>
    </row>
    <row spans="1:13" r="43">
      <c t="s" s="4" r="A43">
        <v>531</v>
      </c>
      <c t="s" s="4" r="B43">
        <v>534</v>
      </c>
    </row>
    <row spans="1:13" r="44">
      <c t="s" s="4" r="A44">
        <v>511</v>
      </c>
      <c t="n" s="7" r="B44">
        <v>300000000</v>
      </c>
    </row>
    <row spans="1:13" r="45">
      <c t="s" s="4" r="A45">
        <v>535</v>
      </c>
    </row>
    <row spans="1:13" r="46">
      <c t="s" s="3" r="A46">
        <v>510</v>
      </c>
    </row>
    <row spans="1:13" r="47">
      <c t="s" s="4" r="A47">
        <v>536</v>
      </c>
      <c t="n" s="7" r="C47">
        <v>50000000</v>
      </c>
      <c t="n" s="7" r="E47">
        <v>75000000</v>
      </c>
    </row>
    <row spans="1:13" r="48">
      <c t="s" s="4" r="A48">
        <v>530</v>
      </c>
      <c t="n" s="7" r="I48">
        <v>250000000</v>
      </c>
    </row>
    <row spans="1:13" r="49">
      <c t="s" s="4" r="A49">
        <v>537</v>
      </c>
    </row>
    <row spans="1:13" r="50">
      <c t="s" s="3" r="A50">
        <v>510</v>
      </c>
    </row>
    <row spans="1:13" r="51">
      <c t="s" s="4" r="A51">
        <v>530</v>
      </c>
      <c t="n" s="7" r="I51">
        <v>100000000</v>
      </c>
    </row>
    <row spans="1:13" r="52">
      <c t="s" s="4" r="A52">
        <v>531</v>
      </c>
      <c t="s" s="4" r="I52">
        <v>538</v>
      </c>
    </row>
    <row spans="1:13" r="53">
      <c t="s" s="4" r="A53">
        <v>539</v>
      </c>
    </row>
    <row spans="1:13" r="54">
      <c t="s" s="3" r="A54">
        <v>510</v>
      </c>
    </row>
    <row spans="1:13" r="55">
      <c t="s" s="4" r="A55">
        <v>530</v>
      </c>
      <c t="n" s="7" r="I55">
        <v>100000000</v>
      </c>
    </row>
    <row spans="1:13" r="56">
      <c t="s" s="4" r="A56">
        <v>531</v>
      </c>
      <c t="s" s="4" r="I56">
        <v>540</v>
      </c>
    </row>
    <row spans="1:13" r="57">
      <c t="s" s="4" r="A57">
        <v>541</v>
      </c>
    </row>
    <row spans="1:13" r="58">
      <c t="s" s="3" r="A58">
        <v>510</v>
      </c>
    </row>
    <row spans="1:13" r="59">
      <c t="s" s="4" r="A59">
        <v>530</v>
      </c>
      <c t="n" s="7" r="I59">
        <v>50000000</v>
      </c>
    </row>
    <row spans="1:13" r="60">
      <c t="s" s="4" r="A60">
        <v>531</v>
      </c>
      <c t="s" s="4" r="I60">
        <v>542</v>
      </c>
    </row>
    <row spans="1:13" r="61">
      <c t="s" s="4" r="A61">
        <v>543</v>
      </c>
    </row>
    <row spans="1:13" r="62">
      <c t="s" s="3" r="A62">
        <v>510</v>
      </c>
    </row>
    <row spans="1:13" r="63">
      <c t="s" s="4" r="A63">
        <v>544</v>
      </c>
      <c t="n" s="7" r="F63">
        <v>800000000</v>
      </c>
      <c t="n" s="7" r="G63">
        <v>200000000</v>
      </c>
    </row>
    <row spans="1:13" r="64">
      <c t="s" s="4" r="A64">
        <v>545</v>
      </c>
      <c t="n" s="7" r="J64">
        <v>400000000</v>
      </c>
      <c t="n" s="7" r="M64">
        <v>200000000</v>
      </c>
    </row>
    <row spans="1:13" r="65">
      <c t="s" s="4" r="A65">
        <v>523</v>
      </c>
      <c t="n" s="7" r="D65">
        <v>26000000</v>
      </c>
    </row>
    <row spans="1:13" r="66">
      <c t="s" s="4" r="A66">
        <v>546</v>
      </c>
    </row>
    <row spans="1:13" r="67">
      <c t="s" s="3" r="A67">
        <v>510</v>
      </c>
    </row>
    <row spans="1:13" r="68">
      <c t="s" s="4" r="A68">
        <v>437</v>
      </c>
      <c t="s" s="4" r="F68">
        <v>547</v>
      </c>
    </row>
    <row spans="1:13" r="69">
      <c t="s" s="4" r="A69">
        <v>548</v>
      </c>
    </row>
    <row spans="1:13" r="70">
      <c t="s" s="3" r="A70">
        <v>510</v>
      </c>
    </row>
    <row spans="1:13" r="71">
      <c t="s" s="4" r="A71">
        <v>437</v>
      </c>
      <c t="s" s="4" r="F71">
        <v>5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50</v>
      </c>
      <c t="s" s="2" r="B1">
        <v>2</v>
      </c>
      <c t="s" s="2" r="C1">
        <v>28</v>
      </c>
      <c t="s" s="2" r="D1">
        <v>29</v>
      </c>
    </row>
    <row spans="1:4" r="2">
      <c t="s" s="3" r="A2">
        <v>551</v>
      </c>
    </row>
    <row spans="1:4" r="3">
      <c t="s" s="4" r="A3">
        <v>552</v>
      </c>
      <c t="n" s="7" r="B3">
        <v>14</v>
      </c>
      <c t="n" s="7" r="C3">
        <v>16</v>
      </c>
      <c t="n" s="7" r="D3">
        <v>16</v>
      </c>
    </row>
    <row spans="1:4" r="4">
      <c t="s" s="4" r="A4">
        <v>553</v>
      </c>
      <c t="n" s="6" r="B4">
        <v>-24</v>
      </c>
      <c t="n" s="6" r="C4">
        <v>-20</v>
      </c>
      <c t="n" s="6" r="D4">
        <v>-19</v>
      </c>
    </row>
    <row spans="1:4" r="5">
      <c t="s" s="4" r="A5">
        <v>554</v>
      </c>
      <c t="n" s="6" r="B5">
        <v>3709</v>
      </c>
      <c t="n" s="6" r="C5">
        <v>3275</v>
      </c>
      <c t="n" s="6" r="D5">
        <v>3452</v>
      </c>
    </row>
    <row spans="1:4" r="6">
      <c t="s" s="4" r="A6">
        <v>555</v>
      </c>
      <c t="n" s="7" r="B6">
        <v>4398</v>
      </c>
      <c t="n" s="6" r="C6">
        <v>4830</v>
      </c>
      <c t="n" s="7" r="D6">
        <v>4036</v>
      </c>
    </row>
    <row spans="1:4" r="7">
      <c t="s" s="4" r="A7">
        <v>556</v>
      </c>
    </row>
    <row spans="1:4" r="8">
      <c t="s" s="3" r="A8">
        <v>55</v>
      </c>
    </row>
    <row spans="1:4" r="9">
      <c t="s" s="4" r="A9">
        <v>557</v>
      </c>
      <c t="s" s="4" r="B9">
        <v>558</v>
      </c>
      <c t="s" s="4" r="D9">
        <v>558</v>
      </c>
    </row>
    <row spans="1:4" r="10">
      <c t="s" s="4" r="A10">
        <v>513</v>
      </c>
      <c t="n" s="7" r="B10">
        <v>575</v>
      </c>
      <c t="n" s="6" r="C10">
        <v>545</v>
      </c>
      <c t="n" s="7" r="D10">
        <v>125</v>
      </c>
    </row>
    <row spans="1:4" r="11">
      <c t="s" s="4" r="A11">
        <v>559</v>
      </c>
    </row>
    <row spans="1:4" r="12">
      <c t="s" s="3" r="A12">
        <v>551</v>
      </c>
    </row>
    <row spans="1:4" r="13">
      <c t="s" s="4" r="A13">
        <v>557</v>
      </c>
      <c t="s" s="4" r="B13">
        <v>560</v>
      </c>
      <c t="s" s="4" r="D13">
        <v>561</v>
      </c>
    </row>
    <row spans="1:4" r="14">
      <c t="s" s="4" r="A14">
        <v>513</v>
      </c>
      <c t="n" s="7" r="B14">
        <v>2650</v>
      </c>
      <c t="n" s="6" r="C14">
        <v>2455</v>
      </c>
      <c t="n" s="7" r="D14">
        <v>2625</v>
      </c>
    </row>
    <row spans="1:4" r="15">
      <c t="s" s="4" r="A15">
        <v>562</v>
      </c>
    </row>
    <row spans="1:4" r="16">
      <c t="s" s="3" r="A16">
        <v>551</v>
      </c>
    </row>
    <row spans="1:4" r="17">
      <c t="s" s="4" r="A17">
        <v>557</v>
      </c>
      <c t="s" s="4" r="B17">
        <v>563</v>
      </c>
      <c t="s" s="4" r="D17">
        <v>564</v>
      </c>
    </row>
    <row spans="1:4" r="18">
      <c t="s" s="4" r="A18">
        <v>513</v>
      </c>
      <c t="n" s="7" r="B18">
        <v>625</v>
      </c>
      <c t="n" s="6" r="C18">
        <v>375</v>
      </c>
      <c t="n" s="7" r="D18">
        <v>375</v>
      </c>
    </row>
    <row spans="1:4" r="19">
      <c t="s" s="4" r="A19">
        <v>565</v>
      </c>
    </row>
    <row spans="1:4" r="20">
      <c t="s" s="3" r="A20">
        <v>551</v>
      </c>
    </row>
    <row spans="1:4" r="21">
      <c t="s" s="4" r="A21">
        <v>557</v>
      </c>
      <c t="s" s="4" r="B21">
        <v>566</v>
      </c>
      <c t="s" s="4" r="D21">
        <v>567</v>
      </c>
    </row>
    <row spans="1:4" r="22">
      <c t="s" s="4" r="A22">
        <v>513</v>
      </c>
      <c t="n" s="7" r="B22">
        <v>200</v>
      </c>
      <c t="n" s="6" r="C22">
        <v>200</v>
      </c>
      <c t="n" s="7" r="D22">
        <v>200</v>
      </c>
    </row>
    <row spans="1:4" r="23">
      <c t="s" s="4" r="A23">
        <v>568</v>
      </c>
    </row>
    <row spans="1:4" r="24">
      <c t="s" s="3" r="A24">
        <v>551</v>
      </c>
    </row>
    <row spans="1:4" r="25">
      <c t="s" s="4" r="A25">
        <v>557</v>
      </c>
      <c t="s" s="4" r="B25">
        <v>569</v>
      </c>
      <c t="s" s="4" r="D25">
        <v>569</v>
      </c>
    </row>
    <row spans="1:4" r="26">
      <c t="s" s="4" r="A26">
        <v>513</v>
      </c>
      <c t="n" s="7" r="B26">
        <v>181</v>
      </c>
      <c t="n" s="6" r="C26">
        <v>181</v>
      </c>
      <c t="n" s="7" r="D26">
        <v>181</v>
      </c>
    </row>
    <row spans="1:4" r="27">
      <c t="s" s="4" r="A27">
        <v>570</v>
      </c>
    </row>
    <row spans="1:4" r="28">
      <c t="s" s="3" r="A28">
        <v>551</v>
      </c>
    </row>
    <row spans="1:4" r="29">
      <c t="s" s="4" r="A29">
        <v>557</v>
      </c>
      <c t="s" s="4" r="B29">
        <v>560</v>
      </c>
      <c t="s" s="4" r="D29">
        <v>560</v>
      </c>
    </row>
    <row spans="1:4" r="30">
      <c t="s" s="4" r="A30">
        <v>513</v>
      </c>
      <c t="n" s="7" r="B30">
        <v>3656</v>
      </c>
      <c t="n" s="6" r="C30">
        <v>3211</v>
      </c>
      <c t="n" s="7" r="D30">
        <v>3381</v>
      </c>
    </row>
    <row spans="1:4" r="31">
      <c t="s" s="4" r="A31">
        <v>571</v>
      </c>
    </row>
    <row spans="1:4" r="32">
      <c t="s" s="3" r="A32">
        <v>551</v>
      </c>
    </row>
    <row spans="1:4" r="33">
      <c t="s" s="4" r="A33">
        <v>513</v>
      </c>
      <c t="n" s="6" r="B33">
        <v>63</v>
      </c>
      <c t="n" s="6" r="C33">
        <v>68</v>
      </c>
      <c t="n" s="6" r="D33">
        <v>74</v>
      </c>
    </row>
    <row spans="1:4" r="34">
      <c t="s" s="4" r="A34">
        <v>572</v>
      </c>
    </row>
    <row spans="1:4" r="35">
      <c t="s" s="3" r="A35">
        <v>551</v>
      </c>
    </row>
    <row spans="1:4" r="36">
      <c t="s" s="4" r="A36">
        <v>513</v>
      </c>
      <c t="n" s="7" r="B36">
        <v>53</v>
      </c>
      <c t="n" s="6" r="C36">
        <v>64</v>
      </c>
      <c t="n" s="7" r="D36">
        <v>71</v>
      </c>
    </row>
    <row spans="1:4" r="37">
      <c t="s" s="4" r="A37">
        <v>512</v>
      </c>
    </row>
    <row spans="1:4" r="38">
      <c t="s" s="3" r="A38">
        <v>55</v>
      </c>
    </row>
    <row spans="1:4" r="39">
      <c t="s" s="4" r="A39">
        <v>557</v>
      </c>
      <c t="s" s="4" r="B39">
        <v>520</v>
      </c>
      <c t="s" s="4" r="D39">
        <v>573</v>
      </c>
    </row>
    <row spans="1:4" r="40">
      <c t="s" s="4" r="A40">
        <v>513</v>
      </c>
      <c t="n" s="7" r="B40">
        <v>114</v>
      </c>
      <c t="n" s="6" r="C40">
        <v>1010</v>
      </c>
      <c t="n" s="7" r="D40">
        <v>459</v>
      </c>
    </row>
    <row spans="1:4" r="41">
      <c t="s" s="4" r="A41">
        <v>574</v>
      </c>
    </row>
    <row spans="1:4" r="42">
      <c t="s" s="3" r="A42">
        <v>55</v>
      </c>
    </row>
    <row spans="1:4" r="43">
      <c t="s" s="4" r="A43">
        <v>557</v>
      </c>
      <c t="s" s="4" r="B43">
        <v>575</v>
      </c>
      <c t="s" s="4" r="D43">
        <v>522</v>
      </c>
    </row>
    <row spans="1:4" r="44">
      <c t="s" s="4" r="A44">
        <v>513</v>
      </c>
      <c t="n" s="7" r="B44">
        <v>20</v>
      </c>
      <c t="n" s="6" r="C44">
        <v>471</v>
      </c>
      <c t="n" s="7" r="D44">
        <v>269</v>
      </c>
    </row>
    <row spans="1:4" r="45">
      <c t="s" s="4" r="A45">
        <v>576</v>
      </c>
    </row>
    <row spans="1:4" r="46">
      <c t="s" s="3" r="A46">
        <v>55</v>
      </c>
    </row>
    <row spans="1:4" r="47">
      <c t="s" s="4" r="A47">
        <v>557</v>
      </c>
      <c t="s" s="4" r="B47">
        <v>577</v>
      </c>
      <c t="s" s="4" r="D47">
        <v>573</v>
      </c>
    </row>
    <row spans="1:4" r="48">
      <c t="s" s="4" r="A48">
        <v>513</v>
      </c>
      <c t="n" s="7" r="B48">
        <v>94</v>
      </c>
      <c t="n" s="7" r="C48">
        <v>539</v>
      </c>
      <c t="n" s="7" r="D48">
        <v>1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78</v>
      </c>
      <c t="s" s="2" r="B1">
        <v>2</v>
      </c>
      <c t="s" s="2" r="C1">
        <v>28</v>
      </c>
      <c t="s" s="2" r="D1">
        <v>29</v>
      </c>
    </row>
    <row spans="1:4" r="2">
      <c t="s" s="4" r="A2">
        <v>579</v>
      </c>
    </row>
    <row spans="1:4" r="3">
      <c t="s" s="3" r="A3">
        <v>580</v>
      </c>
    </row>
    <row spans="1:4" r="4">
      <c t="s" s="4" r="A4">
        <v>581</v>
      </c>
      <c t="n" s="9" r="B4">
        <v>0.52</v>
      </c>
      <c t="n" s="9" r="C4">
        <v>0.54</v>
      </c>
      <c t="n" s="9" r="D4">
        <v>0.49</v>
      </c>
    </row>
    <row spans="1:4" r="5">
      <c t="s" s="4" r="A5">
        <v>356</v>
      </c>
    </row>
    <row spans="1:4" r="6">
      <c t="s" s="3" r="A6">
        <v>580</v>
      </c>
    </row>
    <row spans="1:4" r="7">
      <c t="s" s="4" r="A7">
        <v>581</v>
      </c>
      <c t="n" s="9" r="B7">
        <v>0.45</v>
      </c>
      <c t="n" s="9" r="C7">
        <v>0.5600000000000001</v>
      </c>
      <c t="n" s="9" r="D7">
        <v>0.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82</v>
      </c>
      <c t="s" s="2" r="B1">
        <v>90</v>
      </c>
      <c t="s" s="2" r="D1">
        <v>1</v>
      </c>
    </row>
    <row spans="1:5" r="2">
      <c t="s" s="2" r="B2">
        <v>2</v>
      </c>
      <c t="s" s="2" r="C2">
        <v>29</v>
      </c>
      <c t="s" s="2" r="D2">
        <v>2</v>
      </c>
      <c t="s" s="2" r="E2">
        <v>29</v>
      </c>
    </row>
    <row spans="1:5" r="3">
      <c t="s" s="3" r="A3">
        <v>583</v>
      </c>
    </row>
    <row spans="1:5" r="4">
      <c t="s" s="4" r="A4">
        <v>584</v>
      </c>
      <c t="n" s="7" r="D4">
        <v>3975</v>
      </c>
      <c t="n" s="7" r="E4">
        <v>3828</v>
      </c>
    </row>
    <row spans="1:5" r="5">
      <c t="s" s="4" r="A5">
        <v>126</v>
      </c>
      <c t="n" s="7" r="B5">
        <v>-8</v>
      </c>
      <c t="n" s="7" r="C5">
        <v>33</v>
      </c>
      <c t="n" s="6" r="D5">
        <v>-35</v>
      </c>
      <c t="n" s="6" r="E5">
        <v>38</v>
      </c>
    </row>
    <row spans="1:5" r="6">
      <c t="s" s="4" r="A6">
        <v>584</v>
      </c>
      <c t="n" s="6" r="B6">
        <v>3933</v>
      </c>
      <c t="n" s="6" r="C6">
        <v>3989</v>
      </c>
      <c t="n" s="6" r="D6">
        <v>3933</v>
      </c>
      <c t="n" s="6" r="E6">
        <v>3989</v>
      </c>
    </row>
    <row spans="1:5" r="7">
      <c t="s" s="4" r="A7">
        <v>448</v>
      </c>
    </row>
    <row spans="1:5" r="8">
      <c t="s" s="3" r="A8">
        <v>583</v>
      </c>
    </row>
    <row spans="1:5" r="9">
      <c t="s" s="4" r="A9">
        <v>584</v>
      </c>
      <c t="n" s="6" r="B9">
        <v>-28</v>
      </c>
      <c t="n" s="6" r="C9">
        <v>-4</v>
      </c>
      <c t="n" s="6" r="D9">
        <v>2</v>
      </c>
      <c t="n" s="6" r="E9">
        <v>-6</v>
      </c>
    </row>
    <row spans="1:5" r="10">
      <c t="s" s="4" r="A10">
        <v>585</v>
      </c>
      <c t="n" s="6" r="B10">
        <v>-12</v>
      </c>
      <c t="n" s="6" r="C10">
        <v>25</v>
      </c>
      <c t="n" s="6" r="D10">
        <v>-41</v>
      </c>
      <c t="n" s="6" r="E10">
        <v>27</v>
      </c>
    </row>
    <row spans="1:5" r="11">
      <c t="s" s="4" r="A11">
        <v>586</v>
      </c>
      <c t="n" s="6" r="B11">
        <v>2</v>
      </c>
      <c t="n" s="6" r="C11">
        <v>3</v>
      </c>
      <c t="n" s="6" r="D11">
        <v>1</v>
      </c>
      <c t="n" s="6" r="E11">
        <v>3</v>
      </c>
    </row>
    <row spans="1:5" r="12">
      <c t="s" s="4" r="A12">
        <v>126</v>
      </c>
      <c t="n" s="6" r="B12">
        <v>-10</v>
      </c>
      <c t="n" s="6" r="C12">
        <v>28</v>
      </c>
      <c t="n" s="6" r="D12">
        <v>-40</v>
      </c>
      <c t="n" s="6" r="E12">
        <v>30</v>
      </c>
    </row>
    <row spans="1:5" r="13">
      <c t="s" s="4" r="A13">
        <v>584</v>
      </c>
      <c t="n" s="6" r="B13">
        <v>-38</v>
      </c>
      <c t="n" s="6" r="C13">
        <v>24</v>
      </c>
      <c t="n" s="6" r="D13">
        <v>-38</v>
      </c>
      <c t="n" s="6" r="E13">
        <v>24</v>
      </c>
    </row>
    <row spans="1:5" r="14">
      <c t="s" s="4" r="A14">
        <v>587</v>
      </c>
    </row>
    <row spans="1:5" r="15">
      <c t="s" s="3" r="A15">
        <v>583</v>
      </c>
    </row>
    <row spans="1:5" r="16">
      <c t="s" s="4" r="A16">
        <v>584</v>
      </c>
      <c t="n" s="6" r="B16">
        <v>-185</v>
      </c>
      <c t="n" s="6" r="C16">
        <v>-197</v>
      </c>
      <c t="n" s="6" r="D16">
        <v>-188</v>
      </c>
      <c t="n" s="6" r="E16">
        <v>-200</v>
      </c>
    </row>
    <row spans="1:5" r="17">
      <c t="s" s="4" r="A17">
        <v>585</v>
      </c>
      <c t="n" s="6" r="B17">
        <v>0</v>
      </c>
      <c t="n" s="6" r="C17">
        <v>0</v>
      </c>
      <c t="n" s="6" r="D17">
        <v>0</v>
      </c>
      <c t="n" s="6" r="E17">
        <v>0</v>
      </c>
    </row>
    <row spans="1:5" r="18">
      <c t="s" s="4" r="A18">
        <v>586</v>
      </c>
      <c t="n" s="6" r="B18">
        <v>2</v>
      </c>
      <c t="n" s="6" r="C18">
        <v>4</v>
      </c>
      <c t="n" s="6" r="D18">
        <v>5</v>
      </c>
      <c t="n" s="6" r="E18">
        <v>7</v>
      </c>
    </row>
    <row spans="1:5" r="19">
      <c t="s" s="4" r="A19">
        <v>126</v>
      </c>
      <c t="n" s="6" r="B19">
        <v>2</v>
      </c>
      <c t="n" s="6" r="C19">
        <v>4</v>
      </c>
      <c t="n" s="6" r="D19">
        <v>5</v>
      </c>
      <c t="n" s="6" r="E19">
        <v>7</v>
      </c>
    </row>
    <row spans="1:5" r="20">
      <c t="s" s="4" r="A20">
        <v>584</v>
      </c>
      <c t="n" s="6" r="B20">
        <v>-183</v>
      </c>
      <c t="n" s="6" r="C20">
        <v>-193</v>
      </c>
      <c t="n" s="6" r="D20">
        <v>-183</v>
      </c>
      <c t="n" s="6" r="E20">
        <v>-193</v>
      </c>
    </row>
    <row spans="1:5" r="21">
      <c t="s" s="4" r="A21">
        <v>588</v>
      </c>
    </row>
    <row spans="1:5" r="22">
      <c t="s" s="3" r="A22">
        <v>583</v>
      </c>
    </row>
    <row spans="1:5" r="23">
      <c t="s" s="4" r="A23">
        <v>584</v>
      </c>
      <c t="n" s="6" r="B23">
        <v>-213</v>
      </c>
      <c t="n" s="6" r="C23">
        <v>-201</v>
      </c>
      <c t="n" s="6" r="D23">
        <v>-186</v>
      </c>
      <c t="n" s="6" r="E23">
        <v>-206</v>
      </c>
    </row>
    <row spans="1:5" r="24">
      <c t="s" s="4" r="A24">
        <v>585</v>
      </c>
      <c t="n" s="6" r="B24">
        <v>-12</v>
      </c>
      <c t="n" s="6" r="C24">
        <v>25</v>
      </c>
      <c t="n" s="6" r="D24">
        <v>-41</v>
      </c>
      <c t="n" s="6" r="E24">
        <v>27</v>
      </c>
    </row>
    <row spans="1:5" r="25">
      <c t="s" s="4" r="A25">
        <v>586</v>
      </c>
      <c t="n" s="6" r="B25">
        <v>4</v>
      </c>
      <c t="n" s="6" r="C25">
        <v>7</v>
      </c>
      <c t="n" s="6" r="D25">
        <v>6</v>
      </c>
      <c t="n" s="6" r="E25">
        <v>10</v>
      </c>
    </row>
    <row spans="1:5" r="26">
      <c t="s" s="4" r="A26">
        <v>126</v>
      </c>
      <c t="n" s="6" r="B26">
        <v>-8</v>
      </c>
      <c t="n" s="6" r="C26">
        <v>32</v>
      </c>
      <c t="n" s="6" r="D26">
        <v>-35</v>
      </c>
      <c t="n" s="6" r="E26">
        <v>37</v>
      </c>
    </row>
    <row spans="1:5" r="27">
      <c t="s" s="4" r="A27">
        <v>584</v>
      </c>
      <c t="n" s="7" r="B27">
        <v>-221</v>
      </c>
      <c t="n" s="7" r="C27">
        <v>-169</v>
      </c>
      <c t="n" s="7" r="D27">
        <v>-221</v>
      </c>
      <c t="n" s="7" r="E27">
        <v>-1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90</v>
      </c>
      <c t="s" s="2" r="D1">
        <v>1</v>
      </c>
    </row>
    <row spans="1:5" r="2">
      <c t="s" s="2" r="B2">
        <v>2</v>
      </c>
      <c t="s" s="2" r="C2">
        <v>29</v>
      </c>
      <c t="s" s="2" r="D2">
        <v>2</v>
      </c>
      <c t="s" s="2" r="E2">
        <v>29</v>
      </c>
    </row>
    <row spans="1:5" r="3">
      <c t="s" s="3" r="A3">
        <v>590</v>
      </c>
    </row>
    <row spans="1:5" r="4">
      <c t="s" s="4" r="A4">
        <v>591</v>
      </c>
      <c t="n" s="7" r="B4">
        <v>-213</v>
      </c>
      <c t="n" s="7" r="C4">
        <v>-209</v>
      </c>
      <c t="n" s="7" r="D4">
        <v>-454</v>
      </c>
      <c t="n" s="7" r="E4">
        <v>-458</v>
      </c>
    </row>
    <row spans="1:5" r="5">
      <c t="s" s="4" r="A5">
        <v>592</v>
      </c>
      <c t="n" s="6" r="B5">
        <v>-48</v>
      </c>
      <c t="n" s="6" r="C5">
        <v>-42</v>
      </c>
      <c t="n" s="6" r="D5">
        <v>-95</v>
      </c>
      <c t="n" s="6" r="E5">
        <v>-86</v>
      </c>
    </row>
    <row spans="1:5" r="6">
      <c t="s" s="4" r="A6">
        <v>593</v>
      </c>
      <c t="n" s="6" r="B6">
        <v>-72</v>
      </c>
      <c t="n" s="6" r="C6">
        <v>69</v>
      </c>
      <c t="n" s="6" r="D6">
        <v>232</v>
      </c>
      <c t="n" s="6" r="E6">
        <v>392</v>
      </c>
    </row>
    <row spans="1:5" r="7">
      <c t="s" s="4" r="A7">
        <v>594</v>
      </c>
      <c t="n" s="6" r="B7">
        <v>24</v>
      </c>
      <c t="n" s="6" r="C7">
        <v>-25</v>
      </c>
      <c t="n" s="6" r="D7">
        <v>-87</v>
      </c>
      <c t="n" s="6" r="E7">
        <v>-143</v>
      </c>
    </row>
    <row spans="1:5" r="8">
      <c t="s" s="4" r="A8">
        <v>105</v>
      </c>
      <c t="n" s="6" r="B8">
        <v>-48</v>
      </c>
      <c t="n" s="6" r="C8">
        <v>44</v>
      </c>
      <c t="n" s="6" r="D8">
        <v>145</v>
      </c>
      <c t="n" s="6" r="E8">
        <v>249</v>
      </c>
    </row>
    <row spans="1:5" r="9">
      <c t="s" s="4" r="A9">
        <v>106</v>
      </c>
      <c t="n" s="6" r="B9">
        <v>3</v>
      </c>
      <c t="n" s="6" r="C9">
        <v>2</v>
      </c>
      <c t="n" s="6" r="D9">
        <v>14</v>
      </c>
      <c t="n" s="6" r="E9">
        <v>14</v>
      </c>
    </row>
    <row spans="1:5" r="10">
      <c t="s" s="4" r="A10">
        <v>107</v>
      </c>
      <c t="n" s="6" r="B10">
        <v>-51</v>
      </c>
      <c t="n" s="6" r="C10">
        <v>42</v>
      </c>
      <c t="n" s="6" r="D10">
        <v>131</v>
      </c>
      <c t="n" s="6" r="E10">
        <v>235</v>
      </c>
    </row>
    <row spans="1:5" r="11">
      <c t="s" s="4" r="A11">
        <v>595</v>
      </c>
    </row>
    <row spans="1:5" r="12">
      <c t="s" s="3" r="A12">
        <v>590</v>
      </c>
    </row>
    <row spans="1:5" r="13">
      <c t="s" s="4" r="A13">
        <v>107</v>
      </c>
      <c t="n" s="6" r="B13">
        <v>-4</v>
      </c>
      <c t="n" s="6" r="C13">
        <v>-7</v>
      </c>
      <c t="n" s="6" r="D13">
        <v>-6</v>
      </c>
      <c t="n" s="6" r="E13">
        <v>-10</v>
      </c>
    </row>
    <row spans="1:5" r="14">
      <c t="s" s="4" r="A14">
        <v>596</v>
      </c>
    </row>
    <row spans="1:5" r="15">
      <c t="s" s="3" r="A15">
        <v>590</v>
      </c>
    </row>
    <row spans="1:5" r="16">
      <c t="s" s="4" r="A16">
        <v>105</v>
      </c>
      <c t="n" s="6" r="B16">
        <v>-2</v>
      </c>
      <c t="n" s="6" r="C16">
        <v>-4</v>
      </c>
      <c t="n" s="6" r="D16">
        <v>-1</v>
      </c>
      <c t="n" s="6" r="E16">
        <v>-4</v>
      </c>
    </row>
    <row spans="1:5" r="17">
      <c t="s" s="4" r="A17">
        <v>106</v>
      </c>
      <c t="n" s="6" r="B17">
        <v>0</v>
      </c>
      <c t="n" s="6" r="C17">
        <v>-1</v>
      </c>
      <c t="n" s="6" r="D17">
        <v>0</v>
      </c>
      <c t="n" s="6" r="E17">
        <v>-1</v>
      </c>
    </row>
    <row spans="1:5" r="18">
      <c t="s" s="4" r="A18">
        <v>107</v>
      </c>
      <c t="n" s="6" r="B18">
        <v>-2</v>
      </c>
      <c t="n" s="6" r="C18">
        <v>-3</v>
      </c>
      <c t="n" s="6" r="D18">
        <v>-1</v>
      </c>
      <c t="n" s="6" r="E18">
        <v>-3</v>
      </c>
    </row>
    <row spans="1:5" r="19">
      <c t="s" s="4" r="A19">
        <v>597</v>
      </c>
    </row>
    <row spans="1:5" r="20">
      <c t="s" s="3" r="A20">
        <v>590</v>
      </c>
    </row>
    <row spans="1:5" r="21">
      <c t="s" s="4" r="A21">
        <v>591</v>
      </c>
      <c t="n" s="6" r="B21">
        <v>-4</v>
      </c>
      <c t="n" s="6" r="C21">
        <v>-6</v>
      </c>
      <c t="n" s="6" r="D21">
        <v>-9</v>
      </c>
      <c t="n" s="6" r="E21">
        <v>-11</v>
      </c>
    </row>
    <row spans="1:5" r="22">
      <c t="s" s="4" r="A22">
        <v>598</v>
      </c>
    </row>
    <row spans="1:5" r="23">
      <c t="s" s="3" r="A23">
        <v>590</v>
      </c>
    </row>
    <row spans="1:5" r="24">
      <c t="s" s="4" r="A24">
        <v>593</v>
      </c>
      <c t="n" s="6" r="B24">
        <v>-4</v>
      </c>
      <c t="n" s="6" r="C24">
        <v>-6</v>
      </c>
      <c t="n" s="6" r="D24">
        <v>-9</v>
      </c>
      <c t="n" s="6" r="E24">
        <v>-11</v>
      </c>
    </row>
    <row spans="1:5" r="25">
      <c t="s" s="4" r="A25">
        <v>594</v>
      </c>
      <c t="n" s="6" r="B25">
        <v>2</v>
      </c>
      <c t="n" s="6" r="C25">
        <v>2</v>
      </c>
      <c t="n" s="6" r="D25">
        <v>4</v>
      </c>
      <c t="n" s="6" r="E25">
        <v>4</v>
      </c>
    </row>
    <row spans="1:5" r="26">
      <c t="s" s="4" r="A26">
        <v>107</v>
      </c>
      <c t="n" s="6" r="B26">
        <v>-2</v>
      </c>
      <c t="n" s="6" r="C26">
        <v>-4</v>
      </c>
      <c t="n" s="6" r="D26">
        <v>-5</v>
      </c>
      <c t="n" s="6" r="E26">
        <v>-7</v>
      </c>
    </row>
    <row spans="1:5" r="27">
      <c t="s" s="4" r="A27">
        <v>599</v>
      </c>
    </row>
    <row spans="1:5" r="28">
      <c t="s" s="3" r="A28">
        <v>590</v>
      </c>
    </row>
    <row spans="1:5" r="29">
      <c t="s" s="4" r="A29">
        <v>600</v>
      </c>
      <c t="n" s="6" r="B29">
        <v>-1</v>
      </c>
      <c t="n" s="6" r="C29">
        <v>-3</v>
      </c>
      <c t="n" s="6" r="D29">
        <v>-1</v>
      </c>
      <c t="n" s="6" r="E29">
        <v>-4</v>
      </c>
    </row>
    <row spans="1:5" r="30">
      <c t="s" s="4" r="A30">
        <v>591</v>
      </c>
      <c t="n" s="6" r="B30">
        <v>0</v>
      </c>
      <c t="n" s="6" r="C30">
        <v>-1</v>
      </c>
      <c t="n" s="6" r="D30">
        <v>0</v>
      </c>
      <c t="n" s="6" r="E30">
        <v>-1</v>
      </c>
    </row>
    <row spans="1:5" r="31">
      <c t="s" s="4" r="A31">
        <v>601</v>
      </c>
    </row>
    <row spans="1:5" r="32">
      <c t="s" s="3" r="A32">
        <v>590</v>
      </c>
    </row>
    <row spans="1:5" r="33">
      <c t="s" s="4" r="A33">
        <v>592</v>
      </c>
      <c t="n" s="7" r="B33">
        <v>-1</v>
      </c>
      <c t="n" s="7" r="C33">
        <v>0</v>
      </c>
      <c t="n" s="7" r="D33">
        <v>0</v>
      </c>
      <c t="n" s="7" r="E33">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90</v>
      </c>
      <c t="s" s="2" r="D1">
        <v>1</v>
      </c>
    </row>
    <row spans="1:5" r="2">
      <c t="s" s="2" r="B2">
        <v>2</v>
      </c>
      <c t="s" s="2" r="C2">
        <v>29</v>
      </c>
      <c t="s" s="2" r="D2">
        <v>2</v>
      </c>
      <c t="s" s="2" r="E2">
        <v>29</v>
      </c>
    </row>
    <row spans="1:5" r="3">
      <c t="s" s="3" r="A3">
        <v>603</v>
      </c>
    </row>
    <row spans="1:5" r="4">
      <c t="s" s="4" r="A4">
        <v>604</v>
      </c>
      <c t="n" s="7" r="D4">
        <v>0</v>
      </c>
    </row>
    <row spans="1:5" r="5">
      <c t="s" s="4" r="A5">
        <v>160</v>
      </c>
      <c t="n" s="6" r="D5">
        <v>46</v>
      </c>
    </row>
    <row spans="1:5" r="6">
      <c t="s" s="4" r="A6">
        <v>605</v>
      </c>
      <c t="n" s="7" r="B6">
        <v>3</v>
      </c>
      <c t="n" s="7" r="C6">
        <v>2</v>
      </c>
      <c t="n" s="6" r="D6">
        <v>14</v>
      </c>
      <c t="n" s="7" r="E6">
        <v>14</v>
      </c>
    </row>
    <row spans="1:5" r="7">
      <c t="s" s="4" r="A7">
        <v>148</v>
      </c>
      <c t="n" s="6" r="D7">
        <v>-19</v>
      </c>
      <c t="n" s="6" r="E7">
        <v>-18</v>
      </c>
    </row>
    <row spans="1:5" r="8">
      <c t="s" s="4" r="A8">
        <v>606</v>
      </c>
      <c t="n" s="7" r="B8">
        <v>41</v>
      </c>
      <c t="n" s="7" r="C8">
        <v>0</v>
      </c>
      <c t="n" s="7" r="D8">
        <v>41</v>
      </c>
      <c t="n" s="7" r="E8">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7</v>
      </c>
      <c t="s" s="2" r="B1">
        <v>90</v>
      </c>
      <c t="s" s="2" r="D1">
        <v>1</v>
      </c>
    </row>
    <row spans="1:6" r="2">
      <c t="s" s="2" r="B2">
        <v>2</v>
      </c>
      <c t="s" s="2" r="C2">
        <v>29</v>
      </c>
      <c t="s" s="2" r="D2">
        <v>2</v>
      </c>
      <c t="s" s="2" r="E2">
        <v>29</v>
      </c>
      <c t="s" s="2" r="F2">
        <v>608</v>
      </c>
    </row>
    <row spans="1:6" r="3">
      <c t="s" s="3" r="A3">
        <v>609</v>
      </c>
    </row>
    <row spans="1:6" r="4">
      <c t="s" s="4" r="A4">
        <v>182</v>
      </c>
      <c t="n" s="7" r="B4">
        <v>313</v>
      </c>
      <c t="n" s="7" r="C4">
        <v>264</v>
      </c>
      <c t="n" s="7" r="D4">
        <v>548</v>
      </c>
      <c t="n" s="7" r="E4">
        <v>452</v>
      </c>
    </row>
    <row spans="1:6" r="5">
      <c t="s" s="4" r="A5">
        <v>148</v>
      </c>
      <c t="n" s="6" r="D5">
        <v>19</v>
      </c>
      <c t="n" s="6" r="E5">
        <v>18</v>
      </c>
    </row>
    <row spans="1:6" r="6">
      <c t="s" s="4" r="A6">
        <v>610</v>
      </c>
    </row>
    <row spans="1:6" r="7">
      <c t="s" s="3" r="A7">
        <v>609</v>
      </c>
    </row>
    <row spans="1:6" r="8">
      <c t="s" s="4" r="A8">
        <v>182</v>
      </c>
      <c t="n" s="7" r="D8">
        <v>2</v>
      </c>
      <c t="n" s="6" r="E8">
        <v>2</v>
      </c>
    </row>
    <row spans="1:6" r="9">
      <c t="s" s="4" r="A9">
        <v>611</v>
      </c>
      <c t="s" s="4" r="D9">
        <v>612</v>
      </c>
    </row>
    <row spans="1:6" r="10">
      <c t="s" s="4" r="A10">
        <v>613</v>
      </c>
    </row>
    <row spans="1:6" r="11">
      <c t="s" s="3" r="A11">
        <v>609</v>
      </c>
    </row>
    <row spans="1:6" r="12">
      <c t="s" s="4" r="A12">
        <v>614</v>
      </c>
      <c t="s" s="4" r="F12">
        <v>615</v>
      </c>
    </row>
    <row spans="1:6" r="13">
      <c t="s" s="4" r="A13">
        <v>616</v>
      </c>
      <c t="n" s="7" r="F13">
        <v>160</v>
      </c>
    </row>
    <row spans="1:6" r="14">
      <c t="s" s="4" r="A14">
        <v>148</v>
      </c>
      <c t="n" s="7" r="D14">
        <v>19</v>
      </c>
      <c t="n" s="7" r="E14">
        <v>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7</v>
      </c>
      <c t="s" s="2" r="B1">
        <v>2</v>
      </c>
      <c t="s" s="2" r="C1">
        <v>28</v>
      </c>
      <c t="s" s="2" r="D1">
        <v>29</v>
      </c>
      <c t="s" s="2" r="E1">
        <v>618</v>
      </c>
    </row>
    <row spans="1:5" r="2">
      <c t="s" s="3" r="A2">
        <v>619</v>
      </c>
    </row>
    <row spans="1:5" r="3">
      <c t="s" s="4" r="A3">
        <v>30</v>
      </c>
      <c t="n" s="7" r="B3">
        <v>1474</v>
      </c>
      <c t="n" s="7" r="C3">
        <v>2115</v>
      </c>
      <c t="n" s="7" r="D3">
        <v>1572</v>
      </c>
    </row>
    <row spans="1:5" r="4">
      <c t="s" s="4" r="A4">
        <v>620</v>
      </c>
      <c t="n" s="6" r="B4">
        <v>1914</v>
      </c>
      <c t="n" s="6" r="C4">
        <v>1922</v>
      </c>
      <c t="n" s="6" r="D4">
        <v>1939</v>
      </c>
    </row>
    <row spans="1:5" r="5">
      <c t="s" s="4" r="A5">
        <v>46</v>
      </c>
      <c t="n" s="6" r="B5">
        <v>11100</v>
      </c>
      <c t="n" s="6" r="C5">
        <v>10717</v>
      </c>
      <c t="n" s="6" r="D5">
        <v>10324</v>
      </c>
    </row>
    <row spans="1:5" r="6">
      <c t="s" s="4" r="A6">
        <v>53</v>
      </c>
      <c t="n" s="6" r="B6">
        <v>14488</v>
      </c>
      <c t="n" s="6" r="C6">
        <v>14754</v>
      </c>
      <c t="n" s="6" r="D6">
        <v>13835</v>
      </c>
    </row>
    <row spans="1:5" r="7">
      <c t="s" s="4" r="A7">
        <v>54</v>
      </c>
      <c t="n" s="6" r="B7">
        <v>2205</v>
      </c>
      <c t="n" s="6" r="C7">
        <v>3000</v>
      </c>
      <c t="n" s="6" r="D7">
        <v>2047</v>
      </c>
    </row>
    <row spans="1:5" r="8">
      <c t="s" s="4" r="A8">
        <v>65</v>
      </c>
      <c t="n" s="6" r="B8">
        <v>8309</v>
      </c>
      <c t="n" s="6" r="C8">
        <v>7779</v>
      </c>
      <c t="n" s="6" r="D8">
        <v>7799</v>
      </c>
    </row>
    <row spans="1:5" r="9">
      <c t="s" s="4" r="A9">
        <v>70</v>
      </c>
      <c t="n" s="6" r="B9">
        <v>10514</v>
      </c>
      <c t="n" s="6" r="C9">
        <v>10779</v>
      </c>
      <c t="n" s="6" r="D9">
        <v>9846</v>
      </c>
    </row>
    <row spans="1:5" r="10">
      <c t="s" s="4" r="A10">
        <v>72</v>
      </c>
      <c t="n" s="6" r="B10">
        <v>41</v>
      </c>
      <c t="n" s="6" r="C10">
        <v>0</v>
      </c>
      <c t="n" s="6" r="D10">
        <v>0</v>
      </c>
    </row>
    <row spans="1:5" r="11">
      <c t="s" s="4" r="A11">
        <v>73</v>
      </c>
      <c t="n" s="6" r="B11">
        <v>3933</v>
      </c>
      <c t="n" s="6" r="C11">
        <v>3975</v>
      </c>
      <c t="n" s="6" r="D11">
        <v>3989</v>
      </c>
      <c t="n" s="7" r="E11">
        <v>3828</v>
      </c>
    </row>
    <row spans="1:5" r="12">
      <c t="s" s="4" r="A12">
        <v>82</v>
      </c>
      <c t="n" s="6" r="B12">
        <v>14488</v>
      </c>
      <c t="n" s="6" r="C12">
        <v>14754</v>
      </c>
      <c t="n" s="6" r="D12">
        <v>13835</v>
      </c>
    </row>
    <row spans="1:5" r="13">
      <c t="s" s="4" r="A13">
        <v>610</v>
      </c>
    </row>
    <row spans="1:5" r="14">
      <c t="s" s="3" r="A14">
        <v>619</v>
      </c>
    </row>
    <row spans="1:5" r="15">
      <c t="s" s="4" r="A15">
        <v>30</v>
      </c>
      <c t="n" s="7" r="B15">
        <v>199</v>
      </c>
      <c t="n" s="7" r="C15">
        <v>245</v>
      </c>
      <c t="n" s="7" r="D15">
        <v>192</v>
      </c>
    </row>
    <row spans="1:5" r="16">
      <c t="s" s="4" r="A16">
        <v>621</v>
      </c>
      <c t="s" s="4" r="B16">
        <v>622</v>
      </c>
      <c t="s" s="4" r="C16">
        <v>623</v>
      </c>
      <c t="s" s="4" r="D16">
        <v>623</v>
      </c>
    </row>
    <row spans="1:5" r="17">
      <c t="s" s="4" r="A17">
        <v>620</v>
      </c>
      <c t="n" s="7" r="B17">
        <v>111</v>
      </c>
      <c t="n" s="7" r="C17">
        <v>114</v>
      </c>
      <c t="n" s="7" r="D17">
        <v>117</v>
      </c>
    </row>
    <row spans="1:5" r="18">
      <c t="s" s="4" r="A18">
        <v>624</v>
      </c>
      <c t="s" s="4" r="B18">
        <v>625</v>
      </c>
      <c t="s" s="4" r="C18">
        <v>625</v>
      </c>
      <c t="s" s="4" r="D18">
        <v>625</v>
      </c>
    </row>
    <row spans="1:5" r="19">
      <c t="s" s="4" r="A19">
        <v>46</v>
      </c>
      <c t="n" s="7" r="B19">
        <v>17</v>
      </c>
      <c t="n" s="7" r="C19">
        <v>16</v>
      </c>
      <c t="n" s="7" r="D19">
        <v>17</v>
      </c>
    </row>
    <row spans="1:5" r="20">
      <c t="s" s="4" r="A20">
        <v>626</v>
      </c>
      <c t="s" s="4" r="B20">
        <v>627</v>
      </c>
      <c t="s" s="4" r="C20">
        <v>627</v>
      </c>
      <c t="s" s="4" r="D20">
        <v>627</v>
      </c>
    </row>
    <row spans="1:5" r="21">
      <c t="s" s="4" r="A21">
        <v>53</v>
      </c>
      <c t="n" s="7" r="B21">
        <v>327</v>
      </c>
      <c t="n" s="7" r="C21">
        <v>375</v>
      </c>
      <c t="n" s="7" r="D21">
        <v>326</v>
      </c>
    </row>
    <row spans="1:5" r="22">
      <c t="s" s="4" r="A22">
        <v>628</v>
      </c>
      <c t="s" s="4" r="B22">
        <v>629</v>
      </c>
      <c t="s" s="4" r="C22">
        <v>439</v>
      </c>
      <c t="s" s="4" r="D22">
        <v>629</v>
      </c>
    </row>
    <row spans="1:5" r="23">
      <c t="s" s="4" r="A23">
        <v>54</v>
      </c>
      <c t="n" s="7" r="B23">
        <v>37</v>
      </c>
      <c t="n" s="7" r="C23">
        <v>54</v>
      </c>
      <c t="n" s="7" r="D23">
        <v>40</v>
      </c>
    </row>
    <row spans="1:5" r="24">
      <c t="s" s="4" r="A24">
        <v>630</v>
      </c>
      <c t="s" s="4" r="B24">
        <v>629</v>
      </c>
      <c t="s" s="4" r="C24">
        <v>629</v>
      </c>
      <c t="s" s="4" r="D24">
        <v>629</v>
      </c>
    </row>
    <row spans="1:5" r="25">
      <c t="s" s="4" r="A25">
        <v>65</v>
      </c>
      <c t="n" s="7" r="B25">
        <v>1</v>
      </c>
      <c t="n" s="7" r="C25">
        <v>0</v>
      </c>
      <c t="n" s="7" r="D25">
        <v>1</v>
      </c>
    </row>
    <row spans="1:5" r="26">
      <c t="s" s="4" r="A26">
        <v>631</v>
      </c>
      <c t="s" s="4" r="B26">
        <v>627</v>
      </c>
      <c t="s" s="4" r="C26">
        <v>627</v>
      </c>
      <c t="s" s="4" r="D26">
        <v>627</v>
      </c>
    </row>
    <row spans="1:5" r="27">
      <c t="s" s="4" r="A27">
        <v>70</v>
      </c>
      <c t="n" s="7" r="B27">
        <v>38</v>
      </c>
      <c t="n" s="7" r="C27">
        <v>54</v>
      </c>
      <c t="n" s="7" r="D27">
        <v>41</v>
      </c>
    </row>
    <row spans="1:5" r="28">
      <c t="s" s="4" r="A28">
        <v>632</v>
      </c>
      <c t="s" s="4" r="B28">
        <v>627</v>
      </c>
      <c t="s" s="4" r="C28">
        <v>633</v>
      </c>
      <c t="s" s="4" r="D28">
        <v>627</v>
      </c>
    </row>
    <row spans="1:5" r="29">
      <c t="s" s="4" r="A29">
        <v>72</v>
      </c>
      <c t="n" s="7" r="B29">
        <v>0</v>
      </c>
      <c t="n" s="7" r="C29">
        <v>0</v>
      </c>
      <c t="n" s="7" r="D29">
        <v>0</v>
      </c>
    </row>
    <row spans="1:5" r="30">
      <c t="s" s="4" r="A30">
        <v>634</v>
      </c>
      <c t="s" s="4" r="B30">
        <v>627</v>
      </c>
      <c t="s" s="4" r="C30">
        <v>627</v>
      </c>
      <c t="s" s="4" r="D30">
        <v>627</v>
      </c>
    </row>
    <row spans="1:5" r="31">
      <c t="s" s="4" r="A31">
        <v>73</v>
      </c>
      <c t="n" s="7" r="B31">
        <v>289</v>
      </c>
      <c t="n" s="7" r="C31">
        <v>321</v>
      </c>
      <c t="n" s="7" r="D31">
        <v>285</v>
      </c>
    </row>
    <row spans="1:5" r="32">
      <c t="s" s="4" r="A32">
        <v>635</v>
      </c>
      <c t="s" s="4" r="B32">
        <v>636</v>
      </c>
      <c t="s" s="4" r="C32">
        <v>637</v>
      </c>
      <c t="s" s="4" r="D32">
        <v>636</v>
      </c>
    </row>
    <row spans="1:5" r="33">
      <c t="s" s="4" r="A33">
        <v>82</v>
      </c>
      <c t="n" s="7" r="B33">
        <v>327</v>
      </c>
      <c t="n" s="7" r="C33">
        <v>375</v>
      </c>
      <c t="n" s="7" r="D33">
        <v>326</v>
      </c>
    </row>
    <row spans="1:5" r="34">
      <c t="s" s="4" r="A34">
        <v>638</v>
      </c>
      <c t="s" s="4" r="B34">
        <v>629</v>
      </c>
      <c t="s" s="4" r="C34">
        <v>439</v>
      </c>
      <c t="s" s="4" r="D34">
        <v>6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9</v>
      </c>
      <c t="s" s="2" r="B1">
        <v>90</v>
      </c>
      <c t="s" s="2" r="D1">
        <v>1</v>
      </c>
    </row>
    <row spans="1:5" r="2">
      <c t="s" s="2" r="B2">
        <v>2</v>
      </c>
      <c t="s" s="2" r="C2">
        <v>29</v>
      </c>
      <c t="s" s="2" r="D2">
        <v>2</v>
      </c>
      <c t="s" s="2" r="E2">
        <v>29</v>
      </c>
    </row>
    <row spans="1:5" r="3">
      <c t="s" s="3" r="A3">
        <v>640</v>
      </c>
    </row>
    <row spans="1:5" r="4">
      <c t="s" s="4" r="A4">
        <v>641</v>
      </c>
      <c t="n" s="7" r="B4">
        <v>571</v>
      </c>
      <c t="n" s="7" r="C4">
        <v>674</v>
      </c>
      <c t="n" s="7" r="D4">
        <v>1905</v>
      </c>
      <c t="n" s="7" r="E4">
        <v>2395</v>
      </c>
    </row>
    <row spans="1:5" r="5">
      <c t="s" s="4" r="A5">
        <v>94</v>
      </c>
      <c t="n" s="6" r="B5">
        <v>191</v>
      </c>
      <c t="n" s="6" r="C5">
        <v>222</v>
      </c>
      <c t="n" s="6" r="D5">
        <v>769</v>
      </c>
      <c t="n" s="6" r="E5">
        <v>1157</v>
      </c>
    </row>
    <row spans="1:5" r="6">
      <c t="s" s="4" r="A6">
        <v>95</v>
      </c>
      <c t="n" s="6" r="B6">
        <v>213</v>
      </c>
      <c t="n" s="6" r="C6">
        <v>209</v>
      </c>
      <c t="n" s="6" r="D6">
        <v>454</v>
      </c>
      <c t="n" s="6" r="E6">
        <v>458</v>
      </c>
    </row>
    <row spans="1:5" r="7">
      <c t="s" s="4" r="A7">
        <v>96</v>
      </c>
      <c t="n" s="6" r="B7">
        <v>104</v>
      </c>
      <c t="n" s="6" r="C7">
        <v>98</v>
      </c>
      <c t="n" s="6" r="D7">
        <v>206</v>
      </c>
      <c t="n" s="6" r="E7">
        <v>195</v>
      </c>
    </row>
    <row spans="1:5" r="8">
      <c t="s" s="4" r="A8">
        <v>97</v>
      </c>
      <c t="n" s="6" r="B8">
        <v>37</v>
      </c>
      <c t="n" s="6" r="C8">
        <v>38</v>
      </c>
      <c t="n" s="6" r="D8">
        <v>99</v>
      </c>
      <c t="n" s="6" r="E8">
        <v>114</v>
      </c>
    </row>
    <row spans="1:5" r="9">
      <c t="s" s="4" r="A9">
        <v>99</v>
      </c>
      <c t="n" s="6" r="B9">
        <v>598</v>
      </c>
      <c t="n" s="6" r="C9">
        <v>567</v>
      </c>
      <c t="n" s="6" r="D9">
        <v>1584</v>
      </c>
      <c t="n" s="6" r="E9">
        <v>1924</v>
      </c>
    </row>
    <row spans="1:5" r="10">
      <c t="s" s="4" r="A10">
        <v>100</v>
      </c>
      <c t="n" s="6" r="B10">
        <v>-27</v>
      </c>
      <c t="n" s="6" r="C10">
        <v>107</v>
      </c>
      <c t="n" s="6" r="D10">
        <v>321</v>
      </c>
      <c t="n" s="6" r="E10">
        <v>471</v>
      </c>
    </row>
    <row spans="1:5" r="11">
      <c t="s" s="4" r="A11">
        <v>610</v>
      </c>
    </row>
    <row spans="1:5" r="12">
      <c t="s" s="3" r="A12">
        <v>640</v>
      </c>
    </row>
    <row spans="1:5" r="13">
      <c t="s" s="4" r="A13">
        <v>641</v>
      </c>
      <c t="n" s="6" r="B13">
        <v>118</v>
      </c>
      <c t="n" s="6" r="C13">
        <v>122</v>
      </c>
      <c t="n" s="6" r="D13">
        <v>372</v>
      </c>
      <c t="n" s="6" r="E13">
        <v>433</v>
      </c>
    </row>
    <row spans="1:5" r="14">
      <c t="s" s="4" r="A14">
        <v>94</v>
      </c>
      <c t="n" s="6" r="B14">
        <v>77</v>
      </c>
      <c t="n" s="6" r="C14">
        <v>89</v>
      </c>
      <c t="n" s="6" r="D14">
        <v>234</v>
      </c>
      <c t="n" s="6" r="E14">
        <v>292</v>
      </c>
    </row>
    <row spans="1:5" r="15">
      <c t="s" s="4" r="A15">
        <v>95</v>
      </c>
      <c t="n" s="6" r="B15">
        <v>18</v>
      </c>
      <c t="n" s="6" r="C15">
        <v>18</v>
      </c>
      <c t="n" s="6" r="D15">
        <v>40</v>
      </c>
      <c t="n" s="6" r="E15">
        <v>41</v>
      </c>
    </row>
    <row spans="1:5" r="16">
      <c t="s" s="4" r="A16">
        <v>96</v>
      </c>
      <c t="n" s="6" r="B16">
        <v>2</v>
      </c>
      <c t="n" s="6" r="C16">
        <v>3</v>
      </c>
      <c t="n" s="6" r="D16">
        <v>4</v>
      </c>
      <c t="n" s="6" r="E16">
        <v>5</v>
      </c>
    </row>
    <row spans="1:5" r="17">
      <c t="s" s="4" r="A17">
        <v>97</v>
      </c>
      <c t="n" s="6" r="B17">
        <v>1</v>
      </c>
      <c t="n" s="6" r="C17">
        <v>0</v>
      </c>
      <c t="n" s="6" r="D17">
        <v>1</v>
      </c>
      <c t="n" s="6" r="E17">
        <v>1</v>
      </c>
    </row>
    <row spans="1:5" r="18">
      <c t="s" s="4" r="A18">
        <v>99</v>
      </c>
      <c t="n" s="6" r="B18">
        <v>98</v>
      </c>
      <c t="n" s="6" r="C18">
        <v>110</v>
      </c>
      <c t="n" s="6" r="D18">
        <v>279</v>
      </c>
      <c t="n" s="6" r="E18">
        <v>339</v>
      </c>
    </row>
    <row spans="1:5" r="19">
      <c t="s" s="4" r="A19">
        <v>100</v>
      </c>
      <c t="n" s="7" r="B19">
        <v>20</v>
      </c>
      <c t="n" s="7" r="C19">
        <v>12</v>
      </c>
      <c t="n" s="7" r="D19">
        <v>93</v>
      </c>
      <c t="n" s="7" r="E19">
        <v>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2</v>
      </c>
      <c t="s" s="2" r="B1">
        <v>2</v>
      </c>
      <c t="s" s="2" r="C1">
        <v>28</v>
      </c>
      <c t="s" s="2" r="D1">
        <v>29</v>
      </c>
    </row>
    <row spans="1:4" r="2">
      <c t="s" s="3" r="A2">
        <v>609</v>
      </c>
    </row>
    <row spans="1:4" r="3">
      <c t="s" s="4" r="A3">
        <v>292</v>
      </c>
      <c t="n" s="7" r="B3">
        <v>90</v>
      </c>
      <c t="n" s="7" r="C3">
        <v>80</v>
      </c>
      <c t="n" s="7" r="D3">
        <v>75</v>
      </c>
    </row>
    <row spans="1:4" r="4">
      <c t="s" s="4" r="A4">
        <v>643</v>
      </c>
    </row>
    <row spans="1:4" r="5">
      <c t="s" s="3" r="A5">
        <v>609</v>
      </c>
    </row>
    <row spans="1:4" r="6">
      <c t="s" s="4" r="A6">
        <v>292</v>
      </c>
      <c t="n" s="6" r="B6">
        <v>46</v>
      </c>
      <c t="n" s="6" r="C6">
        <v>49</v>
      </c>
      <c t="n" s="6" r="D6">
        <v>53</v>
      </c>
    </row>
    <row spans="1:4" r="7">
      <c t="s" s="4" r="A7">
        <v>644</v>
      </c>
    </row>
    <row spans="1:4" r="8">
      <c t="s" s="3" r="A8">
        <v>609</v>
      </c>
    </row>
    <row spans="1:4" r="9">
      <c t="s" s="4" r="A9">
        <v>292</v>
      </c>
      <c t="n" s="6" r="B9">
        <v>15</v>
      </c>
      <c t="n" s="6" r="C9">
        <v>9</v>
      </c>
      <c t="n" s="6" r="D9">
        <v>3</v>
      </c>
    </row>
    <row spans="1:4" r="10">
      <c t="s" s="4" r="A10">
        <v>645</v>
      </c>
    </row>
    <row spans="1:4" r="11">
      <c t="s" s="3" r="A11">
        <v>609</v>
      </c>
    </row>
    <row spans="1:4" r="12">
      <c t="s" s="4" r="A12">
        <v>292</v>
      </c>
      <c t="n" s="6" r="B12">
        <v>14</v>
      </c>
      <c t="n" s="6" r="C12">
        <v>14</v>
      </c>
      <c t="n" s="6" r="D12">
        <v>14</v>
      </c>
    </row>
    <row spans="1:4" r="13">
      <c t="s" s="4" r="A13">
        <v>646</v>
      </c>
    </row>
    <row spans="1:4" r="14">
      <c t="s" s="3" r="A14">
        <v>609</v>
      </c>
    </row>
    <row spans="1:4" r="15">
      <c t="s" s="4" r="A15">
        <v>292</v>
      </c>
      <c t="n" s="6" r="B15">
        <v>14</v>
      </c>
      <c t="n" s="6" r="C15">
        <v>7</v>
      </c>
      <c t="n" s="6" r="D15">
        <v>4</v>
      </c>
    </row>
    <row spans="1:4" r="16">
      <c t="s" s="4" r="A16">
        <v>384</v>
      </c>
    </row>
    <row spans="1:4" r="17">
      <c t="s" s="3" r="A17">
        <v>609</v>
      </c>
    </row>
    <row spans="1:4" r="18">
      <c t="s" s="4" r="A18">
        <v>292</v>
      </c>
      <c t="n" s="7" r="B18">
        <v>1</v>
      </c>
      <c t="n" s="7" r="C18">
        <v>1</v>
      </c>
      <c t="n" s="7" r="D18">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90</v>
      </c>
      <c t="s" s="2" r="D1">
        <v>1</v>
      </c>
    </row>
    <row spans="1:5" r="2">
      <c t="s" s="2" r="B2">
        <v>2</v>
      </c>
      <c t="s" s="2" r="C2">
        <v>29</v>
      </c>
      <c t="s" s="2" r="D2">
        <v>2</v>
      </c>
      <c t="s" s="2" r="E2">
        <v>29</v>
      </c>
    </row>
    <row spans="1:5" r="3">
      <c t="s" s="3" r="A3">
        <v>118</v>
      </c>
    </row>
    <row spans="1:5" r="4">
      <c t="s" s="4" r="A4">
        <v>105</v>
      </c>
      <c t="n" s="7" r="B4">
        <v>-48</v>
      </c>
      <c t="n" s="7" r="C4">
        <v>44</v>
      </c>
      <c t="n" s="7" r="D4">
        <v>145</v>
      </c>
      <c t="n" s="7" r="E4">
        <v>249</v>
      </c>
    </row>
    <row spans="1:5" r="5">
      <c t="s" s="3" r="A5">
        <v>119</v>
      </c>
    </row>
    <row spans="1:5" r="6">
      <c t="s" s="4" r="A6">
        <v>120</v>
      </c>
      <c t="n" s="6" r="B6">
        <v>2</v>
      </c>
      <c t="n" s="6" r="C6">
        <v>4</v>
      </c>
      <c t="n" s="6" r="D6">
        <v>5</v>
      </c>
      <c t="n" s="6" r="E6">
        <v>7</v>
      </c>
    </row>
    <row spans="1:5" r="7">
      <c t="s" s="4" r="A7">
        <v>121</v>
      </c>
      <c t="n" s="6" r="B7">
        <v>2</v>
      </c>
      <c t="n" s="6" r="C7">
        <v>4</v>
      </c>
      <c t="n" s="6" r="D7">
        <v>5</v>
      </c>
      <c t="n" s="6" r="E7">
        <v>7</v>
      </c>
    </row>
    <row spans="1:5" r="8">
      <c t="s" s="3" r="A8">
        <v>122</v>
      </c>
    </row>
    <row spans="1:5" r="9">
      <c t="s" s="4" r="A9">
        <v>123</v>
      </c>
      <c t="n" s="6" r="B9">
        <v>-12</v>
      </c>
      <c t="n" s="6" r="C9">
        <v>25</v>
      </c>
      <c t="n" s="6" r="D9">
        <v>-41</v>
      </c>
      <c t="n" s="6" r="E9">
        <v>27</v>
      </c>
    </row>
    <row spans="1:5" r="10">
      <c t="s" s="4" r="A10">
        <v>124</v>
      </c>
      <c t="n" s="6" r="B10">
        <v>2</v>
      </c>
      <c t="n" s="6" r="C10">
        <v>4</v>
      </c>
      <c t="n" s="6" r="D10">
        <v>1</v>
      </c>
      <c t="n" s="6" r="E10">
        <v>4</v>
      </c>
    </row>
    <row spans="1:5" r="11">
      <c t="s" s="4" r="A11">
        <v>125</v>
      </c>
      <c t="n" s="6" r="B11">
        <v>-10</v>
      </c>
      <c t="n" s="6" r="C11">
        <v>29</v>
      </c>
      <c t="n" s="6" r="D11">
        <v>-40</v>
      </c>
      <c t="n" s="6" r="E11">
        <v>31</v>
      </c>
    </row>
    <row spans="1:5" r="12">
      <c t="s" s="4" r="A12">
        <v>126</v>
      </c>
      <c t="n" s="6" r="B12">
        <v>-8</v>
      </c>
      <c t="n" s="6" r="C12">
        <v>33</v>
      </c>
      <c t="n" s="6" r="D12">
        <v>-35</v>
      </c>
      <c t="n" s="6" r="E12">
        <v>38</v>
      </c>
    </row>
    <row spans="1:5" r="13">
      <c t="s" s="4" r="A13">
        <v>127</v>
      </c>
      <c t="n" s="6" r="B13">
        <v>-56</v>
      </c>
      <c t="n" s="6" r="C13">
        <v>77</v>
      </c>
      <c t="n" s="6" r="D13">
        <v>110</v>
      </c>
      <c t="n" s="6" r="E13">
        <v>287</v>
      </c>
    </row>
    <row spans="1:5" r="14">
      <c t="s" s="4" r="A14">
        <v>128</v>
      </c>
      <c t="n" s="6" r="B14">
        <v>3</v>
      </c>
      <c t="n" s="6" r="C14">
        <v>3</v>
      </c>
      <c t="n" s="6" r="D14">
        <v>14</v>
      </c>
      <c t="n" s="6" r="E14">
        <v>15</v>
      </c>
    </row>
    <row spans="1:5" r="15">
      <c t="s" s="4" r="A15">
        <v>129</v>
      </c>
      <c t="n" s="7" r="B15">
        <v>-59</v>
      </c>
      <c t="n" s="7" r="C15">
        <v>74</v>
      </c>
      <c t="n" s="7" r="D15">
        <v>96</v>
      </c>
      <c t="n" s="7" r="E15">
        <v>2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7</v>
      </c>
      <c t="s" s="2" r="B1">
        <v>90</v>
      </c>
      <c t="s" s="2" r="D1">
        <v>1</v>
      </c>
    </row>
    <row spans="1:5" r="2">
      <c t="s" s="2" r="B2">
        <v>2</v>
      </c>
      <c t="s" s="2" r="C2">
        <v>29</v>
      </c>
      <c t="s" s="2" r="D2">
        <v>2</v>
      </c>
      <c t="s" s="2" r="E2">
        <v>29</v>
      </c>
    </row>
    <row spans="1:5" r="3">
      <c t="s" s="4" r="A3">
        <v>643</v>
      </c>
    </row>
    <row spans="1:5" r="4">
      <c t="s" s="3" r="A4">
        <v>609</v>
      </c>
    </row>
    <row spans="1:5" r="5">
      <c t="s" s="4" r="A5">
        <v>648</v>
      </c>
      <c t="n" s="7" r="B5">
        <v>1</v>
      </c>
      <c t="n" s="7" r="C5">
        <v>1</v>
      </c>
      <c t="n" s="7" r="D5">
        <v>1</v>
      </c>
      <c t="n" s="7" r="E5">
        <v>1</v>
      </c>
    </row>
    <row spans="1:5" r="6">
      <c t="s" s="4" r="A6">
        <v>645</v>
      </c>
    </row>
    <row spans="1:5" r="7">
      <c t="s" s="3" r="A7">
        <v>609</v>
      </c>
    </row>
    <row spans="1:5" r="8">
      <c t="s" s="4" r="A8">
        <v>648</v>
      </c>
      <c t="n" s="7" r="B8">
        <v>0</v>
      </c>
      <c t="n" s="7" r="C8">
        <v>0</v>
      </c>
      <c t="n" s="7" r="D8">
        <v>1</v>
      </c>
      <c t="n" s="7" r="E8">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49</v>
      </c>
      <c t="s" s="2" r="B1">
        <v>346</v>
      </c>
    </row>
    <row spans="1:5" r="2">
      <c t="s" s="2" r="B2">
        <v>650</v>
      </c>
      <c t="s" s="2" r="C2">
        <v>651</v>
      </c>
      <c t="s" s="2" r="D2">
        <v>2</v>
      </c>
      <c t="s" s="2" r="E2">
        <v>652</v>
      </c>
    </row>
    <row spans="1:5" r="3">
      <c t="s" s="3" r="A3">
        <v>653</v>
      </c>
    </row>
    <row spans="1:5" r="4">
      <c t="s" s="4" r="A4">
        <v>654</v>
      </c>
      <c t="n" s="7" r="D4">
        <v>10000000</v>
      </c>
    </row>
    <row spans="1:5" r="5">
      <c t="s" s="4" r="A5">
        <v>655</v>
      </c>
      <c t="n" s="6" r="D5">
        <v>19000000</v>
      </c>
    </row>
    <row spans="1:5" r="6">
      <c t="s" s="4" r="A6">
        <v>656</v>
      </c>
      <c t="n" s="6" r="D6">
        <v>19000000</v>
      </c>
    </row>
    <row spans="1:5" r="7">
      <c t="s" s="4" r="A7">
        <v>657</v>
      </c>
      <c t="n" s="6" r="D7">
        <v>19000000</v>
      </c>
    </row>
    <row spans="1:5" r="8">
      <c t="s" s="4" r="A8">
        <v>658</v>
      </c>
      <c t="n" s="6" r="D8">
        <v>19000000</v>
      </c>
    </row>
    <row spans="1:5" r="9">
      <c t="s" s="4" r="A9">
        <v>659</v>
      </c>
      <c t="n" s="6" r="D9">
        <v>141000000</v>
      </c>
    </row>
    <row spans="1:5" r="10">
      <c t="s" s="4" r="A10">
        <v>660</v>
      </c>
      <c t="n" s="7" r="D10">
        <v>0</v>
      </c>
    </row>
    <row spans="1:5" r="11">
      <c t="s" s="4" r="A11">
        <v>661</v>
      </c>
    </row>
    <row spans="1:5" r="12">
      <c t="s" s="3" r="A12">
        <v>653</v>
      </c>
    </row>
    <row spans="1:5" r="13">
      <c t="s" s="4" r="A13">
        <v>662</v>
      </c>
      <c t="n" s="7" r="C13">
        <v>18000000</v>
      </c>
    </row>
    <row spans="1:5" r="14">
      <c t="s" s="4" r="A14">
        <v>663</v>
      </c>
    </row>
    <row spans="1:5" r="15">
      <c t="s" s="3" r="A15">
        <v>653</v>
      </c>
    </row>
    <row spans="1:5" r="16">
      <c t="s" s="4" r="A16">
        <v>662</v>
      </c>
      <c t="n" s="7" r="C16">
        <v>22000000</v>
      </c>
    </row>
    <row spans="1:5" r="17">
      <c t="s" s="4" r="A17">
        <v>664</v>
      </c>
    </row>
    <row spans="1:5" r="18">
      <c t="s" s="3" r="A18">
        <v>653</v>
      </c>
    </row>
    <row spans="1:5" r="19">
      <c t="s" s="4" r="A19">
        <v>662</v>
      </c>
      <c t="n" s="7" r="B19">
        <v>300000</v>
      </c>
    </row>
    <row spans="1:5" r="20">
      <c t="s" s="4" r="A20">
        <v>535</v>
      </c>
    </row>
    <row spans="1:5" r="21">
      <c t="s" s="3" r="A21">
        <v>665</v>
      </c>
    </row>
    <row spans="1:5" r="22">
      <c t="s" s="4" r="A22">
        <v>530</v>
      </c>
      <c t="n" s="7" r="E22">
        <v>2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6"/>
  </cols>
  <sheetData>
    <row spans="1:2" r="1">
      <c t="s" s="1" r="A1">
        <v>666</v>
      </c>
      <c t="s" s="2" r="B1">
        <v>1</v>
      </c>
    </row>
    <row spans="1:2" r="2">
      <c t="s" s="2" r="B2">
        <v>667</v>
      </c>
    </row>
    <row spans="1:2" r="3">
      <c t="s" s="3" r="A3">
        <v>668</v>
      </c>
    </row>
    <row spans="1:2" r="4">
      <c t="s" s="4" r="A4">
        <v>669</v>
      </c>
      <c t="n" s="6" r="B4">
        <v>4</v>
      </c>
    </row>
    <row spans="1:2" r="5">
      <c t="s" s="4" r="A5">
        <v>335</v>
      </c>
    </row>
    <row spans="1:2" r="6">
      <c t="s" s="3" r="A6">
        <v>668</v>
      </c>
    </row>
    <row spans="1:2" r="7">
      <c t="s" s="4" r="A7">
        <v>670</v>
      </c>
      <c t="n" s="6" r="B7">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1</v>
      </c>
      <c t="s" s="2" r="B1">
        <v>90</v>
      </c>
      <c t="s" s="2" r="D1">
        <v>1</v>
      </c>
    </row>
    <row spans="1:6" r="2">
      <c t="s" s="2" r="B2">
        <v>2</v>
      </c>
      <c t="s" s="2" r="C2">
        <v>29</v>
      </c>
      <c t="s" s="2" r="D2">
        <v>2</v>
      </c>
      <c t="s" s="2" r="E2">
        <v>29</v>
      </c>
      <c t="s" s="2" r="F2">
        <v>28</v>
      </c>
    </row>
    <row spans="1:6" r="3">
      <c t="s" s="3" r="A3">
        <v>668</v>
      </c>
    </row>
    <row spans="1:6" r="4">
      <c t="s" s="4" r="A4">
        <v>641</v>
      </c>
      <c t="n" s="7" r="B4">
        <v>571</v>
      </c>
      <c t="n" s="7" r="C4">
        <v>674</v>
      </c>
      <c t="n" s="7" r="D4">
        <v>1905</v>
      </c>
      <c t="n" s="7" r="E4">
        <v>2395</v>
      </c>
    </row>
    <row spans="1:6" r="5">
      <c t="s" s="3" r="A5">
        <v>93</v>
      </c>
    </row>
    <row spans="1:6" r="6">
      <c t="s" s="4" r="A6">
        <v>94</v>
      </c>
      <c t="n" s="6" r="B6">
        <v>191</v>
      </c>
      <c t="n" s="6" r="C6">
        <v>222</v>
      </c>
      <c t="n" s="6" r="D6">
        <v>769</v>
      </c>
      <c t="n" s="6" r="E6">
        <v>1157</v>
      </c>
    </row>
    <row spans="1:6" r="7">
      <c t="s" s="4" r="A7">
        <v>95</v>
      </c>
      <c t="n" s="6" r="B7">
        <v>213</v>
      </c>
      <c t="n" s="6" r="C7">
        <v>209</v>
      </c>
      <c t="n" s="6" r="D7">
        <v>454</v>
      </c>
      <c t="n" s="6" r="E7">
        <v>458</v>
      </c>
    </row>
    <row spans="1:6" r="8">
      <c t="s" s="4" r="A8">
        <v>96</v>
      </c>
      <c t="n" s="6" r="B8">
        <v>104</v>
      </c>
      <c t="n" s="6" r="C8">
        <v>98</v>
      </c>
      <c t="n" s="6" r="D8">
        <v>206</v>
      </c>
      <c t="n" s="6" r="E8">
        <v>195</v>
      </c>
    </row>
    <row spans="1:6" r="9">
      <c t="s" s="4" r="A9">
        <v>97</v>
      </c>
      <c t="n" s="6" r="B9">
        <v>37</v>
      </c>
      <c t="n" s="6" r="C9">
        <v>38</v>
      </c>
      <c t="n" s="6" r="D9">
        <v>99</v>
      </c>
      <c t="n" s="6" r="E9">
        <v>114</v>
      </c>
    </row>
    <row spans="1:6" r="10">
      <c t="s" s="4" r="A10">
        <v>98</v>
      </c>
      <c t="n" s="6" r="B10">
        <v>53</v>
      </c>
      <c t="n" s="6" r="C10">
        <v>0</v>
      </c>
      <c t="n" s="6" r="D10">
        <v>56</v>
      </c>
      <c t="n" s="6" r="E10">
        <v>0</v>
      </c>
    </row>
    <row spans="1:6" r="11">
      <c t="s" s="4" r="A11">
        <v>99</v>
      </c>
      <c t="n" s="6" r="B11">
        <v>598</v>
      </c>
      <c t="n" s="6" r="C11">
        <v>567</v>
      </c>
      <c t="n" s="6" r="D11">
        <v>1584</v>
      </c>
      <c t="n" s="6" r="E11">
        <v>1924</v>
      </c>
    </row>
    <row spans="1:6" r="12">
      <c t="s" s="4" r="A12">
        <v>100</v>
      </c>
      <c t="n" s="6" r="B12">
        <v>-27</v>
      </c>
      <c t="n" s="6" r="C12">
        <v>107</v>
      </c>
      <c t="n" s="6" r="D12">
        <v>321</v>
      </c>
      <c t="n" s="6" r="E12">
        <v>471</v>
      </c>
    </row>
    <row spans="1:6" r="13">
      <c t="s" s="4" r="A13">
        <v>101</v>
      </c>
      <c t="n" s="6" r="B13">
        <v>3</v>
      </c>
      <c t="n" s="6" r="C13">
        <v>4</v>
      </c>
      <c t="n" s="6" r="D13">
        <v>6</v>
      </c>
      <c t="n" s="6" r="E13">
        <v>7</v>
      </c>
    </row>
    <row spans="1:6" r="14">
      <c t="s" s="4" r="A14">
        <v>672</v>
      </c>
      <c t="n" s="6" r="B14">
        <v>-24</v>
      </c>
      <c t="n" s="6" r="C14">
        <v>111</v>
      </c>
      <c t="n" s="6" r="D14">
        <v>327</v>
      </c>
      <c t="n" s="6" r="E14">
        <v>478</v>
      </c>
    </row>
    <row spans="1:6" r="15">
      <c t="s" s="4" r="A15">
        <v>53</v>
      </c>
      <c t="n" s="6" r="B15">
        <v>14488</v>
      </c>
      <c t="n" s="6" r="C15">
        <v>13835</v>
      </c>
      <c t="n" s="6" r="D15">
        <v>14488</v>
      </c>
      <c t="n" s="6" r="E15">
        <v>13835</v>
      </c>
      <c t="n" s="7" r="F15">
        <v>14754</v>
      </c>
    </row>
    <row spans="1:6" r="16">
      <c t="s" s="4" r="A16">
        <v>673</v>
      </c>
      <c t="n" s="6" r="B16">
        <v>313</v>
      </c>
      <c t="n" s="6" r="C16">
        <v>264</v>
      </c>
      <c t="n" s="6" r="D16">
        <v>548</v>
      </c>
      <c t="n" s="6" r="E16">
        <v>452</v>
      </c>
    </row>
    <row spans="1:6" r="17">
      <c t="s" s="4" r="A17">
        <v>674</v>
      </c>
    </row>
    <row spans="1:6" r="18">
      <c t="s" s="3" r="A18">
        <v>668</v>
      </c>
    </row>
    <row spans="1:6" r="19">
      <c t="s" s="4" r="A19">
        <v>641</v>
      </c>
      <c t="n" s="6" r="B19">
        <v>-42</v>
      </c>
      <c t="n" s="6" r="C19">
        <v>-43</v>
      </c>
      <c t="n" s="6" r="D19">
        <v>-102</v>
      </c>
      <c t="n" s="6" r="E19">
        <v>-119</v>
      </c>
    </row>
    <row spans="1:6" r="20">
      <c t="s" s="3" r="A20">
        <v>93</v>
      </c>
    </row>
    <row spans="1:6" r="21">
      <c t="s" s="4" r="A21">
        <v>94</v>
      </c>
      <c t="n" s="6" r="B21">
        <v>-41</v>
      </c>
      <c t="n" s="6" r="C21">
        <v>-41</v>
      </c>
      <c t="n" s="6" r="D21">
        <v>-98</v>
      </c>
      <c t="n" s="6" r="E21">
        <v>-116</v>
      </c>
    </row>
    <row spans="1:6" r="22">
      <c t="s" s="4" r="A22">
        <v>95</v>
      </c>
      <c t="n" s="6" r="B22">
        <v>-2</v>
      </c>
      <c t="n" s="6" r="C22">
        <v>-2</v>
      </c>
      <c t="n" s="6" r="D22">
        <v>-4</v>
      </c>
      <c t="n" s="6" r="E22">
        <v>-3</v>
      </c>
    </row>
    <row spans="1:6" r="23">
      <c t="s" s="4" r="A23">
        <v>96</v>
      </c>
      <c t="n" s="6" r="B23">
        <v>0</v>
      </c>
      <c t="n" s="6" r="C23">
        <v>0</v>
      </c>
      <c t="n" s="6" r="D23">
        <v>0</v>
      </c>
      <c t="n" s="6" r="E23">
        <v>0</v>
      </c>
    </row>
    <row spans="1:6" r="24">
      <c t="s" s="4" r="A24">
        <v>97</v>
      </c>
      <c t="n" s="6" r="B24">
        <v>0</v>
      </c>
      <c t="n" s="6" r="C24">
        <v>0</v>
      </c>
      <c t="n" s="6" r="D24">
        <v>0</v>
      </c>
      <c t="n" s="6" r="E24">
        <v>0</v>
      </c>
    </row>
    <row spans="1:6" r="25">
      <c t="s" s="4" r="A25">
        <v>98</v>
      </c>
      <c t="n" s="6" r="B25">
        <v>0</v>
      </c>
      <c t="n" s="6" r="D25">
        <v>0</v>
      </c>
    </row>
    <row spans="1:6" r="26">
      <c t="s" s="4" r="A26">
        <v>99</v>
      </c>
      <c t="n" s="6" r="B26">
        <v>-43</v>
      </c>
      <c t="n" s="6" r="C26">
        <v>-43</v>
      </c>
      <c t="n" s="6" r="D26">
        <v>-102</v>
      </c>
      <c t="n" s="6" r="E26">
        <v>-119</v>
      </c>
    </row>
    <row spans="1:6" r="27">
      <c t="s" s="4" r="A27">
        <v>100</v>
      </c>
      <c t="n" s="6" r="B27">
        <v>1</v>
      </c>
      <c t="n" s="6" r="C27">
        <v>0</v>
      </c>
      <c t="n" s="6" r="D27">
        <v>0</v>
      </c>
      <c t="n" s="6" r="E27">
        <v>0</v>
      </c>
    </row>
    <row spans="1:6" r="28">
      <c t="s" s="4" r="A28">
        <v>101</v>
      </c>
      <c t="n" s="6" r="B28">
        <v>0</v>
      </c>
      <c t="n" s="6" r="C28">
        <v>0</v>
      </c>
      <c t="n" s="6" r="D28">
        <v>0</v>
      </c>
      <c t="n" s="6" r="E28">
        <v>0</v>
      </c>
    </row>
    <row spans="1:6" r="29">
      <c t="s" s="4" r="A29">
        <v>672</v>
      </c>
      <c t="n" s="6" r="B29">
        <v>1</v>
      </c>
      <c t="n" s="6" r="C29">
        <v>0</v>
      </c>
      <c t="n" s="6" r="D29">
        <v>0</v>
      </c>
      <c t="n" s="6" r="E29">
        <v>0</v>
      </c>
    </row>
    <row spans="1:6" r="30">
      <c t="s" s="4" r="A30">
        <v>53</v>
      </c>
      <c t="n" s="6" r="B30">
        <v>-9673</v>
      </c>
      <c t="n" s="6" r="C30">
        <v>-9279</v>
      </c>
      <c t="n" s="6" r="D30">
        <v>-9673</v>
      </c>
      <c t="n" s="6" r="E30">
        <v>-9279</v>
      </c>
      <c t="n" s="6" r="F30">
        <v>-9740</v>
      </c>
    </row>
    <row spans="1:6" r="31">
      <c t="s" s="4" r="A31">
        <v>673</v>
      </c>
      <c t="n" s="6" r="B31">
        <v>0</v>
      </c>
      <c t="n" s="6" r="C31">
        <v>0</v>
      </c>
      <c t="n" s="6" r="D31">
        <v>0</v>
      </c>
      <c t="n" s="6" r="E31">
        <v>0</v>
      </c>
    </row>
    <row spans="1:6" r="32">
      <c t="s" s="4" r="A32">
        <v>675</v>
      </c>
    </row>
    <row spans="1:6" r="33">
      <c t="s" s="3" r="A33">
        <v>668</v>
      </c>
    </row>
    <row spans="1:6" r="34">
      <c t="s" s="4" r="A34">
        <v>641</v>
      </c>
      <c t="n" s="6" r="B34">
        <v>547</v>
      </c>
      <c t="n" s="6" r="C34">
        <v>546</v>
      </c>
      <c t="n" s="6" r="D34">
        <v>1575</v>
      </c>
      <c t="n" s="6" r="E34">
        <v>1887</v>
      </c>
    </row>
    <row spans="1:6" r="35">
      <c t="s" s="3" r="A35">
        <v>93</v>
      </c>
    </row>
    <row spans="1:6" r="36">
      <c t="s" s="4" r="A36">
        <v>94</v>
      </c>
      <c t="n" s="6" r="B36">
        <v>144</v>
      </c>
      <c t="n" s="6" r="C36">
        <v>166</v>
      </c>
      <c t="n" s="6" r="D36">
        <v>608</v>
      </c>
      <c t="n" s="6" r="E36">
        <v>942</v>
      </c>
    </row>
    <row spans="1:6" r="37">
      <c t="s" s="4" r="A37">
        <v>95</v>
      </c>
      <c t="n" s="6" r="B37">
        <v>164</v>
      </c>
      <c t="n" s="6" r="C37">
        <v>160</v>
      </c>
      <c t="n" s="6" r="D37">
        <v>349</v>
      </c>
      <c t="n" s="6" r="E37">
        <v>345</v>
      </c>
    </row>
    <row spans="1:6" r="38">
      <c t="s" s="4" r="A38">
        <v>96</v>
      </c>
      <c t="n" s="6" r="B38">
        <v>89</v>
      </c>
      <c t="n" s="6" r="C38">
        <v>83</v>
      </c>
      <c t="n" s="6" r="D38">
        <v>178</v>
      </c>
      <c t="n" s="6" r="E38">
        <v>165</v>
      </c>
    </row>
    <row spans="1:6" r="39">
      <c t="s" s="4" r="A39">
        <v>97</v>
      </c>
      <c t="n" s="6" r="B39">
        <v>33</v>
      </c>
      <c t="n" s="6" r="C39">
        <v>34</v>
      </c>
      <c t="n" s="6" r="D39">
        <v>89</v>
      </c>
      <c t="n" s="6" r="E39">
        <v>105</v>
      </c>
    </row>
    <row spans="1:6" r="40">
      <c t="s" s="4" r="A40">
        <v>98</v>
      </c>
      <c t="n" s="6" r="B40">
        <v>0</v>
      </c>
      <c t="n" s="6" r="D40">
        <v>0</v>
      </c>
    </row>
    <row spans="1:6" r="41">
      <c t="s" s="4" r="A41">
        <v>99</v>
      </c>
      <c t="n" s="6" r="B41">
        <v>430</v>
      </c>
      <c t="n" s="6" r="C41">
        <v>443</v>
      </c>
      <c t="n" s="6" r="D41">
        <v>1224</v>
      </c>
      <c t="n" s="6" r="E41">
        <v>1557</v>
      </c>
    </row>
    <row spans="1:6" r="42">
      <c t="s" s="4" r="A42">
        <v>100</v>
      </c>
      <c t="n" s="6" r="B42">
        <v>117</v>
      </c>
      <c t="n" s="6" r="C42">
        <v>103</v>
      </c>
      <c t="n" s="6" r="D42">
        <v>351</v>
      </c>
      <c t="n" s="6" r="E42">
        <v>330</v>
      </c>
    </row>
    <row spans="1:6" r="43">
      <c t="s" s="4" r="A43">
        <v>101</v>
      </c>
      <c t="n" s="6" r="B43">
        <v>2</v>
      </c>
      <c t="n" s="6" r="C43">
        <v>3</v>
      </c>
      <c t="n" s="6" r="D43">
        <v>2</v>
      </c>
      <c t="n" s="6" r="E43">
        <v>4</v>
      </c>
    </row>
    <row spans="1:6" r="44">
      <c t="s" s="4" r="A44">
        <v>672</v>
      </c>
      <c t="n" s="6" r="B44">
        <v>119</v>
      </c>
      <c t="n" s="6" r="C44">
        <v>106</v>
      </c>
      <c t="n" s="6" r="D44">
        <v>353</v>
      </c>
      <c t="n" s="6" r="E44">
        <v>334</v>
      </c>
    </row>
    <row spans="1:6" r="45">
      <c t="s" s="4" r="A45">
        <v>53</v>
      </c>
      <c t="n" s="6" r="B45">
        <v>12499</v>
      </c>
      <c t="n" s="6" r="C45">
        <v>11796</v>
      </c>
      <c t="n" s="6" r="D45">
        <v>12499</v>
      </c>
      <c t="n" s="6" r="E45">
        <v>11796</v>
      </c>
      <c t="n" s="6" r="F45">
        <v>12517</v>
      </c>
    </row>
    <row spans="1:6" r="46">
      <c t="s" s="4" r="A46">
        <v>673</v>
      </c>
      <c t="n" s="6" r="B46">
        <v>280</v>
      </c>
      <c t="n" s="6" r="C46">
        <v>248</v>
      </c>
      <c t="n" s="6" r="D46">
        <v>484</v>
      </c>
      <c t="n" s="6" r="E46">
        <v>418</v>
      </c>
    </row>
    <row spans="1:6" r="47">
      <c t="s" s="4" r="A47">
        <v>676</v>
      </c>
    </row>
    <row spans="1:6" r="48">
      <c t="s" s="3" r="A48">
        <v>668</v>
      </c>
    </row>
    <row spans="1:6" r="49">
      <c t="s" s="4" r="A49">
        <v>641</v>
      </c>
      <c t="n" s="6" r="B49">
        <v>149</v>
      </c>
      <c t="n" s="6" r="C49">
        <v>153</v>
      </c>
      <c t="n" s="6" r="D49">
        <v>435</v>
      </c>
      <c t="n" s="6" r="E49">
        <v>494</v>
      </c>
    </row>
    <row spans="1:6" r="50">
      <c t="s" s="3" r="A50">
        <v>93</v>
      </c>
    </row>
    <row spans="1:6" r="51">
      <c t="s" s="4" r="A51">
        <v>94</v>
      </c>
      <c t="n" s="6" r="B51">
        <v>83</v>
      </c>
      <c t="n" s="6" r="C51">
        <v>95</v>
      </c>
      <c t="n" s="6" r="D51">
        <v>245</v>
      </c>
      <c t="n" s="6" r="E51">
        <v>305</v>
      </c>
    </row>
    <row spans="1:6" r="52">
      <c t="s" s="4" r="A52">
        <v>95</v>
      </c>
      <c t="n" s="6" r="B52">
        <v>31</v>
      </c>
      <c t="n" s="6" r="C52">
        <v>34</v>
      </c>
      <c t="n" s="6" r="D52">
        <v>68</v>
      </c>
      <c t="n" s="6" r="E52">
        <v>71</v>
      </c>
    </row>
    <row spans="1:6" r="53">
      <c t="s" s="4" r="A53">
        <v>96</v>
      </c>
      <c t="n" s="6" r="B53">
        <v>5</v>
      </c>
      <c t="n" s="6" r="C53">
        <v>6</v>
      </c>
      <c t="n" s="6" r="D53">
        <v>11</v>
      </c>
      <c t="n" s="6" r="E53">
        <v>12</v>
      </c>
    </row>
    <row spans="1:6" r="54">
      <c t="s" s="4" r="A54">
        <v>97</v>
      </c>
      <c t="n" s="6" r="B54">
        <v>1</v>
      </c>
      <c t="n" s="6" r="C54">
        <v>1</v>
      </c>
      <c t="n" s="6" r="D54">
        <v>2</v>
      </c>
      <c t="n" s="6" r="E54">
        <v>2</v>
      </c>
    </row>
    <row spans="1:6" r="55">
      <c t="s" s="4" r="A55">
        <v>98</v>
      </c>
      <c t="n" s="6" r="B55">
        <v>0</v>
      </c>
      <c t="n" s="6" r="D55">
        <v>0</v>
      </c>
    </row>
    <row spans="1:6" r="56">
      <c t="s" s="4" r="A56">
        <v>99</v>
      </c>
      <c t="n" s="6" r="B56">
        <v>120</v>
      </c>
      <c t="n" s="6" r="C56">
        <v>136</v>
      </c>
      <c t="n" s="6" r="D56">
        <v>326</v>
      </c>
      <c t="n" s="6" r="E56">
        <v>390</v>
      </c>
    </row>
    <row spans="1:6" r="57">
      <c t="s" s="4" r="A57">
        <v>100</v>
      </c>
      <c t="n" s="6" r="B57">
        <v>29</v>
      </c>
      <c t="n" s="6" r="C57">
        <v>17</v>
      </c>
      <c t="n" s="6" r="D57">
        <v>109</v>
      </c>
      <c t="n" s="6" r="E57">
        <v>104</v>
      </c>
    </row>
    <row spans="1:6" r="58">
      <c t="s" s="4" r="A58">
        <v>101</v>
      </c>
      <c t="n" s="6" r="B58">
        <v>0</v>
      </c>
      <c t="n" s="6" r="C58">
        <v>0</v>
      </c>
      <c t="n" s="6" r="D58">
        <v>0</v>
      </c>
      <c t="n" s="6" r="E58">
        <v>0</v>
      </c>
    </row>
    <row spans="1:6" r="59">
      <c t="s" s="4" r="A59">
        <v>672</v>
      </c>
      <c t="n" s="6" r="B59">
        <v>29</v>
      </c>
      <c t="n" s="6" r="C59">
        <v>17</v>
      </c>
      <c t="n" s="6" r="D59">
        <v>109</v>
      </c>
      <c t="n" s="6" r="E59">
        <v>104</v>
      </c>
    </row>
    <row spans="1:6" r="60">
      <c t="s" s="4" r="A60">
        <v>53</v>
      </c>
      <c t="n" s="6" r="B60">
        <v>672</v>
      </c>
      <c t="n" s="6" r="C60">
        <v>636</v>
      </c>
      <c t="n" s="6" r="D60">
        <v>672</v>
      </c>
      <c t="n" s="6" r="E60">
        <v>636</v>
      </c>
      <c t="n" s="6" r="F60">
        <v>686</v>
      </c>
    </row>
    <row spans="1:6" r="61">
      <c t="s" s="4" r="A61">
        <v>673</v>
      </c>
      <c t="n" s="6" r="B61">
        <v>2</v>
      </c>
      <c t="n" s="6" r="C61">
        <v>2</v>
      </c>
      <c t="n" s="6" r="D61">
        <v>4</v>
      </c>
      <c t="n" s="6" r="E61">
        <v>4</v>
      </c>
    </row>
    <row spans="1:6" r="62">
      <c t="s" s="4" r="A62">
        <v>677</v>
      </c>
    </row>
    <row spans="1:6" r="63">
      <c t="s" s="3" r="A63">
        <v>668</v>
      </c>
    </row>
    <row spans="1:6" r="64">
      <c t="s" s="4" r="A64">
        <v>641</v>
      </c>
      <c t="n" s="6" r="B64">
        <v>-95</v>
      </c>
      <c t="n" s="6" r="C64">
        <v>4</v>
      </c>
      <c t="n" s="6" r="D64">
        <v>-32</v>
      </c>
      <c t="n" s="6" r="E64">
        <v>94</v>
      </c>
    </row>
    <row spans="1:6" r="65">
      <c t="s" s="3" r="A65">
        <v>93</v>
      </c>
    </row>
    <row spans="1:6" r="66">
      <c t="s" s="4" r="A66">
        <v>94</v>
      </c>
      <c t="n" s="6" r="B66">
        <v>1</v>
      </c>
      <c t="n" s="6" r="C66">
        <v>0</v>
      </c>
      <c t="n" s="6" r="D66">
        <v>4</v>
      </c>
      <c t="n" s="6" r="E66">
        <v>9</v>
      </c>
    </row>
    <row spans="1:6" r="67">
      <c t="s" s="4" r="A67">
        <v>95</v>
      </c>
      <c t="n" s="6" r="B67">
        <v>14</v>
      </c>
      <c t="n" s="6" r="C67">
        <v>11</v>
      </c>
      <c t="n" s="6" r="D67">
        <v>30</v>
      </c>
      <c t="n" s="6" r="E67">
        <v>35</v>
      </c>
    </row>
    <row spans="1:6" r="68">
      <c t="s" s="4" r="A68">
        <v>96</v>
      </c>
      <c t="n" s="6" r="B68">
        <v>1</v>
      </c>
      <c t="n" s="6" r="C68">
        <v>1</v>
      </c>
      <c t="n" s="6" r="D68">
        <v>1</v>
      </c>
      <c t="n" s="6" r="E68">
        <v>1</v>
      </c>
    </row>
    <row spans="1:6" r="69">
      <c t="s" s="4" r="A69">
        <v>97</v>
      </c>
      <c t="n" s="6" r="B69">
        <v>1</v>
      </c>
      <c t="n" s="6" r="C69">
        <v>0</v>
      </c>
      <c t="n" s="6" r="D69">
        <v>2</v>
      </c>
      <c t="n" s="6" r="E69">
        <v>1</v>
      </c>
    </row>
    <row spans="1:6" r="70">
      <c t="s" s="4" r="A70">
        <v>98</v>
      </c>
      <c t="n" s="6" r="B70">
        <v>0</v>
      </c>
      <c t="n" s="6" r="D70">
        <v>0</v>
      </c>
    </row>
    <row spans="1:6" r="71">
      <c t="s" s="4" r="A71">
        <v>99</v>
      </c>
      <c t="n" s="6" r="B71">
        <v>17</v>
      </c>
      <c t="n" s="6" r="C71">
        <v>12</v>
      </c>
      <c t="n" s="6" r="D71">
        <v>37</v>
      </c>
      <c t="n" s="6" r="E71">
        <v>46</v>
      </c>
    </row>
    <row spans="1:6" r="72">
      <c t="s" s="4" r="A72">
        <v>100</v>
      </c>
      <c t="n" s="6" r="B72">
        <v>-112</v>
      </c>
      <c t="n" s="6" r="C72">
        <v>-8</v>
      </c>
      <c t="n" s="6" r="D72">
        <v>-69</v>
      </c>
      <c t="n" s="6" r="E72">
        <v>48</v>
      </c>
    </row>
    <row spans="1:6" r="73">
      <c t="s" s="4" r="A73">
        <v>101</v>
      </c>
      <c t="n" s="6" r="B73">
        <v>0</v>
      </c>
      <c t="n" s="6" r="C73">
        <v>0</v>
      </c>
      <c t="n" s="6" r="D73">
        <v>1</v>
      </c>
      <c t="n" s="6" r="E73">
        <v>0</v>
      </c>
    </row>
    <row spans="1:6" r="74">
      <c t="s" s="4" r="A74">
        <v>672</v>
      </c>
      <c t="n" s="6" r="B74">
        <v>-112</v>
      </c>
      <c t="n" s="6" r="C74">
        <v>-8</v>
      </c>
      <c t="n" s="6" r="D74">
        <v>-68</v>
      </c>
      <c t="n" s="6" r="E74">
        <v>48</v>
      </c>
    </row>
    <row spans="1:6" r="75">
      <c t="s" s="4" r="A75">
        <v>53</v>
      </c>
      <c t="n" s="6" r="B75">
        <v>753</v>
      </c>
      <c t="n" s="6" r="C75">
        <v>806</v>
      </c>
      <c t="n" s="6" r="D75">
        <v>753</v>
      </c>
      <c t="n" s="6" r="E75">
        <v>806</v>
      </c>
      <c t="n" s="6" r="F75">
        <v>935</v>
      </c>
    </row>
    <row spans="1:6" r="76">
      <c t="s" s="4" r="A76">
        <v>673</v>
      </c>
      <c t="n" s="6" r="B76">
        <v>1</v>
      </c>
      <c t="n" s="6" r="C76">
        <v>0</v>
      </c>
      <c t="n" s="6" r="D76">
        <v>1</v>
      </c>
      <c t="n" s="6" r="E76">
        <v>1</v>
      </c>
    </row>
    <row spans="1:6" r="77">
      <c t="s" s="4" r="A77">
        <v>678</v>
      </c>
    </row>
    <row spans="1:6" r="78">
      <c t="s" s="3" r="A78">
        <v>668</v>
      </c>
    </row>
    <row spans="1:6" r="79">
      <c t="s" s="4" r="A79">
        <v>641</v>
      </c>
      <c t="n" s="6" r="B79">
        <v>10</v>
      </c>
      <c t="n" s="6" r="C79">
        <v>11</v>
      </c>
      <c t="n" s="6" r="D79">
        <v>25</v>
      </c>
      <c t="n" s="6" r="E79">
        <v>30</v>
      </c>
    </row>
    <row spans="1:6" r="80">
      <c t="s" s="3" r="A80">
        <v>93</v>
      </c>
    </row>
    <row spans="1:6" r="81">
      <c t="s" s="4" r="A81">
        <v>94</v>
      </c>
      <c t="n" s="6" r="B81">
        <v>4</v>
      </c>
      <c t="n" s="6" r="C81">
        <v>2</v>
      </c>
      <c t="n" s="6" r="D81">
        <v>10</v>
      </c>
      <c t="n" s="6" r="E81">
        <v>12</v>
      </c>
    </row>
    <row spans="1:6" r="82">
      <c t="s" s="4" r="A82">
        <v>95</v>
      </c>
      <c t="n" s="6" r="B82">
        <v>6</v>
      </c>
      <c t="n" s="6" r="C82">
        <v>6</v>
      </c>
      <c t="n" s="6" r="D82">
        <v>13</v>
      </c>
      <c t="n" s="6" r="E82">
        <v>12</v>
      </c>
    </row>
    <row spans="1:6" r="83">
      <c t="s" s="4" r="A83">
        <v>96</v>
      </c>
      <c t="n" s="6" r="B83">
        <v>5</v>
      </c>
      <c t="n" s="6" r="C83">
        <v>4</v>
      </c>
      <c t="n" s="6" r="D83">
        <v>9</v>
      </c>
      <c t="n" s="6" r="E83">
        <v>9</v>
      </c>
    </row>
    <row spans="1:6" r="84">
      <c t="s" s="4" r="A84">
        <v>97</v>
      </c>
      <c t="n" s="6" r="B84">
        <v>1</v>
      </c>
      <c t="n" s="6" r="C84">
        <v>1</v>
      </c>
      <c t="n" s="6" r="D84">
        <v>2</v>
      </c>
      <c t="n" s="6" r="E84">
        <v>2</v>
      </c>
    </row>
    <row spans="1:6" r="85">
      <c t="s" s="4" r="A85">
        <v>98</v>
      </c>
      <c t="n" s="6" r="B85">
        <v>0</v>
      </c>
      <c t="n" s="6" r="D85">
        <v>0</v>
      </c>
    </row>
    <row spans="1:6" r="86">
      <c t="s" s="4" r="A86">
        <v>99</v>
      </c>
      <c t="n" s="6" r="B86">
        <v>16</v>
      </c>
      <c t="n" s="6" r="C86">
        <v>13</v>
      </c>
      <c t="n" s="6" r="D86">
        <v>34</v>
      </c>
      <c t="n" s="6" r="E86">
        <v>35</v>
      </c>
    </row>
    <row spans="1:6" r="87">
      <c t="s" s="4" r="A87">
        <v>100</v>
      </c>
      <c t="n" s="6" r="B87">
        <v>-6</v>
      </c>
      <c t="n" s="6" r="C87">
        <v>-2</v>
      </c>
      <c t="n" s="6" r="D87">
        <v>-9</v>
      </c>
      <c t="n" s="6" r="E87">
        <v>-5</v>
      </c>
    </row>
    <row spans="1:6" r="88">
      <c t="s" s="4" r="A88">
        <v>101</v>
      </c>
      <c t="n" s="6" r="B88">
        <v>1</v>
      </c>
      <c t="n" s="6" r="C88">
        <v>0</v>
      </c>
      <c t="n" s="6" r="D88">
        <v>3</v>
      </c>
      <c t="n" s="6" r="E88">
        <v>1</v>
      </c>
    </row>
    <row spans="1:6" r="89">
      <c t="s" s="4" r="A89">
        <v>672</v>
      </c>
      <c t="n" s="6" r="B89">
        <v>-5</v>
      </c>
      <c t="n" s="6" r="C89">
        <v>-2</v>
      </c>
      <c t="n" s="6" r="D89">
        <v>-6</v>
      </c>
      <c t="n" s="6" r="E89">
        <v>-4</v>
      </c>
    </row>
    <row spans="1:6" r="90">
      <c t="s" s="4" r="A90">
        <v>53</v>
      </c>
      <c t="n" s="6" r="B90">
        <v>744</v>
      </c>
      <c t="n" s="6" r="C90">
        <v>686</v>
      </c>
      <c t="n" s="6" r="D90">
        <v>744</v>
      </c>
      <c t="n" s="6" r="E90">
        <v>686</v>
      </c>
      <c t="n" s="6" r="F90">
        <v>692</v>
      </c>
    </row>
    <row spans="1:6" r="91">
      <c t="s" s="4" r="A91">
        <v>673</v>
      </c>
      <c t="n" s="6" r="B91">
        <v>25</v>
      </c>
      <c t="n" s="6" r="C91">
        <v>7</v>
      </c>
      <c t="n" s="6" r="D91">
        <v>43</v>
      </c>
      <c t="n" s="6" r="E91">
        <v>10</v>
      </c>
    </row>
    <row spans="1:6" r="92">
      <c t="s" s="4" r="A92">
        <v>679</v>
      </c>
    </row>
    <row spans="1:6" r="93">
      <c t="s" s="3" r="A93">
        <v>668</v>
      </c>
    </row>
    <row spans="1:6" r="94">
      <c t="s" s="4" r="A94">
        <v>641</v>
      </c>
      <c t="n" s="6" r="B94">
        <v>2</v>
      </c>
      <c t="n" s="6" r="C94">
        <v>3</v>
      </c>
      <c t="n" s="6" r="D94">
        <v>4</v>
      </c>
      <c t="n" s="6" r="E94">
        <v>9</v>
      </c>
    </row>
    <row spans="1:6" r="95">
      <c t="s" s="3" r="A95">
        <v>93</v>
      </c>
    </row>
    <row spans="1:6" r="96">
      <c t="s" s="4" r="A96">
        <v>94</v>
      </c>
      <c t="n" s="6" r="B96">
        <v>0</v>
      </c>
      <c t="n" s="6" r="C96">
        <v>0</v>
      </c>
      <c t="n" s="6" r="D96">
        <v>0</v>
      </c>
      <c t="n" s="6" r="E96">
        <v>5</v>
      </c>
    </row>
    <row spans="1:6" r="97">
      <c t="s" s="4" r="A97">
        <v>95</v>
      </c>
      <c t="n" s="6" r="B97">
        <v>0</v>
      </c>
      <c t="n" s="6" r="C97">
        <v>0</v>
      </c>
      <c t="n" s="6" r="D97">
        <v>-2</v>
      </c>
      <c t="n" s="6" r="E97">
        <v>-2</v>
      </c>
    </row>
    <row spans="1:6" r="98">
      <c t="s" s="4" r="A98">
        <v>96</v>
      </c>
      <c t="n" s="6" r="B98">
        <v>4</v>
      </c>
      <c t="n" s="6" r="C98">
        <v>4</v>
      </c>
      <c t="n" s="6" r="D98">
        <v>7</v>
      </c>
      <c t="n" s="6" r="E98">
        <v>8</v>
      </c>
    </row>
    <row spans="1:6" r="99">
      <c t="s" s="4" r="A99">
        <v>97</v>
      </c>
      <c t="n" s="6" r="B99">
        <v>1</v>
      </c>
      <c t="n" s="6" r="C99">
        <v>2</v>
      </c>
      <c t="n" s="6" r="D99">
        <v>4</v>
      </c>
      <c t="n" s="6" r="E99">
        <v>4</v>
      </c>
    </row>
    <row spans="1:6" r="100">
      <c t="s" s="4" r="A100">
        <v>98</v>
      </c>
      <c t="n" s="6" r="B100">
        <v>53</v>
      </c>
      <c t="n" s="6" r="D100">
        <v>56</v>
      </c>
    </row>
    <row spans="1:6" r="101">
      <c t="s" s="4" r="A101">
        <v>99</v>
      </c>
      <c t="n" s="6" r="B101">
        <v>58</v>
      </c>
      <c t="n" s="6" r="C101">
        <v>6</v>
      </c>
      <c t="n" s="6" r="D101">
        <v>65</v>
      </c>
      <c t="n" s="6" r="E101">
        <v>15</v>
      </c>
    </row>
    <row spans="1:6" r="102">
      <c t="s" s="4" r="A102">
        <v>100</v>
      </c>
      <c t="n" s="6" r="B102">
        <v>-56</v>
      </c>
      <c t="n" s="6" r="C102">
        <v>-3</v>
      </c>
      <c t="n" s="6" r="D102">
        <v>-61</v>
      </c>
      <c t="n" s="6" r="E102">
        <v>-6</v>
      </c>
    </row>
    <row spans="1:6" r="103">
      <c t="s" s="4" r="A103">
        <v>101</v>
      </c>
      <c t="n" s="6" r="B103">
        <v>0</v>
      </c>
      <c t="n" s="6" r="C103">
        <v>1</v>
      </c>
      <c t="n" s="6" r="D103">
        <v>0</v>
      </c>
      <c t="n" s="6" r="E103">
        <v>2</v>
      </c>
    </row>
    <row spans="1:6" r="104">
      <c t="s" s="4" r="A104">
        <v>672</v>
      </c>
      <c t="n" s="6" r="B104">
        <v>-56</v>
      </c>
      <c t="n" s="6" r="C104">
        <v>-2</v>
      </c>
      <c t="n" s="6" r="D104">
        <v>-61</v>
      </c>
      <c t="n" s="6" r="E104">
        <v>-4</v>
      </c>
    </row>
    <row spans="1:6" r="105">
      <c t="s" s="4" r="A105">
        <v>53</v>
      </c>
      <c t="n" s="6" r="B105">
        <v>9493</v>
      </c>
      <c t="n" s="6" r="C105">
        <v>9190</v>
      </c>
      <c t="n" s="6" r="D105">
        <v>9493</v>
      </c>
      <c t="n" s="6" r="E105">
        <v>9190</v>
      </c>
      <c t="n" s="7" r="F105">
        <v>9664</v>
      </c>
    </row>
    <row spans="1:6" r="106">
      <c t="s" s="4" r="A106">
        <v>673</v>
      </c>
      <c t="n" s="6" r="B106">
        <v>5</v>
      </c>
      <c t="n" s="6" r="C106">
        <v>7</v>
      </c>
      <c t="n" s="6" r="D106">
        <v>16</v>
      </c>
      <c t="n" s="6" r="E106">
        <v>19</v>
      </c>
    </row>
    <row spans="1:6" r="107">
      <c t="s" s="4" r="A107">
        <v>680</v>
      </c>
    </row>
    <row spans="1:6" r="108">
      <c t="s" s="3" r="A108">
        <v>668</v>
      </c>
    </row>
    <row spans="1:6" r="109">
      <c t="s" s="4" r="A109">
        <v>641</v>
      </c>
      <c t="n" s="6" r="B109">
        <v>571</v>
      </c>
      <c t="n" s="6" r="C109">
        <v>674</v>
      </c>
      <c t="n" s="6" r="D109">
        <v>1905</v>
      </c>
      <c t="n" s="6" r="E109">
        <v>2395</v>
      </c>
    </row>
    <row spans="1:6" r="110">
      <c t="s" s="4" r="A110">
        <v>681</v>
      </c>
    </row>
    <row spans="1:6" r="111">
      <c t="s" s="3" r="A111">
        <v>668</v>
      </c>
    </row>
    <row spans="1:6" r="112">
      <c t="s" s="4" r="A112">
        <v>641</v>
      </c>
      <c t="n" s="6" r="B112">
        <v>-4</v>
      </c>
      <c t="n" s="6" r="C112">
        <v>-3</v>
      </c>
      <c t="n" s="6" r="D112">
        <v>-19</v>
      </c>
      <c t="n" s="6" r="E112">
        <v>-23</v>
      </c>
    </row>
    <row spans="1:6" r="113">
      <c t="s" s="4" r="A113">
        <v>682</v>
      </c>
    </row>
    <row spans="1:6" r="114">
      <c t="s" s="3" r="A114">
        <v>668</v>
      </c>
    </row>
    <row spans="1:6" r="115">
      <c t="s" s="4" r="A115">
        <v>641</v>
      </c>
      <c t="n" s="6" r="B115">
        <v>509</v>
      </c>
      <c t="n" s="6" r="C115">
        <v>506</v>
      </c>
      <c t="n" s="6" r="D115">
        <v>1492</v>
      </c>
      <c t="n" s="6" r="E115">
        <v>1791</v>
      </c>
    </row>
    <row spans="1:6" r="116">
      <c t="s" s="4" r="A116">
        <v>683</v>
      </c>
    </row>
    <row spans="1:6" r="117">
      <c t="s" s="3" r="A117">
        <v>668</v>
      </c>
    </row>
    <row spans="1:6" r="118">
      <c t="s" s="4" r="A118">
        <v>641</v>
      </c>
      <c t="n" s="6" r="B118">
        <v>149</v>
      </c>
      <c t="n" s="6" r="C118">
        <v>153</v>
      </c>
      <c t="n" s="6" r="D118">
        <v>435</v>
      </c>
      <c t="n" s="6" r="E118">
        <v>494</v>
      </c>
    </row>
    <row spans="1:6" r="119">
      <c t="s" s="4" r="A119">
        <v>684</v>
      </c>
    </row>
    <row spans="1:6" r="120">
      <c t="s" s="3" r="A120">
        <v>668</v>
      </c>
    </row>
    <row spans="1:6" r="121">
      <c t="s" s="4" r="A121">
        <v>641</v>
      </c>
      <c t="n" s="6" r="B121">
        <v>-95</v>
      </c>
      <c t="n" s="6" r="C121">
        <v>4</v>
      </c>
      <c t="n" s="6" r="D121">
        <v>-32</v>
      </c>
      <c t="n" s="6" r="E121">
        <v>94</v>
      </c>
    </row>
    <row spans="1:6" r="122">
      <c t="s" s="4" r="A122">
        <v>685</v>
      </c>
    </row>
    <row spans="1:6" r="123">
      <c t="s" s="3" r="A123">
        <v>668</v>
      </c>
    </row>
    <row spans="1:6" r="124">
      <c t="s" s="4" r="A124">
        <v>641</v>
      </c>
      <c t="n" s="6" r="B124">
        <v>10</v>
      </c>
      <c t="n" s="6" r="C124">
        <v>11</v>
      </c>
      <c t="n" s="6" r="D124">
        <v>25</v>
      </c>
      <c t="n" s="6" r="E124">
        <v>30</v>
      </c>
    </row>
    <row spans="1:6" r="125">
      <c t="s" s="4" r="A125">
        <v>686</v>
      </c>
    </row>
    <row spans="1:6" r="126">
      <c t="s" s="3" r="A126">
        <v>668</v>
      </c>
    </row>
    <row spans="1:6" r="127">
      <c t="s" s="4" r="A127">
        <v>641</v>
      </c>
      <c t="n" s="6" r="B127">
        <v>2</v>
      </c>
      <c t="n" s="6" r="C127">
        <v>3</v>
      </c>
      <c t="n" s="6" r="D127">
        <v>4</v>
      </c>
      <c t="n" s="6" r="E127">
        <v>9</v>
      </c>
    </row>
    <row spans="1:6" r="128">
      <c t="s" s="4" r="A128">
        <v>687</v>
      </c>
    </row>
    <row spans="1:6" r="129">
      <c t="s" s="3" r="A129">
        <v>668</v>
      </c>
    </row>
    <row spans="1:6" r="130">
      <c t="s" s="4" r="A130">
        <v>641</v>
      </c>
      <c t="n" s="6" r="B130">
        <v>0</v>
      </c>
      <c t="n" s="6" r="C130">
        <v>0</v>
      </c>
      <c t="n" s="6" r="D130">
        <v>0</v>
      </c>
      <c t="n" s="6" r="E130">
        <v>0</v>
      </c>
    </row>
    <row spans="1:6" r="131">
      <c t="s" s="4" r="A131">
        <v>688</v>
      </c>
    </row>
    <row spans="1:6" r="132">
      <c t="s" s="3" r="A132">
        <v>668</v>
      </c>
    </row>
    <row spans="1:6" r="133">
      <c t="s" s="4" r="A133">
        <v>641</v>
      </c>
      <c t="n" s="6" r="B133">
        <v>-38</v>
      </c>
      <c t="n" s="6" r="C133">
        <v>-40</v>
      </c>
      <c t="n" s="6" r="D133">
        <v>-83</v>
      </c>
      <c t="n" s="6" r="E133">
        <v>-96</v>
      </c>
    </row>
    <row spans="1:6" r="134">
      <c t="s" s="4" r="A134">
        <v>689</v>
      </c>
    </row>
    <row spans="1:6" r="135">
      <c t="s" s="3" r="A135">
        <v>668</v>
      </c>
    </row>
    <row spans="1:6" r="136">
      <c t="s" s="4" r="A136">
        <v>641</v>
      </c>
      <c t="n" s="6" r="B136">
        <v>38</v>
      </c>
      <c t="n" s="6" r="C136">
        <v>40</v>
      </c>
      <c t="n" s="6" r="D136">
        <v>83</v>
      </c>
      <c t="n" s="6" r="E136">
        <v>96</v>
      </c>
    </row>
    <row spans="1:6" r="137">
      <c t="s" s="4" r="A137">
        <v>690</v>
      </c>
    </row>
    <row spans="1:6" r="138">
      <c t="s" s="3" r="A138">
        <v>668</v>
      </c>
    </row>
    <row spans="1:6" r="139">
      <c t="s" s="4" r="A139">
        <v>641</v>
      </c>
      <c t="n" s="6" r="B139">
        <v>0</v>
      </c>
      <c t="n" s="6" r="C139">
        <v>0</v>
      </c>
      <c t="n" s="6" r="D139">
        <v>0</v>
      </c>
      <c t="n" s="6" r="E139">
        <v>0</v>
      </c>
    </row>
    <row spans="1:6" r="140">
      <c t="s" s="4" r="A140">
        <v>691</v>
      </c>
    </row>
    <row spans="1:6" r="141">
      <c t="s" s="3" r="A141">
        <v>668</v>
      </c>
    </row>
    <row spans="1:6" r="142">
      <c t="s" s="4" r="A142">
        <v>641</v>
      </c>
      <c t="n" s="6" r="B142">
        <v>0</v>
      </c>
      <c t="n" s="6" r="C142">
        <v>0</v>
      </c>
      <c t="n" s="6" r="D142">
        <v>0</v>
      </c>
      <c t="n" s="6" r="E142">
        <v>0</v>
      </c>
    </row>
    <row spans="1:6" r="143">
      <c t="s" s="4" r="A143">
        <v>692</v>
      </c>
    </row>
    <row spans="1:6" r="144">
      <c t="s" s="3" r="A144">
        <v>668</v>
      </c>
    </row>
    <row spans="1:6" r="145">
      <c t="s" s="4" r="A145">
        <v>641</v>
      </c>
      <c t="n" s="6" r="B145">
        <v>0</v>
      </c>
      <c t="n" s="6" r="C145">
        <v>0</v>
      </c>
      <c t="n" s="6" r="D145">
        <v>0</v>
      </c>
      <c t="n" s="6" r="E145">
        <v>0</v>
      </c>
    </row>
    <row spans="1:6" r="146">
      <c t="s" s="4" r="A146">
        <v>693</v>
      </c>
    </row>
    <row spans="1:6" r="147">
      <c t="s" s="3" r="A147">
        <v>668</v>
      </c>
    </row>
    <row spans="1:6" r="148">
      <c t="s" s="4" r="A148">
        <v>641</v>
      </c>
      <c t="n" s="7" r="B148">
        <v>0</v>
      </c>
      <c t="n" s="7" r="C148">
        <v>0</v>
      </c>
      <c t="n" s="7" r="D148">
        <v>0</v>
      </c>
      <c t="n" s="7" r="E148">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4</v>
      </c>
      <c t="s" s="2" r="B1">
        <v>90</v>
      </c>
      <c t="s" s="2" r="D1">
        <v>1</v>
      </c>
    </row>
    <row spans="1:5" r="2">
      <c t="s" s="2" r="B2">
        <v>2</v>
      </c>
      <c t="s" s="2" r="C2">
        <v>29</v>
      </c>
      <c t="s" s="2" r="D2">
        <v>2</v>
      </c>
      <c t="s" s="2" r="E2">
        <v>29</v>
      </c>
    </row>
    <row spans="1:5" r="3">
      <c t="s" s="3" r="A3">
        <v>695</v>
      </c>
    </row>
    <row spans="1:5" r="4">
      <c t="s" s="4" r="A4">
        <v>641</v>
      </c>
      <c t="n" s="7" r="B4">
        <v>571</v>
      </c>
      <c t="n" s="7" r="C4">
        <v>674</v>
      </c>
      <c t="n" s="7" r="D4">
        <v>1905</v>
      </c>
      <c t="n" s="7" r="E4">
        <v>2395</v>
      </c>
    </row>
    <row spans="1:5" r="5">
      <c t="s" s="4" r="A5">
        <v>696</v>
      </c>
      <c t="n" s="6" r="B5">
        <v>191</v>
      </c>
      <c t="n" s="6" r="C5">
        <v>222</v>
      </c>
      <c t="n" s="6" r="D5">
        <v>769</v>
      </c>
      <c t="n" s="6" r="E5">
        <v>1157</v>
      </c>
    </row>
    <row spans="1:5" r="6">
      <c t="s" s="4" r="A6">
        <v>697</v>
      </c>
    </row>
    <row spans="1:5" r="7">
      <c t="s" s="3" r="A7">
        <v>695</v>
      </c>
    </row>
    <row spans="1:5" r="8">
      <c t="s" s="4" r="A8">
        <v>641</v>
      </c>
      <c t="n" s="6" r="B8">
        <v>-95</v>
      </c>
      <c t="n" s="6" r="C8">
        <v>4</v>
      </c>
      <c t="n" s="6" r="D8">
        <v>-32</v>
      </c>
      <c t="n" s="6" r="E8">
        <v>94</v>
      </c>
    </row>
    <row spans="1:5" r="9">
      <c t="s" s="4" r="A9">
        <v>696</v>
      </c>
      <c t="n" s="6" r="B9">
        <v>1</v>
      </c>
      <c t="n" s="6" r="C9">
        <v>0</v>
      </c>
      <c t="n" s="6" r="D9">
        <v>4</v>
      </c>
      <c t="n" s="6" r="E9">
        <v>9</v>
      </c>
    </row>
    <row spans="1:5" r="10">
      <c t="s" s="4" r="A10">
        <v>698</v>
      </c>
    </row>
    <row spans="1:5" r="11">
      <c t="s" s="3" r="A11">
        <v>695</v>
      </c>
    </row>
    <row spans="1:5" r="12">
      <c t="s" s="4" r="A12">
        <v>641</v>
      </c>
      <c t="n" s="6" r="B12">
        <v>1061</v>
      </c>
      <c t="n" s="6" r="C12">
        <v>1291</v>
      </c>
      <c t="n" s="6" r="D12">
        <v>2500</v>
      </c>
      <c t="n" s="6" r="E12">
        <v>3436</v>
      </c>
    </row>
    <row spans="1:5" r="13">
      <c t="s" s="4" r="A13">
        <v>699</v>
      </c>
    </row>
    <row spans="1:5" r="14">
      <c t="s" s="3" r="A14">
        <v>695</v>
      </c>
    </row>
    <row spans="1:5" r="15">
      <c t="s" s="4" r="A15">
        <v>641</v>
      </c>
      <c t="n" s="6" r="B15">
        <v>58</v>
      </c>
      <c t="n" s="6" r="C15">
        <v>89</v>
      </c>
      <c t="n" s="6" r="D15">
        <v>143</v>
      </c>
      <c t="n" s="6" r="E15">
        <v>239</v>
      </c>
    </row>
    <row spans="1:5" r="16">
      <c t="s" s="4" r="A16">
        <v>700</v>
      </c>
    </row>
    <row spans="1:5" r="17">
      <c t="s" s="3" r="A17">
        <v>695</v>
      </c>
    </row>
    <row spans="1:5" r="18">
      <c t="s" s="4" r="A18">
        <v>641</v>
      </c>
      <c t="n" s="6" r="B18">
        <v>1119</v>
      </c>
      <c t="n" s="6" r="C18">
        <v>1380</v>
      </c>
      <c t="n" s="6" r="D18">
        <v>2643</v>
      </c>
      <c t="n" s="6" r="E18">
        <v>3675</v>
      </c>
    </row>
    <row spans="1:5" r="19">
      <c t="s" s="4" r="A19">
        <v>701</v>
      </c>
    </row>
    <row spans="1:5" r="20">
      <c t="s" s="3" r="A20">
        <v>695</v>
      </c>
    </row>
    <row spans="1:5" r="21">
      <c t="s" s="4" r="A21">
        <v>696</v>
      </c>
      <c t="n" s="7" r="B21">
        <v>1214</v>
      </c>
      <c t="n" s="7" r="C21">
        <v>1376</v>
      </c>
      <c t="n" s="7" r="D21">
        <v>2675</v>
      </c>
      <c t="n" s="7" r="E21">
        <v>35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90</v>
      </c>
      <c t="s" s="2" r="D1">
        <v>1</v>
      </c>
    </row>
    <row spans="1:5" r="2">
      <c t="s" s="2" r="B2">
        <v>2</v>
      </c>
      <c t="s" s="2" r="C2">
        <v>29</v>
      </c>
      <c t="s" s="2" r="D2">
        <v>2</v>
      </c>
      <c t="s" s="2" r="E2">
        <v>29</v>
      </c>
    </row>
    <row spans="1:5" r="3">
      <c t="s" s="3" r="A3">
        <v>118</v>
      </c>
    </row>
    <row spans="1:5" r="4">
      <c t="s" s="4" r="A4">
        <v>131</v>
      </c>
      <c t="n" s="7" r="B4">
        <v>2</v>
      </c>
      <c t="n" s="7" r="C4">
        <v>2</v>
      </c>
      <c t="n" s="7" r="D4">
        <v>4</v>
      </c>
      <c t="n" s="7" r="E4">
        <v>4</v>
      </c>
    </row>
    <row spans="1:5" r="5">
      <c t="s" s="4" r="A5">
        <v>132</v>
      </c>
      <c t="n" s="6" r="B5">
        <v>-7</v>
      </c>
      <c t="n" s="6" r="C5">
        <v>16</v>
      </c>
      <c t="n" s="6" r="D5">
        <v>-23</v>
      </c>
      <c t="n" s="6" r="E5">
        <v>17</v>
      </c>
    </row>
    <row spans="1:5" r="6">
      <c t="s" s="4" r="A6">
        <v>133</v>
      </c>
      <c t="n" s="7" r="B6">
        <v>1</v>
      </c>
      <c t="n" s="7" r="C6">
        <v>1</v>
      </c>
      <c t="n" s="7" r="D6">
        <v>1</v>
      </c>
      <c t="n" s="7" r="E6">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6"/>
    <col customWidth="1" max="7" min="7" width="25"/>
    <col customWidth="1" max="8" min="8" width="33"/>
  </cols>
  <sheetData>
    <row spans="1:8" r="1">
      <c t="s" s="1" r="A1">
        <v>134</v>
      </c>
      <c t="s" s="2" r="B1">
        <v>135</v>
      </c>
      <c t="s" s="2" r="C1">
        <v>136</v>
      </c>
      <c t="s" s="2" r="D1">
        <v>137</v>
      </c>
      <c t="s" s="2" r="E1">
        <v>138</v>
      </c>
      <c t="s" s="2" r="F1">
        <v>139</v>
      </c>
      <c t="s" s="2" r="G1">
        <v>140</v>
      </c>
      <c t="s" s="2" r="H1">
        <v>141</v>
      </c>
    </row>
    <row spans="1:8" r="2">
      <c t="s" s="4" r="A2">
        <v>142</v>
      </c>
      <c t="n" s="7" r="B2">
        <v>3828</v>
      </c>
      <c t="n" s="7" r="C2">
        <v>599</v>
      </c>
      <c t="n" s="7" r="D2">
        <v>2087</v>
      </c>
      <c t="n" s="7" r="E2">
        <v>1312</v>
      </c>
      <c t="n" s="7" r="F2">
        <v>-206</v>
      </c>
      <c t="n" s="7" r="G2">
        <v>-8</v>
      </c>
      <c t="n" s="7" r="H2">
        <v>44</v>
      </c>
    </row>
    <row spans="1:8" r="3">
      <c t="s" s="4" r="A3">
        <v>143</v>
      </c>
      <c t="n" s="6" r="C3">
        <v>119600000</v>
      </c>
    </row>
    <row spans="1:8" r="4">
      <c t="s" s="3" r="A4">
        <v>144</v>
      </c>
    </row>
    <row spans="1:8" r="5">
      <c t="s" s="4" r="A5">
        <v>145</v>
      </c>
      <c t="n" s="6" r="B5">
        <v>249</v>
      </c>
      <c t="n" s="6" r="E5">
        <v>235</v>
      </c>
      <c t="n" s="6" r="H5">
        <v>14</v>
      </c>
    </row>
    <row spans="1:8" r="6">
      <c t="s" s="4" r="A6">
        <v>145</v>
      </c>
      <c t="n" s="6" r="B6">
        <v>235</v>
      </c>
    </row>
    <row spans="1:8" r="7">
      <c t="s" s="4" r="A7">
        <v>146</v>
      </c>
      <c t="n" s="6" r="B7">
        <v>38</v>
      </c>
      <c t="n" s="6" r="F7">
        <v>37</v>
      </c>
      <c t="n" s="6" r="H7">
        <v>1</v>
      </c>
    </row>
    <row spans="1:8" r="8">
      <c t="s" s="4" r="A8">
        <v>147</v>
      </c>
      <c t="n" s="6" r="B8">
        <v>-122</v>
      </c>
      <c t="n" s="6" r="E8">
        <v>-122</v>
      </c>
    </row>
    <row spans="1:8" r="9">
      <c t="s" s="4" r="A9">
        <v>148</v>
      </c>
      <c t="n" s="6" r="B9">
        <v>-18</v>
      </c>
      <c t="n" s="6" r="H9">
        <v>-18</v>
      </c>
    </row>
    <row spans="1:8" r="10">
      <c t="s" s="4" r="A10">
        <v>149</v>
      </c>
      <c t="n" s="6" r="B10">
        <v>-13</v>
      </c>
      <c t="n" s="6" r="D10">
        <v>-13</v>
      </c>
    </row>
    <row spans="1:8" r="11">
      <c t="s" s="4" r="A11">
        <v>150</v>
      </c>
      <c t="n" s="6" r="B11">
        <v>6</v>
      </c>
      <c t="n" s="7" r="C11">
        <v>1</v>
      </c>
      <c t="n" s="6" r="D11">
        <v>5</v>
      </c>
    </row>
    <row spans="1:8" r="12">
      <c t="s" s="4" r="A12">
        <v>151</v>
      </c>
      <c t="n" s="6" r="C12">
        <v>100000</v>
      </c>
    </row>
    <row spans="1:8" r="13">
      <c t="s" s="4" r="A13">
        <v>152</v>
      </c>
      <c t="n" s="6" r="B13">
        <v>15</v>
      </c>
      <c t="n" s="7" r="C13">
        <v>1</v>
      </c>
      <c t="n" s="6" r="D13">
        <v>14</v>
      </c>
    </row>
    <row spans="1:8" r="14">
      <c t="s" s="4" r="A14">
        <v>153</v>
      </c>
      <c t="n" s="6" r="C14">
        <v>400000</v>
      </c>
    </row>
    <row spans="1:8" r="15">
      <c t="s" s="4" r="A15">
        <v>154</v>
      </c>
      <c t="n" s="6" r="B15">
        <v>6</v>
      </c>
      <c t="n" s="6" r="D15">
        <v>6</v>
      </c>
    </row>
    <row spans="1:8" r="16">
      <c t="s" s="4" r="A16">
        <v>155</v>
      </c>
      <c t="n" s="7" r="B16">
        <v>3989</v>
      </c>
      <c t="n" s="7" r="C16">
        <v>601</v>
      </c>
      <c t="n" s="6" r="D16">
        <v>2099</v>
      </c>
      <c t="n" s="6" r="E16">
        <v>1425</v>
      </c>
      <c t="n" s="6" r="F16">
        <v>-169</v>
      </c>
      <c t="n" s="6" r="G16">
        <v>-8</v>
      </c>
      <c t="n" s="6" r="H16">
        <v>41</v>
      </c>
    </row>
    <row spans="1:8" r="17">
      <c t="s" s="4" r="A17">
        <v>156</v>
      </c>
      <c t="n" s="6" r="B17">
        <v>120081995</v>
      </c>
      <c t="n" s="6" r="C17">
        <v>120100000</v>
      </c>
    </row>
    <row spans="1:8" r="18">
      <c t="s" s="4" r="A18">
        <v>157</v>
      </c>
      <c t="n" s="6" r="F18">
        <v>-201</v>
      </c>
    </row>
    <row spans="1:8" r="19">
      <c t="s" s="3" r="A19">
        <v>144</v>
      </c>
    </row>
    <row spans="1:8" r="20">
      <c t="s" s="4" r="A20">
        <v>145</v>
      </c>
      <c t="n" s="7" r="B20">
        <v>44</v>
      </c>
    </row>
    <row spans="1:8" r="21">
      <c t="s" s="4" r="A21">
        <v>145</v>
      </c>
      <c t="n" s="6" r="B21">
        <v>42</v>
      </c>
    </row>
    <row spans="1:8" r="22">
      <c t="s" s="4" r="A22">
        <v>146</v>
      </c>
      <c t="n" s="6" r="B22">
        <v>33</v>
      </c>
      <c t="n" s="6" r="F22">
        <v>32</v>
      </c>
    </row>
    <row spans="1:8" r="23">
      <c t="s" s="4" r="A23">
        <v>155</v>
      </c>
      <c t="n" s="7" r="B23">
        <v>3989</v>
      </c>
      <c t="n" s="7" r="C23">
        <v>601</v>
      </c>
      <c t="n" s="6" r="D23">
        <v>2099</v>
      </c>
      <c t="n" s="6" r="E23">
        <v>1425</v>
      </c>
      <c t="n" s="6" r="F23">
        <v>-169</v>
      </c>
      <c t="n" s="6" r="G23">
        <v>-8</v>
      </c>
      <c t="n" s="6" r="H23">
        <v>41</v>
      </c>
    </row>
    <row spans="1:8" r="24">
      <c t="s" s="4" r="A24">
        <v>156</v>
      </c>
      <c t="n" s="6" r="B24">
        <v>120081995</v>
      </c>
      <c t="n" s="6" r="C24">
        <v>120100000</v>
      </c>
    </row>
    <row spans="1:8" r="25">
      <c t="s" s="4" r="A25">
        <v>158</v>
      </c>
      <c t="n" s="7" r="B25">
        <v>3975</v>
      </c>
      <c t="n" s="7" r="C25">
        <v>603</v>
      </c>
      <c t="n" s="6" r="D25">
        <v>2099</v>
      </c>
      <c t="n" s="6" r="E25">
        <v>1421</v>
      </c>
      <c t="n" s="6" r="F25">
        <v>-186</v>
      </c>
      <c t="n" s="6" r="G25">
        <v>-8</v>
      </c>
      <c t="n" s="6" r="H25">
        <v>46</v>
      </c>
    </row>
    <row spans="1:8" r="26">
      <c t="s" s="4" r="A26">
        <v>159</v>
      </c>
      <c t="n" s="6" r="B26">
        <v>120376721</v>
      </c>
      <c t="n" s="6" r="C26">
        <v>120400000</v>
      </c>
    </row>
    <row spans="1:8" r="27">
      <c t="s" s="3" r="A27">
        <v>144</v>
      </c>
    </row>
    <row spans="1:8" r="28">
      <c t="s" s="4" r="A28">
        <v>145</v>
      </c>
      <c t="n" s="7" r="B28">
        <v>145</v>
      </c>
    </row>
    <row spans="1:8" r="29">
      <c t="s" s="4" r="A29">
        <v>145</v>
      </c>
      <c t="n" s="6" r="B29">
        <v>131</v>
      </c>
      <c t="n" s="6" r="E29">
        <v>131</v>
      </c>
    </row>
    <row spans="1:8" r="30">
      <c t="s" s="4" r="A30">
        <v>146</v>
      </c>
      <c t="n" s="6" r="B30">
        <v>-35</v>
      </c>
      <c t="n" s="6" r="F30">
        <v>-35</v>
      </c>
    </row>
    <row spans="1:8" r="31">
      <c t="s" s="4" r="A31">
        <v>147</v>
      </c>
      <c t="n" s="6" r="B31">
        <v>-128</v>
      </c>
      <c t="n" s="6" r="E31">
        <v>-128</v>
      </c>
    </row>
    <row spans="1:8" r="32">
      <c t="s" s="4" r="A32">
        <v>149</v>
      </c>
      <c t="n" s="6" r="B32">
        <v>-9</v>
      </c>
      <c t="n" s="6" r="D32">
        <v>-9</v>
      </c>
    </row>
    <row spans="1:8" r="33">
      <c t="s" s="4" r="A33">
        <v>150</v>
      </c>
      <c t="n" s="6" r="B33">
        <v>6</v>
      </c>
      <c t="n" s="7" r="C33">
        <v>0</v>
      </c>
      <c t="n" s="6" r="D33">
        <v>6</v>
      </c>
    </row>
    <row spans="1:8" r="34">
      <c t="s" s="4" r="A34">
        <v>151</v>
      </c>
      <c t="n" s="6" r="C34">
        <v>0</v>
      </c>
    </row>
    <row spans="1:8" r="35">
      <c t="s" s="4" r="A35">
        <v>152</v>
      </c>
      <c t="n" s="6" r="B35">
        <v>17</v>
      </c>
      <c t="n" s="7" r="C35">
        <v>2</v>
      </c>
      <c t="n" s="6" r="D35">
        <v>15</v>
      </c>
    </row>
    <row spans="1:8" r="36">
      <c t="s" s="4" r="A36">
        <v>153</v>
      </c>
      <c t="n" s="6" r="C36">
        <v>300000</v>
      </c>
    </row>
    <row spans="1:8" r="37">
      <c t="s" s="4" r="A37">
        <v>154</v>
      </c>
      <c t="n" s="6" r="B37">
        <v>22</v>
      </c>
      <c t="n" s="6" r="D37">
        <v>22</v>
      </c>
    </row>
    <row spans="1:8" r="38">
      <c t="s" s="4" r="A38">
        <v>160</v>
      </c>
      <c t="n" s="6" r="B38">
        <v>-46</v>
      </c>
      <c t="n" s="6" r="H38">
        <v>-46</v>
      </c>
    </row>
    <row spans="1:8" r="39">
      <c t="s" s="4" r="A39">
        <v>161</v>
      </c>
      <c t="n" s="7" r="B39">
        <v>3933</v>
      </c>
      <c t="n" s="7" r="C39">
        <v>605</v>
      </c>
      <c t="n" s="6" r="D39">
        <v>2133</v>
      </c>
      <c t="n" s="6" r="E39">
        <v>1424</v>
      </c>
      <c t="n" s="6" r="F39">
        <v>-221</v>
      </c>
      <c t="n" s="6" r="G39">
        <v>-8</v>
      </c>
      <c t="n" s="6" r="H39">
        <v>0</v>
      </c>
    </row>
    <row spans="1:8" r="40">
      <c t="s" s="4" r="A40">
        <v>162</v>
      </c>
      <c t="n" s="6" r="B40">
        <v>120741810</v>
      </c>
      <c t="n" s="6" r="C40">
        <v>120700000</v>
      </c>
    </row>
    <row spans="1:8" r="41">
      <c t="s" s="4" r="A41">
        <v>163</v>
      </c>
      <c t="n" s="6" r="F41">
        <v>-213</v>
      </c>
    </row>
    <row spans="1:8" r="42">
      <c t="s" s="3" r="A42">
        <v>144</v>
      </c>
    </row>
    <row spans="1:8" r="43">
      <c t="s" s="4" r="A43">
        <v>145</v>
      </c>
      <c t="n" s="7" r="B43">
        <v>-48</v>
      </c>
    </row>
    <row spans="1:8" r="44">
      <c t="s" s="4" r="A44">
        <v>145</v>
      </c>
      <c t="n" s="6" r="B44">
        <v>-51</v>
      </c>
    </row>
    <row spans="1:8" r="45">
      <c t="s" s="4" r="A45">
        <v>146</v>
      </c>
      <c t="n" s="6" r="B45">
        <v>-8</v>
      </c>
      <c t="n" s="6" r="F45">
        <v>-8</v>
      </c>
    </row>
    <row spans="1:8" r="46">
      <c t="s" s="4" r="A46">
        <v>161</v>
      </c>
      <c t="n" s="7" r="B46">
        <v>3933</v>
      </c>
      <c t="n" s="7" r="C46">
        <v>605</v>
      </c>
      <c t="n" s="7" r="D46">
        <v>2133</v>
      </c>
      <c t="n" s="7" r="E46">
        <v>1424</v>
      </c>
      <c t="n" s="7" r="F46">
        <v>-221</v>
      </c>
      <c t="n" s="7" r="G46">
        <v>-8</v>
      </c>
      <c t="n" s="7" r="H46">
        <v>0</v>
      </c>
    </row>
    <row spans="1:8" r="47">
      <c t="s" s="4" r="A47">
        <v>162</v>
      </c>
      <c t="n" s="6" r="B47">
        <v>120741810</v>
      </c>
      <c t="n" s="6" r="C47">
        <v>1207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29</v>
      </c>
    </row>
    <row spans="1:3" r="3">
      <c t="s" s="3" r="A3">
        <v>165</v>
      </c>
    </row>
    <row spans="1:3" r="4">
      <c t="s" s="4" r="A4">
        <v>166</v>
      </c>
      <c t="n" s="8" r="B4">
        <v>1.06</v>
      </c>
      <c t="n" s="8" r="C4">
        <v>1.0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Basis of Prese</vt:lpstr>
      <vt:lpstr>Merger with Southern Company</vt:lpstr>
      <vt:lpstr>Significant Accounting Policies</vt:lpstr>
      <vt:lpstr>Regulated Operations</vt:lpstr>
      <vt:lpstr>Fair Value Measurements</vt:lpstr>
      <vt:lpstr>Derivative Instruments</vt:lpstr>
      <vt:lpstr>Employee Benefit Plans</vt:lpstr>
      <vt:lpstr>Debt and Credit Facilities</vt:lpstr>
      <vt:lpstr>Equity</vt:lpstr>
      <vt:lpstr>Non-Wholly Owned Entities and C</vt:lpstr>
      <vt:lpstr>Commitments, Guarantees and Con</vt:lpstr>
      <vt:lpstr>Segment Information</vt:lpstr>
      <vt:lpstr>Significant Accounting Polici23</vt:lpstr>
      <vt:lpstr>Significant Accounting Polici24</vt:lpstr>
      <vt:lpstr>Regulated Operations (Tables)</vt:lpstr>
      <vt:lpstr>Fair Value Measurements (Tables</vt:lpstr>
      <vt:lpstr>Derivative Instruments (Tables)</vt:lpstr>
      <vt:lpstr>Employee Benefit Plans (Tables)</vt:lpstr>
      <vt:lpstr>Debt and Credit Facilities (Tab</vt:lpstr>
      <vt:lpstr>Equity (Tables)</vt:lpstr>
      <vt:lpstr>Non-Wholly Owned Entities and31</vt:lpstr>
      <vt:lpstr>Segment Information (Tables)</vt:lpstr>
      <vt:lpstr>Merger with Southern Company (D</vt:lpstr>
      <vt:lpstr>Significant Accounting Polici34</vt:lpstr>
      <vt:lpstr>Significant Accounting Polici35</vt:lpstr>
      <vt:lpstr>Significant Accounting Polici36</vt:lpstr>
      <vt:lpstr>Regulated Operations (Details)</vt:lpstr>
      <vt:lpstr>Regulated Operations - Summary </vt:lpstr>
      <vt:lpstr>Regulated Operations - Estimate</vt:lpstr>
      <vt:lpstr>Regulated Operations - Costs Re</vt:lpstr>
      <vt:lpstr>Fair Value Measurements (Detail</vt:lpstr>
      <vt:lpstr>Fair Value Measurements - Deriv</vt:lpstr>
      <vt:lpstr>Fair Value Measurements - Amort</vt:lpstr>
      <vt:lpstr>Derivative Instruments (Details</vt:lpstr>
      <vt:lpstr>Derivative Instruments - Net Lo</vt:lpstr>
      <vt:lpstr>Derivative Instruments - Gains </vt:lpstr>
      <vt:lpstr>Derivative Instruments - Deriva</vt:lpstr>
      <vt:lpstr>Derivative Instruments - Deri48</vt:lpstr>
      <vt:lpstr>Employee Benefit Plans - Compon</vt:lpstr>
      <vt:lpstr>Debt and Credit Facilities (Det</vt:lpstr>
      <vt:lpstr>Debt and Credit Facilities - De</vt:lpstr>
      <vt:lpstr>Debt and Credit Facilities - 52</vt:lpstr>
      <vt:lpstr>Equity - Other Comprehensive In</vt:lpstr>
      <vt:lpstr>Equity - Reclassifications Out </vt:lpstr>
      <vt:lpstr>Non-Wholly Owned Entities and55</vt:lpstr>
      <vt:lpstr>Non-Wholly Owned Entities and56</vt:lpstr>
      <vt:lpstr>Non-Wholly Owned Entities and57</vt:lpstr>
      <vt:lpstr>Non-Wholly Owned Entities and58</vt:lpstr>
      <vt:lpstr>Non-Wholly Owned Entities and59</vt:lpstr>
      <vt:lpstr>Non-Wholly Owned Entities and60</vt:lpstr>
      <vt:lpstr>Commitments, Guarantees and C61</vt:lpstr>
      <vt:lpstr>Segment Information (Details)</vt:lpstr>
      <vt:lpstr>Segment Information - Intersegm</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08:00:01Z</dcterms:created>
  <dcterms:modified xmlns:dcterms="http://purl.org/dc/terms/" xmlns:xsi="http://www.w3.org/2001/XMLSchema-instance" xsi:type="dcterms:W3CDTF">2016-07-26T08:00:01Z</dcterms:modified>
  <dc:title xmlns:dc="http://purl.org/dc/elements/1.1/">Untitled</dc:title>
  <dc:description xmlns:dc="http://purl.org/dc/elements/1.1/"/>
  <dc:subject xmlns:dc="http://purl.org/dc/elements/1.1/"/>
  <cp:keywords/>
  <cp:category/>
</cp:coreProperties>
</file>